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Business Acquisition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Restructuring Charge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Other Non-Current Liabiliti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Equity-Based Compensation" sheetId="25" state="visible" r:id="rId25"/>
    <sheet xmlns:r="http://schemas.openxmlformats.org/officeDocument/2006/relationships" name="Income Per Share"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Discontinued Operations" sheetId="29" state="visible" r:id="rId29"/>
    <sheet xmlns:r="http://schemas.openxmlformats.org/officeDocument/2006/relationships" name="Subsequent Events" sheetId="30" state="visible" r:id="rId30"/>
    <sheet xmlns:r="http://schemas.openxmlformats.org/officeDocument/2006/relationships" name="Schedule II-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come Taxes (Tables)"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Other Non-Current Assets (Table" sheetId="38" state="visible" r:id="rId38"/>
    <sheet xmlns:r="http://schemas.openxmlformats.org/officeDocument/2006/relationships" name="Restructuring Charges (Tables)" sheetId="39" state="visible" r:id="rId39"/>
    <sheet xmlns:r="http://schemas.openxmlformats.org/officeDocument/2006/relationships" name="Accrued Expenses and Other Cu40" sheetId="40" state="visible" r:id="rId40"/>
    <sheet xmlns:r="http://schemas.openxmlformats.org/officeDocument/2006/relationships" name="Long-Term Debt (Tables)" sheetId="41" state="visible" r:id="rId41"/>
    <sheet xmlns:r="http://schemas.openxmlformats.org/officeDocument/2006/relationships" name="Financial Instruments (Tables)" sheetId="42" state="visible" r:id="rId42"/>
    <sheet xmlns:r="http://schemas.openxmlformats.org/officeDocument/2006/relationships" name="Other Non-Current Liabilities (" sheetId="43" state="visible" r:id="rId43"/>
    <sheet xmlns:r="http://schemas.openxmlformats.org/officeDocument/2006/relationships" name="Employee Benefit Plans (Tables)" sheetId="44" state="visible" r:id="rId44"/>
    <sheet xmlns:r="http://schemas.openxmlformats.org/officeDocument/2006/relationships" name="Commitments and Contingencies (" sheetId="45" state="visible" r:id="rId45"/>
    <sheet xmlns:r="http://schemas.openxmlformats.org/officeDocument/2006/relationships" name="Equity (Tables)" sheetId="46" state="visible" r:id="rId46"/>
    <sheet xmlns:r="http://schemas.openxmlformats.org/officeDocument/2006/relationships" name="Equity-Based Compensation (Tabl" sheetId="47" state="visible" r:id="rId47"/>
    <sheet xmlns:r="http://schemas.openxmlformats.org/officeDocument/2006/relationships" name="Income Per Share (Tables)" sheetId="48" state="visible" r:id="rId48"/>
    <sheet xmlns:r="http://schemas.openxmlformats.org/officeDocument/2006/relationships" name="Segment Information (Table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Income Taxes (Narrative) (Detai" sheetId="53" state="visible" r:id="rId53"/>
    <sheet xmlns:r="http://schemas.openxmlformats.org/officeDocument/2006/relationships" name="Income Taxes - Provision for In" sheetId="54" state="visible" r:id="rId54"/>
    <sheet xmlns:r="http://schemas.openxmlformats.org/officeDocument/2006/relationships" name="Income Taxes - Income (Loss) fr" sheetId="55" state="visible" r:id="rId55"/>
    <sheet xmlns:r="http://schemas.openxmlformats.org/officeDocument/2006/relationships" name="Income Taxes - Deferred Income " sheetId="56" state="visible" r:id="rId56"/>
    <sheet xmlns:r="http://schemas.openxmlformats.org/officeDocument/2006/relationships" name="Income Taxes - Provision for 57" sheetId="57" state="visible" r:id="rId57"/>
    <sheet xmlns:r="http://schemas.openxmlformats.org/officeDocument/2006/relationships" name="Income Taxes - Reconciliation o" sheetId="58" state="visible" r:id="rId58"/>
    <sheet xmlns:r="http://schemas.openxmlformats.org/officeDocument/2006/relationships" name="Business Acquisitions (Narrativ" sheetId="59" state="visible" r:id="rId59"/>
    <sheet xmlns:r="http://schemas.openxmlformats.org/officeDocument/2006/relationships" name="Other Current Assets - Summary " sheetId="60" state="visible" r:id="rId60"/>
    <sheet xmlns:r="http://schemas.openxmlformats.org/officeDocument/2006/relationships" name="Property and Equipment, Net (Na" sheetId="61" state="visible" r:id="rId61"/>
    <sheet xmlns:r="http://schemas.openxmlformats.org/officeDocument/2006/relationships" name="Property and Equipment, Net - S" sheetId="62" state="visible" r:id="rId62"/>
    <sheet xmlns:r="http://schemas.openxmlformats.org/officeDocument/2006/relationships" name="Intangible Assets (Narrative) (" sheetId="63" state="visible" r:id="rId63"/>
    <sheet xmlns:r="http://schemas.openxmlformats.org/officeDocument/2006/relationships" name="Intangible Assets - Changes in " sheetId="64" state="visible" r:id="rId64"/>
    <sheet xmlns:r="http://schemas.openxmlformats.org/officeDocument/2006/relationships" name="Intangible Assets - Expected Am" sheetId="65" state="visible" r:id="rId65"/>
    <sheet xmlns:r="http://schemas.openxmlformats.org/officeDocument/2006/relationships" name="Other Non-Current Assets - Summ" sheetId="66" state="visible" r:id="rId66"/>
    <sheet xmlns:r="http://schemas.openxmlformats.org/officeDocument/2006/relationships" name="Restructuring Charges (Narrativ" sheetId="67" state="visible" r:id="rId67"/>
    <sheet xmlns:r="http://schemas.openxmlformats.org/officeDocument/2006/relationships" name="Restructuring Charges (Details)" sheetId="68" state="visible" r:id="rId68"/>
    <sheet xmlns:r="http://schemas.openxmlformats.org/officeDocument/2006/relationships" name="Accrued Expenses and Other Cu69" sheetId="69" state="visible" r:id="rId69"/>
    <sheet xmlns:r="http://schemas.openxmlformats.org/officeDocument/2006/relationships" name="Accrued Expenses and Other Cu70" sheetId="70" state="visible" r:id="rId70"/>
    <sheet xmlns:r="http://schemas.openxmlformats.org/officeDocument/2006/relationships" name="Long-Term Debt - 2016 - (Narrat" sheetId="71" state="visible" r:id="rId71"/>
    <sheet xmlns:r="http://schemas.openxmlformats.org/officeDocument/2006/relationships" name="Long-Term Debt - Term Debt - Re" sheetId="72" state="visible" r:id="rId72"/>
    <sheet xmlns:r="http://schemas.openxmlformats.org/officeDocument/2006/relationships" name="Long-Term Debt - Capital Leases" sheetId="73" state="visible" r:id="rId73"/>
    <sheet xmlns:r="http://schemas.openxmlformats.org/officeDocument/2006/relationships" name="Long-Term Debt - Debt Finance C" sheetId="74" state="visible" r:id="rId74"/>
    <sheet xmlns:r="http://schemas.openxmlformats.org/officeDocument/2006/relationships" name="Long-Term Debt - Summary of Lon" sheetId="75" state="visible" r:id="rId75"/>
    <sheet xmlns:r="http://schemas.openxmlformats.org/officeDocument/2006/relationships" name="Long-Term Debt - Summary of L76" sheetId="76" state="visible" r:id="rId76"/>
    <sheet xmlns:r="http://schemas.openxmlformats.org/officeDocument/2006/relationships" name="Long-Term Debt - Aggregate Matu" sheetId="77" state="visible" r:id="rId77"/>
    <sheet xmlns:r="http://schemas.openxmlformats.org/officeDocument/2006/relationships" name="Long-Term Debt - Summary of Mov" sheetId="78" state="visible" r:id="rId78"/>
    <sheet xmlns:r="http://schemas.openxmlformats.org/officeDocument/2006/relationships" name="Financial Instruments (Narrativ" sheetId="79" state="visible" r:id="rId79"/>
    <sheet xmlns:r="http://schemas.openxmlformats.org/officeDocument/2006/relationships" name="Financial Instruments - Interes" sheetId="80" state="visible" r:id="rId80"/>
    <sheet xmlns:r="http://schemas.openxmlformats.org/officeDocument/2006/relationships" name="Financial Instruments - Summary" sheetId="81" state="visible" r:id="rId81"/>
    <sheet xmlns:r="http://schemas.openxmlformats.org/officeDocument/2006/relationships" name="Financial Instruments - Notiona" sheetId="82" state="visible" r:id="rId82"/>
    <sheet xmlns:r="http://schemas.openxmlformats.org/officeDocument/2006/relationships" name="Financial Instruments - Summa83" sheetId="83" state="visible" r:id="rId83"/>
    <sheet xmlns:r="http://schemas.openxmlformats.org/officeDocument/2006/relationships" name="Financial Instruments - Impact " sheetId="84" state="visible" r:id="rId84"/>
    <sheet xmlns:r="http://schemas.openxmlformats.org/officeDocument/2006/relationships" name="Financial Instruments - Fair Va" sheetId="85" state="visible" r:id="rId85"/>
    <sheet xmlns:r="http://schemas.openxmlformats.org/officeDocument/2006/relationships" name="Other Non-Current Liabilities -" sheetId="86" state="visible" r:id="rId86"/>
    <sheet xmlns:r="http://schemas.openxmlformats.org/officeDocument/2006/relationships" name="Employee Benefit Plans (Narrati" sheetId="87" state="visible" r:id="rId87"/>
    <sheet xmlns:r="http://schemas.openxmlformats.org/officeDocument/2006/relationships" name="Employee Benefit Plans - Summar" sheetId="88" state="visible" r:id="rId88"/>
    <sheet xmlns:r="http://schemas.openxmlformats.org/officeDocument/2006/relationships" name="Employee Benefit Plans - Compon" sheetId="89" state="visible" r:id="rId89"/>
    <sheet xmlns:r="http://schemas.openxmlformats.org/officeDocument/2006/relationships" name="Employee Benefit Plans - Weight" sheetId="90" state="visible" r:id="rId90"/>
    <sheet xmlns:r="http://schemas.openxmlformats.org/officeDocument/2006/relationships" name="Employee Benefit Plans - Fair V" sheetId="91" state="visible" r:id="rId91"/>
    <sheet xmlns:r="http://schemas.openxmlformats.org/officeDocument/2006/relationships" name="Employee Benefit Plans - Future" sheetId="92" state="visible" r:id="rId92"/>
    <sheet xmlns:r="http://schemas.openxmlformats.org/officeDocument/2006/relationships" name="Commitments and Contingencies93" sheetId="93" state="visible" r:id="rId93"/>
    <sheet xmlns:r="http://schemas.openxmlformats.org/officeDocument/2006/relationships" name="Commitments and Contingencies -" sheetId="94" state="visible" r:id="rId94"/>
    <sheet xmlns:r="http://schemas.openxmlformats.org/officeDocument/2006/relationships" name="Equity (Narrative) (Details)" sheetId="95" state="visible" r:id="rId95"/>
    <sheet xmlns:r="http://schemas.openxmlformats.org/officeDocument/2006/relationships" name="Equity - Summary of cash divide" sheetId="96" state="visible" r:id="rId96"/>
    <sheet xmlns:r="http://schemas.openxmlformats.org/officeDocument/2006/relationships" name="Equity - Accumulated other comp" sheetId="97" state="visible" r:id="rId97"/>
    <sheet xmlns:r="http://schemas.openxmlformats.org/officeDocument/2006/relationships" name="Equity - Accumulated other co98" sheetId="98" state="visible" r:id="rId98"/>
    <sheet xmlns:r="http://schemas.openxmlformats.org/officeDocument/2006/relationships" name="Equity-Based Compensation (Narr" sheetId="99" state="visible" r:id="rId99"/>
    <sheet xmlns:r="http://schemas.openxmlformats.org/officeDocument/2006/relationships" name="Equity-Based Compensation (N100" sheetId="100" state="visible" r:id="rId100"/>
    <sheet xmlns:r="http://schemas.openxmlformats.org/officeDocument/2006/relationships" name="Equity-Based Compensation (N101" sheetId="101" state="visible" r:id="rId101"/>
    <sheet xmlns:r="http://schemas.openxmlformats.org/officeDocument/2006/relationships" name="Equity-Based Compensation - Sum" sheetId="102" state="visible" r:id="rId102"/>
    <sheet xmlns:r="http://schemas.openxmlformats.org/officeDocument/2006/relationships" name="Equity-Based Compensation - 103" sheetId="103" state="visible" r:id="rId103"/>
    <sheet xmlns:r="http://schemas.openxmlformats.org/officeDocument/2006/relationships" name="Equity-Based Compensation - 104" sheetId="104" state="visible" r:id="rId104"/>
    <sheet xmlns:r="http://schemas.openxmlformats.org/officeDocument/2006/relationships" name="Equity-Based Compensation - Fai" sheetId="105" state="visible" r:id="rId105"/>
    <sheet xmlns:r="http://schemas.openxmlformats.org/officeDocument/2006/relationships" name="Equity-Based Compensation - Equ" sheetId="106" state="visible" r:id="rId106"/>
    <sheet xmlns:r="http://schemas.openxmlformats.org/officeDocument/2006/relationships" name="Income Per Share (Narrative) (D" sheetId="107" state="visible" r:id="rId107"/>
    <sheet xmlns:r="http://schemas.openxmlformats.org/officeDocument/2006/relationships" name="Income Per Share - Summary of n" sheetId="108" state="visible" r:id="rId108"/>
    <sheet xmlns:r="http://schemas.openxmlformats.org/officeDocument/2006/relationships" name="Segment Information (Narrative)" sheetId="109" state="visible" r:id="rId109"/>
    <sheet xmlns:r="http://schemas.openxmlformats.org/officeDocument/2006/relationships" name="Segment Information - Geographi" sheetId="110" state="visible" r:id="rId110"/>
    <sheet xmlns:r="http://schemas.openxmlformats.org/officeDocument/2006/relationships" name="Related Party Transactions (Nar" sheetId="111" state="visible" r:id="rId111"/>
    <sheet xmlns:r="http://schemas.openxmlformats.org/officeDocument/2006/relationships" name="Discontinued Operations (Narrat" sheetId="112" state="visible" r:id="rId112"/>
    <sheet xmlns:r="http://schemas.openxmlformats.org/officeDocument/2006/relationships" name="Subsequent Events (Narrative) (" sheetId="113" state="visible" r:id="rId113"/>
    <sheet xmlns:r="http://schemas.openxmlformats.org/officeDocument/2006/relationships" name="Schedule II-Valuation and Qu114" sheetId="114" state="visible" r:id="rId114"/>
  </sheets>
  <definedNames/>
  <calcPr calcId="124519" fullCalcOnLoad="1"/>
</workbook>
</file>

<file path=xl/sharedStrings.xml><?xml version="1.0" encoding="utf-8"?>
<sst xmlns="http://schemas.openxmlformats.org/spreadsheetml/2006/main" uniqueCount="1069">
  <si>
    <t>Document and Entity Information - USD ($)</t>
  </si>
  <si>
    <t>12 Months Ended</t>
  </si>
  <si>
    <t>Dec. 31, 2017</t>
  </si>
  <si>
    <t>Feb. 16, 2018</t>
  </si>
  <si>
    <t>Jun. 30, 2017</t>
  </si>
  <si>
    <t>Document And Entity Information [Abstract]</t>
  </si>
  <si>
    <t>Entity Registrant Name</t>
  </si>
  <si>
    <t>Travelport Worldwide LTD</t>
  </si>
  <si>
    <t>Entity Central Index Key</t>
  </si>
  <si>
    <t>Trading Symbol</t>
  </si>
  <si>
    <t>tvpt</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STATEMENTS OF OPERATIONS - USD ($) $ in Thousands</t>
  </si>
  <si>
    <t>Dec. 31, 2016</t>
  </si>
  <si>
    <t>Dec. 31, 2015</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Gain on sale of a subsidiary</t>
  </si>
  <si>
    <t>Gain on sale of shares of Orbitz Worldwide</t>
  </si>
  <si>
    <t>Loss on early extinguishment of debt</t>
  </si>
  <si>
    <t>Income from continuing operations before income taxes and share of losses in equity method investments</t>
  </si>
  <si>
    <t>Provision for income taxes</t>
  </si>
  <si>
    <t>Share of losses in equity method investments</t>
  </si>
  <si>
    <t>Net income from continuing operations</t>
  </si>
  <si>
    <t>Income from discontinued operations, net of tax</t>
  </si>
  <si>
    <t>Net income</t>
  </si>
  <si>
    <t>Net loss (income) attributable to non-controlling interest in subsidiaries</t>
  </si>
  <si>
    <t>Net income attributable to the Company</t>
  </si>
  <si>
    <t>Income per share - Basic:</t>
  </si>
  <si>
    <t>Income per share - continuing operations (in dollars per share)</t>
  </si>
  <si>
    <t>Income per share - discontinued operations (in dollars per share)</t>
  </si>
  <si>
    <t>Basic income per share (in dollars per share)</t>
  </si>
  <si>
    <t>Weighted average common shares outstanding - Basic (in shares)</t>
  </si>
  <si>
    <t>Income per share - Diluted:</t>
  </si>
  <si>
    <t>Diluted income per share (in dollars per share)</t>
  </si>
  <si>
    <t>Weighted average common shares outstanding - Diluted (in shares)</t>
  </si>
  <si>
    <t>Cash dividends declared per common share</t>
  </si>
  <si>
    <t>CONSOLIDATED STATEMENTS OF COMPREHENSIVE INCOME (LOSS) - USD ($) $ in Thousands</t>
  </si>
  <si>
    <t>Statement of Comprehensive Income [Abstract]</t>
  </si>
  <si>
    <t>Other comprehensive income (loss), net of tax:</t>
  </si>
  <si>
    <t>Currency translation adjustment, net of tax</t>
  </si>
  <si>
    <t>Unrealized actuarial gain (loss) on defined benefit plans, net of tax</t>
  </si>
  <si>
    <t>Changes in gain on available-for-sale securities, net of tax</t>
  </si>
  <si>
    <t>Changes in loss on equity investment, net of tax</t>
  </si>
  <si>
    <t>Other comprehensive income (loss), net of tax</t>
  </si>
  <si>
    <t>[1]</t>
  </si>
  <si>
    <t>Comprehensive income</t>
  </si>
  <si>
    <t>Comprehensive loss (income) attributable to non-controlling interest in subsidiaries</t>
  </si>
  <si>
    <t>Comprehensive income attributable to the Company</t>
  </si>
  <si>
    <t>The tax credit relates to unrecognized actuarial gain (loss) on defined benefit plans and was $0, $1 million and $0 for the years ended December 31, 2017, 2016 and 2015, respectively. For all other components of accumulated other comprehensive loss, the tax impact was $0 for each of the years ended December 31, 2017, 2016 and 2015.</t>
  </si>
  <si>
    <t>CONSOLIDATED BALANCE SHEETS - USD ($) $ in Thousands</t>
  </si>
  <si>
    <t>Current assets:</t>
  </si>
  <si>
    <t>Cash and cash equivalents</t>
  </si>
  <si>
    <t>Accounts receivable (net of allowances for doubtful accounts of $10,245 and $13,430, respectively)</t>
  </si>
  <si>
    <t>Other current assets</t>
  </si>
  <si>
    <t>Total current assets</t>
  </si>
  <si>
    <t>Property and equipment, net</t>
  </si>
  <si>
    <t>Goodwill</t>
  </si>
  <si>
    <t>Trademarks and tradenames</t>
  </si>
  <si>
    <t>Other intangible assets, net</t>
  </si>
  <si>
    <t>Deferred income taxes</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5)</t>
  </si>
  <si>
    <t xml:space="preserve"> </t>
  </si>
  <si>
    <t>Shareholders' equity (deficit):</t>
  </si>
  <si>
    <t>Preference shares ($0.0025 par value; 225,000,000 shares authorized; no shares issued and outstanding as of December 31, 2017 and 2016)</t>
  </si>
  <si>
    <t>Common shares ($0.0025 par value; 560,000,000 shares authorized; 126,967,010 shares and 124,941,233 shares issued; 125,346,613 shares and 124,032,361 shares outstanding as of December 31, 2017 and 2016, respectively)</t>
  </si>
  <si>
    <t>Additional paid in capital</t>
  </si>
  <si>
    <t>Treasury shares, at cost (1,620,397 shares and 908,872 shares as of December 31, 2017 and 2016, respectively)</t>
  </si>
  <si>
    <t>Accumulated deficit</t>
  </si>
  <si>
    <t>Accumulated other comprehensive loss</t>
  </si>
  <si>
    <t>Total shareholders' equity (deficit)</t>
  </si>
  <si>
    <t>Equity attributable to non-controlling interest in subsidiaries</t>
  </si>
  <si>
    <t>Total equity (deficit)</t>
  </si>
  <si>
    <t>Total liabilities and equity</t>
  </si>
  <si>
    <t>CONSOLIDATED BALANCE SHEETS (Parentheticals) - USD ($) $ in Thousands</t>
  </si>
  <si>
    <t>Statement of Financial Position [Abstract]</t>
  </si>
  <si>
    <t>Allowances for doubtful accounts receivable (in dollar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Thousands</t>
  </si>
  <si>
    <t>Operating activities</t>
  </si>
  <si>
    <t>Income from discontinued operations</t>
  </si>
  <si>
    <t>Adjustments to reconcile net income from continuing operations to net cash provided by operating activities of continuing operations:</t>
  </si>
  <si>
    <t>Amortization of customer loyalty payments</t>
  </si>
  <si>
    <t>Allowance for prepaid incentives</t>
  </si>
  <si>
    <t>Impairment of long-lived assets</t>
  </si>
  <si>
    <t>Amortization of debt finance costs and debt discount</t>
  </si>
  <si>
    <t>Unrealized (gain) loss on foreign exchange derivative instruments</t>
  </si>
  <si>
    <t>Unrealized (gain) loss on interest rate derivative instruments</t>
  </si>
  <si>
    <t>Equity-based compensation</t>
  </si>
  <si>
    <t>Customer loyalty payments</t>
  </si>
  <si>
    <t>Pension liability contribu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Sale of subsidiary, net of cash disposed</t>
  </si>
  <si>
    <t>Businesses acquired, net of cash</t>
  </si>
  <si>
    <t>Proceeds from sale of shares of Orbitz Worldwide</t>
  </si>
  <si>
    <t>Net cash used in investing activities</t>
  </si>
  <si>
    <t>Financing activities</t>
  </si>
  <si>
    <t>Proceeds from term loans</t>
  </si>
  <si>
    <t>Repayment of term loans</t>
  </si>
  <si>
    <t>Repayment of capital lease obligations and other indebtedness</t>
  </si>
  <si>
    <t>Proceeds from revolver borrowings</t>
  </si>
  <si>
    <t>Repayment of revolver borrowings</t>
  </si>
  <si>
    <t>Debt finance costs and lender fees</t>
  </si>
  <si>
    <t>Payment related to early extinguishment of debt</t>
  </si>
  <si>
    <t>Release of cash provided as collateral</t>
  </si>
  <si>
    <t>Dividend to shareholders</t>
  </si>
  <si>
    <t>Dividend to non-controlling interest shareholders</t>
  </si>
  <si>
    <t>Purchase of non-controlling interest in a subsidiary</t>
  </si>
  <si>
    <t>Proceeds from share issuance under employee share purchase plan and stock options</t>
  </si>
  <si>
    <t>Treasury share purchase related to vesting of equity awards</t>
  </si>
  <si>
    <t>Sale of treasury shares</t>
  </si>
  <si>
    <t>Tax withholding for equity awards</t>
  </si>
  <si>
    <t>Net cash used in financing activities</t>
  </si>
  <si>
    <t>Effect of changes in exchange rate on cash and cash equivalents</t>
  </si>
  <si>
    <t>Net (decrease) increase in cash and cash equivalents</t>
  </si>
  <si>
    <t>Cash and cash equivalents at beginning of period</t>
  </si>
  <si>
    <t>Cash and cash equivalents at end of period</t>
  </si>
  <si>
    <t>Supplemental disclosure of cash flow information</t>
  </si>
  <si>
    <t>Interest payments, net of capitalized interest</t>
  </si>
  <si>
    <t>Income tax payments, net of refunds</t>
  </si>
  <si>
    <t>Non-cash capital lease additions</t>
  </si>
  <si>
    <t>Non-cash purchase of property and equipment</t>
  </si>
  <si>
    <t>CONSOLIDATED STATEMENTS OF CHANGES IN TOTAL EQUITY (DEFICIT) - USD ($) $ in Thousands</t>
  </si>
  <si>
    <t>Common Shares</t>
  </si>
  <si>
    <t>Additional Paid in Capital</t>
  </si>
  <si>
    <t>Treasury Stock [Member]</t>
  </si>
  <si>
    <t>Accumulated Deficit</t>
  </si>
  <si>
    <t>Accumulated Other Comprehensive Loss</t>
  </si>
  <si>
    <t>Non- Controlling Interest in Subsidiaries</t>
  </si>
  <si>
    <t>Total</t>
  </si>
  <si>
    <t>Balance at Dec. 31, 2014</t>
  </si>
  <si>
    <t>Balance (in shares) at Dec. 31, 2014</t>
  </si>
  <si>
    <t>Increase (Decrease) in Stockholders' Equity [Roll Forward]</t>
  </si>
  <si>
    <t>Change in accounting policy for treasury shares</t>
  </si>
  <si>
    <t>Change in accounting policy for treasury shares (in shares)</t>
  </si>
  <si>
    <t>Balance after change in accounting policy</t>
  </si>
  <si>
    <t>Balance after change in accounting policy (in shares)</t>
  </si>
  <si>
    <t>Dividend to shareholders ($0.300 percommon share)</t>
  </si>
  <si>
    <t>APIC, Dividend to shareholders ($0.300 percommon share)</t>
  </si>
  <si>
    <t>Equity-based compensation (in shares)</t>
  </si>
  <si>
    <t>Non-controlling interest in business acquisitions</t>
  </si>
  <si>
    <t>Treasury shares purchased in relation to vesting of equity awards</t>
  </si>
  <si>
    <t>Treasury shares purchased in relation to vesting of equity awards (in shares)</t>
  </si>
  <si>
    <t>Treasury shares issued on vesting of equity awards</t>
  </si>
  <si>
    <t>Treasury shares issued on vesting of equity awards (in shares)</t>
  </si>
  <si>
    <t>Sale of treasury shares (See Note 16)</t>
  </si>
  <si>
    <t>Sale of treasury shares (See Note 16) (in shares)</t>
  </si>
  <si>
    <t>Comprehensive income (loss), net of tax</t>
  </si>
  <si>
    <t>Balance at Dec. 31, 2015</t>
  </si>
  <si>
    <t>Balance (in shares) at Dec. 31, 2015</t>
  </si>
  <si>
    <t>Equity-based compensation, Non-controlling interest</t>
  </si>
  <si>
    <t>Balance at Dec. 31, 2016</t>
  </si>
  <si>
    <t>Balance (in shares) at Dec. 31, 2016</t>
  </si>
  <si>
    <t>Sale of shares in a subsidiary</t>
  </si>
  <si>
    <t>Balance at Dec. 31, 2017</t>
  </si>
  <si>
    <t>Balance (in shares) at Dec. 31, 2017</t>
  </si>
  <si>
    <t>CONSOLIDATED STATEMENTS OF CHANGES IN TOTAL EQUITY (DEFICIT) (Parenthetical) - $ / shares</t>
  </si>
  <si>
    <t>Oct. 31, 2017</t>
  </si>
  <si>
    <t>Aug. 02, 2017</t>
  </si>
  <si>
    <t>May 05, 2017</t>
  </si>
  <si>
    <t>Feb. 13, 2017</t>
  </si>
  <si>
    <t>Statement of Stockholders' Equity [Abstract]</t>
  </si>
  <si>
    <t>Per share dividend to shareholders</t>
  </si>
  <si>
    <t>Basis of Presentation</t>
  </si>
  <si>
    <t>Accounting Policies [Abstract]</t>
  </si>
  <si>
    <t xml:space="preserve">﻿
1. Basis of Presentation
﻿
Basis of Presentation
﻿
Travelport Worldwide Limited (the “Company” or “Travelport”) is a travel commerce platform providing distribution, technology, payment, mobile and other solutions for the global travel and tourism industry. With a presence in approximately 180 countries and territories, Travelport ’s business is comprised of:
﻿
The Travel Commerce Platform, through which the Company facilitates travel commerce by connecting the world’s leading travel providers, such as airlines , hotel chains and car rental companies with online and offline travel buyers in the Company’s proprietary business-to-business (“B2B”) travel platform . As customer needs and technologies evolve, Travelport continues to invest in its Travel Commerce Platform . Travelport has led innovation in electronic distribution and merchandising of airline core and ancillary products and extensively divested its offerings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he Company also has a strong focus on mobile commerce, providing a wide range of services that allows airlines, hotels, corporate travel management companies and travel agencies to engage with their customers through digital services, including apps, corporate booking tools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hosting services to airlines, such as shopping, ticketing, departure control, business intelligence and other solutions, e nabling them to focus on their core business competencies and reduce costs. The Company hosts reservations, inventory management and other related critical systems for Delta Air Lines Inc.
﻿
The Company has two operating segments, Travelport and eNett; however, the Company reports them together as one reportable segment as eNett does not meet the thresholds for a separate reportable segment.
﻿
These consolidated financial statements have been prepared in accordance with accounting principles generally accepted in the United States of America (“U.S. GAAP”).
﻿ </t>
  </si>
  <si>
    <t>Summary of Significant Accounting Policies</t>
  </si>
  <si>
    <t xml:space="preserve">2. Summary of Significant Accounting Policies
﻿
Consolidation Policy
﻿
The Company’s financial statements include the accounts of Travelport, Travelport’s wholly-owned subsidiaries and entities controlled by Travelport, including where control is exercised by owning a majority of the entity’s outstanding shares (eNett International (Jersey) Limited (“eNett” ) and Travel-IT Beteiligungsgesellschaft GmbH ) . The Company divested its 51% ownership interest in IGT Solutions Private Ltd. in April 2017. The Company has eliminated intercompany transactions and balances in its consolidated financial statements.
﻿
Use of Estimates
﻿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the reported amounts of revenue and expense during the reporting period. Actual results may differ materially from those estimates.
﻿
The Company’s accounting policies, which include significant estimates and assumptions, including (i) the estimation of the collectability of accounts receivable, including amounts due from airlines that are in bankruptcy or which have faced financial difficulties, (ii) amounts for future cancellations of airline bookings processed through the Travel Commerce Platform, (iii) determination of the fair value of assets and liabilities acquired in a business combination, (iv) the evaluation of the recoverability of the carrying value of property and equipment, goodwill and intangible assets, (v) discount rates and rates of return affecting the calculation of the assets and liabilities associated with the employee benefit plans , (vi) performance equity-awards expected to vest and (vii) the evaluation of uncertainties surrounding the calculation of the Company’s tax assets and liabilities.
Revenue Recognition
﻿
The Company provides global transaction processing and computer reservation services and provides travel marketing information to airline, car rental and hotel customers as described below.
﻿
Travel Commerce Platform Revenue
﻿
Travel Commerce Platform revenue primarily utilizes a transaction volume model to recognize revenue. The Company charges a fee per segment booked. The Company also receives a fee for cancellations of bookings previously made on the Company’s system and where tickets were issued by the Company that were originally booked on an alternative system.
﻿
Revenue for air travel reservations is recognized at the time of the booking of the reservation when it is contractually billed, net of estimated cancellations and anticipated incentives for customers. Cancellations prior to the date of departure are estimated based on the historical level of cancellations; and such cancellations have not been significant, historically. The Company’s beyond air revenue, including hotel and car reservations, is recognized upon fulfillment of the reservation. H otel and car reservations can be cancelled without penalty, therefore revenue is recognized upon the fulfillment of the reservation when it is contractually billed and collectability of the revenue is reasonably assured.
﻿
The Company’s payment processing revenue is earned as a percentage of total transaction value in the form of interchange fees payable by banks. Revenue is recognized when the payment is processed.
﻿
The Company collects annual subscription fees from travel agencies, internet sites and other subscribers to access the applications on its Travel Commerce Platform, including providing the ability to access schedule and fare information, book reservations and issue tickets. Where the contractual terms have fixed amounts of fees, revenue is recognized ratably over the contract period. Where the contractual terms have variable usage of services, revenue is recognized as the services are provided.
﻿
Technology Services Revenue
﻿
The Company collects fees, generally on a monthly basis under long-term contracts, for providing hosting and other services to airlines such as, shopping, ticketing, departure control, business intelligence and other solutions. Where the contractual terms have fixed amounts of fees, revenue is recognized ratably over the contract period. Where the contractual terms have variable usage of services, revenue is recognized as the services are provided.
﻿
From January 1, 2018, the Company adopted new revenue recognition guidance issued by Financial Accounting Standards Board (“FASB”) (See Note 2 – Recently Issued Accounting Pronouncements).
﻿
Cost of Revenue
﻿
Cost of revenue consists of direct costs incurred to generate the Company’s revenue, including commissions paid to travel agencies and third-party national distribution companies (“NDCs”), amortization of customer loyalty payments, incentives paid to travel agencies who subscribe to the Company’s Travel Commerce Platform and costs for call center operations, data processing and related technology costs. Cost of revenue excludes depreciation and amortization of acquired intangible assets comprising of customer relationships.
﻿
Commission payments represent consideration to travel agencies and NDCs for reservations made on the Company’s Travel Commerce Platform. Commissions are provided in two ways depending on the terms of the contract: (i) variable per segment on a periodic basis over the term of the contract and (ii) upfront at the inception or modification of contracts. Variable commissions are accrued in a period based on the estimated number of segments to be booked by the travel agent. For upfront commissions, the Company establishes liabilities for these loyalty payments at the inception of the contract and capitalizes the customer loyalty payments as intangible assets. The amortization of the customer loyalty payments is then recognized as a component of revenue or cost of revenue over the life of the contract on a straight line basis (unless another method is more appropriate), as the Company expects the benefit of those assets, which are the segments booked on its Travel Commerce Platform, to be realized evenly over the life of the contract.
﻿
In markets not supported by the Company’s sales and marketing organizations, the Company utilizes an NDC structure, where feasible, in order to take advantage of the NDC’s local industry knowledge. The NDC is responsible for cultivating the relationship with travel agencies in its territory, installing travel agents’ computer equipment, maintaining the hardware and software supplied to the travel agencies and providing ongoing customer support. The NDC earns a share of the booking fees generated in the NDC’s territory.
Cost of revenue also includes incentive payments to travel agencies for using the Company’s payment solutions. These commission costs are recognized in the same accounting period as the revenue generated from the related activities.
﻿
The direct technology costs related to revenue production, consisting of the development and maintenance costs for the mainframes, servers and software that is the shared infrastructure used to run the Company’s Travel Commerce Platform and Technology Services consist of service contracts with technology service providers, including on-site around-the-clock support for computer equipment and the cost of software licenses used to run the Company’s Travel Commerce Platform and its data center, other operating costs associated with running the Company’s Travel Commerce Platform, including facility and related running costs of the Company’s data center, technology costs related to maintaining the networks between the Company and its travel providers and its hosting solutions; salaries and benefits paid to employees and fees paid to third-party IT development companies for the development, delivery and implementation of software, the maintenance of mainframes, servers and software used in the Company’s data center and customer support, including call center operations. Direct technology costs are recognized as expenses in the period when the liability is incurred.
﻿
Advertising Expense
﻿
Advertising costs are expensed in the period incurred and include online marketing costs, such as search and banner advertising, and offline marketing, such as television, media and print advertising. Advertising expense, included in selling, general and administrative expenses on the consolidated statements of operations, was approximately $18 million, $19 million and $20 million for the years ended December 31, 2017 , 2016 and 2015 , respectively.
﻿
Income Taxes
﻿
The provision for income taxes for annual periods is determined using the asset and liability method, under which deferred tax assets and liabilities are calculated based on the temporary differences between the financial statement carrying amounts and income tax bases of assets and liabilities using currently enacted tax rates. The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provision for income taxes and increases to the valuation allowance result in additional provision for income taxes. The realization of the deferred tax assets, net of a valuation allowance, is primarily dependent on the ability to generate taxable income. A change in the Company’s estimate of future taxable income may require an addition or reduction to the valuation allowance.
﻿
The benefit from an uncertain income tax position is not recognized if it has less than a 50% likelihood of being sustained upon audit by the relevant authority. For positions that are more than 50% likely to be sustained, the benefit is recognized at the largest amount that is more-likely-than-not to be sustained. Where a net operating loss carried forward, a similar tax loss or a tax credit carry forward exists, an unrecognized tax benefit is presented as a reduction to a deferred tax asset. Otherwise, the Company classifies its obligations for uncertain tax positions as other non-current liabilities. Liabilities expected to be paid within one year are included in the accrued expenses and other current liabilities account. Interest and penalties are recorded in both the accrued expenses and other current liabilities, and other non-current liabilities accounts. The Company recognizes interest and penalties accrued related to unrecognized tax positions as part of the provision for income taxes.
﻿
Changes in tax rates and tax laws are accounted for in the period of enactment. On December 22, 2017, the U.S. government enacted comprehensive changes to its tax legislation under the tax Cuts and Jobs Act (“the U.S. Tax Reforms”). (See Note — 3 Income Taxes)
﻿
Cash and Cash Equivalents
﻿
The Company considers highly-liquid investments purchased with an original maturity of three months or less to be cash equivalents.
﻿
Accounts Receivable and Allowance for Doubtful Accounts
﻿
The Company’s trade receivables are reported in the consolidated balance sheets net of an allowance for doubtful accounts. The Company evaluates the collectability of accounts receivable based on a combination of factors. In circumstances where the Company is aware of a specific customer’s inability to meet its financial obligations (e.g., bankruptcy filings, failure to pay amounts due to the Company, or other known customer liquidity issues), the Company records a specific reserve for bad debts in order to reduce the receivable to the amount reasonably believed to be collectable. For all other customers, the Company recognizes a reserve for estimated bad debts. Due to the number of different countries in which the Company operates, its policy of determining when a reserve is required to be recorded considers the appropriate local facts and circumstances that apply to an account. Accordingly, the length of time to collect does not necessarily indicate an increased credit risk. In all instances, local review of accounts receivable s is performed on a regular basis by considering factors such as historical experience, credit worthiness, the age of the accounts receivable s balances and current economic conditions that may affect a customer’s ability to pay.
﻿
Bad debt expense is recorded in selling, general and administrative expenses on the consolidated statements of operations and amounted to $3 million, $2 million and $2 million for the years ended December 31, 2017 , 2016 and 2015 , respectively.
﻿
Derivative Instruments
﻿
The Company uses derivative instruments as part of its overall strategy to manage exposure to market risks primarily associated with fluctuations in foreign currency and interest rates. All derivatives are recorded at fair value either as assets or liabilities. As a matter of policy, the Company does not use derivatives for trading or speculative purposes and does not offset derivative assets and liabilities.
﻿
As of December 31, 2017 and 2016, th e Company did not designate any derivative contract as accounting hedges . Changes in the fair value of derivatives not designated as hedging instruments are recognized directly in earnings in the consolidated statements of operations.
﻿
Fair Value Measurement
﻿
The financial assets and liabilities on the Company’s consolidated balance sheets that are required to be recorded at fair value on a recurring basis are assets and liabilities related to derivative instruments and available-for-sale securitie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overall fair value measurement.
﻿
The Company determines the fair value of its derivative instruments using pricing models that use inputs from actively quoted markets for similar instruments that do not entail significant judgment. These amounts include fair value adjustments related to the Company’s own credit risk and counterparty credit risk. When such adjustments constitute more than 15% of the unadjusted fair value of derivative instruments for two successive quarters, the entire instrument is classified within Level 3 of the fair value hierarchy.
﻿
The Company determines the fair value of its available-for-sale securities based on the quoted market price of the security as of the reporting date. The change in fair value for available-for-sale securities is recorded, net of taxes, as a component of accumulated other comprehensive loss on the consolidated balance sheets.
﻿
Property and Equipment
﻿
Property and equipment (including leasehold improvements) are recorded at historical cost, net of accumulated depreciation and amortization. Depreciation, recorded as a component of depreciation and amortization expense on the consolidated statements of operations, is computed using the straight-line method over the estimated useful lives of the related assets. Amortization of leasehold improvements, also recorded as a component of depreciation and amortization, is computed using the straight-line method over the shorter of the estimated benefit period of the related assets or the lease term. Useful lives of various property and equipment are as follows:
﻿
﻿
﻿ Capitalized software
2 to 10 years
Computer equipment
3 to 7 years
Buildings
up to 30 years
Leasehold improvements
up to 20 years
﻿
Capitalization of software developed for internal use commences during the development phase of the project. The Company amortizes software developed for internal use on a straight-line basis when such software is substantially ready for use. For the years ended December 31, 2017 , 2016 and 2015 , the Company amortized software costs developed for internal use of $110 million, $108 million and $99 million, respectively, as a component of depreciation and amortization expense on the consolidated statements of operations. The Company’s policy is to capitalize interest cost as a component of historical cost where an asset is being constructed for the Company’s own use. The amount of interest on capital projects capitalized was $2 million, $4 million and $3 million for the years ended December 31, 2017 , 2016 and 2015 , respectively.
﻿
Goodwill and Other Intangible Assets
﻿
The Company’s intangible assets with indefinite-lives comprise of goodwill, trademarks and tradenames. These indefinite-lived intangible assets are not amortized, but rather are tested for impairment annually, or more frequently if circumstances indicate impairment may have occurred.
﻿
The Company’s amortizable intangible assets comprise of  (i) acquired intangible assets, consisting of customer and vendor relationships and (ii) customer loyalty payments. The Company generally amortizes these intangible assets on a straight-line basis (unless another method is more appropriate) over their estimated useful lives of:
﻿
﻿
﻿ Acquired intangible assets
5 to 25 years
Customer loyalty payments
2 to 10 years (contract period)
﻿
Impairment of Long-Lived Assets
﻿
The Company assesses goodwill and other indefinite-lived intangible assets for impairment annually, or more frequently if circumstances indicate impairment may have occurred. The Company may qualitatively assess impairment factors to determine if it is more likely than not that the fair value of the reporting unit is less than its carrying value and if, as a result of qualitative assessment or if the Company determines quantitatively that the fair value of the reporting unit (determined utilizing estimated future discounted cash flows and assumptions that it believes marketplace participants would utilize) is less than its carrying value, the Company proceeds to assess impairment of goodwill. The level of impairment is assessed by allocating the total estimated fair value of the reporting unit to the fair value of the individual assets and liabilities of that reporting unit, as if that reporting unit is being acquired in a business combination. The remaining value represents the implied fair value of the goodwill, which if lower than its carrying value results in an impairment of goodwill to the extent the carrying value of goodwill exceeds its implied fair value. Other indefinite-lived assets are tested for impairment by estimating their fair value utilizing estimated future discounted cash flows attributable to those assets and are written down to the estimated fair value where necessary. The Company uses comparative market multiples, if available , and other factors to corroborate the discounted cash flow results.
﻿
The Company performs its annual impairment testing for goodwill and other indefinite-lived intangible assets in the fourth quarter of each year , subsequent to substantially completing its annual forecasting process , or more frequently if circumstances indicate impairment may have occurred. The Company performed its annual impairment test dur ing the fourth quarter of 2017 and did not identify any impairment.
﻿
The Company evaluates the recoverability of its other long-lived assets, including definite-lived intangible assets, if circumstances indicate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
﻿
﻿
Accumulated Other Comprehensive Income (Loss)
﻿
Accumulated other comprehensive income (loss), net of taxes, consists of accumulated foreign currency translation adjustments, unrealized actuarial gains and losses on defined benefit plans, share of unrealized gains and losses of accumulated other comprehensive income (loss) of equity method investments and unrealized gain and losses related to available-for-sale securities.
﻿
Foreign Currency
﻿
On consolidation, assets and liabilities of subsidiaries having non-U.S. dollar functional currencies are translated at period end exchange rates and their results of operations are translated into U.S. dollars at the average exchange rates for the period. The gains and losses resulting from translation of these financial statements into U.S. dollars, are included in accumulated other comprehensive income (loss) on the consolidated balance sheets and are included in net income (loss) only upon sale or liquidation of the underlying non-U.S. dollar function currency entity.
﻿
Transactions in currencies other than functional currency of an entity are recorded at the rate of exchange prevailing on the date of the transaction. Monetary assets and liabilities in currencies other than the functional currency are translated at the rate of exchange prevailing at the balance sheet date. Gains and losses resulting from such transactions and translations are included in earnings as a component of selling, general and administrative expense, in the consolidated statements of operations, except where the balances in non-U.S. dollar functional currency represent certain intercompany loans determined to be of long-term investment in nature, in which case, the translation gains and losses are included in accumulated other comprehensive income (loss) on the consolidated balance sheets. The effect of exchange rates on cash balances denominated in foreign currency is included as a separate component in the consolidated statements of cash flows.
﻿
Equity-Based Compensation
﻿
The Company has equity-based compensation plans that provide for grants of restricted share units (“RSUs”), performance share units (“PSUs”) and stock options to key employees and non-employee directors of the Company who perform services for the Company.
﻿
The Company expenses all equity-based compensation on a straight-line basis over the requisite service period based upon the fair value of the award on the date of grant, the estimated achievement of any performance targets and anticipated staff retention. The awards granted under the Company’s equity-based compensation plans are classified as equity and included as a component of equity on the Company’s consolidated balance sheets, as the ultimate payment of such awards will not be achieved through the use of the Company’s cash or other assets.
﻿
Net Income Per Common Share
﻿
Basic net income per common share is computed by dividing the net income available to the Company by the weighted average number of common shares outstanding during the period. Diluted net income per common share is computed by dividing the net income available to the Company by the weighted average number of common shares outstanding and potentially dilutive securities outstanding during the period. Potentially dilutive securities include stock options, unvested RSUs and unvested PSUs outstanding during the period, calculated using the treasury stock method. Potentially dilutive securities are excluded from the computations of diluted earnings per share if their effect would be antidilutive. PSUs are excluded from the computation of diluted net income per common share until the related performance criteria have been met.
﻿
Pension and Other Post-Retirement Benefits
﻿
The Company sponsors defined contribution savings plan s , under which the Company matches the contributions of participating employees on the basis specified by the plan. The Company’s costs for contributions to these plan s are recognized, as a component of selling, general and administrative expense,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also maintains other post-retirement health and welfare benefit plans for certain eligible employees. The Company recognizes the funded status of its pension and other post-retirement defined benefit plans within other non-current assets, accrued expenses and other current liabilities, and other non-current liabilities on its consolidated balance sheets. The measurement date used to determine benefit obligations and the fair value of assets for all plans is December 31 of each year.
﻿
Pension and other post-retirement defined benefit costs are recognized in the Company’s consolidated statements of operations based upon various actuarial assumptions , including expected rates of return on plan assets, discount rates, employee turnover, healthcare costs and mortality rates. Actuarial gains or losses arise from actual returns on plan assets being different to expected return s and from changes in the projected benefit obligation and are deferred within accumulated other comprehensive income (loss), net of tax.
﻿
Recently Issued Accounting Pronouncements
﻿
Equity-Based Compensation—Modification Accounting
﻿
In May 2017, the FASB issued guidance clarifying when modification accounting should be used for changes to the terms or conditions of a share-based payment award. This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under this guidance are applicable to the Company for interim and annual periods beginning after December 15, 2017. The amendments in this guidance should be applied prospectively to an award modified on or after the adoption date. The Company does not anticipate any significant impact on the consolidated financial statements resulting from the adoption of this guidance.
﻿
Pension
﻿
In March 2017, the FASB issued guidance on the presentation of net periodic pension cost and post-retirement benefit cost (“net benefit cost”). The new guidance requires the Company to present the service cost component of net benefit cost as part of the other employee compensation costs in operating income, which can be further considered for capitalization as part of the capitalization policy, and present the other components of net benefit cost, including interest costs, expected return on plan assets and amortization of actuarial gain or loss (the “other components”) separately, in one or more line items, outside of operating income. Further, the new guidance requires a company to disclose in the footnotes to the financial statements the line items that contain the other components of net benefit cost, if they are not presented on appropriately described separate lines in the statement of operations. The new guidance is applicable to the Company for interim and annual reporting periods beginning after December 15, 2017 using a retrospective transition method (except for capitalization of service cost, which has to be applied on a prospective basis). The Company does not anticipate any significant impact on the consolidated financial statements resulting from the adoption of this guidance, other than disclosures in the financial statements.
﻿
Goodwill Impairment
﻿
In January 2017, the FASB issued guidance to simplify the accounting for goodwill impairment. The guidance removes step two of the goodwill impairment test, which requires a hypothetical purchase price allocation. A goodwill impairment will be the amount by which a reporting unit’s carrying value exceeds its fair value. The new guidance is applicable to the Company for interim and annual reporting periods beginning after December 15, 2019. Early adoption of the amendments in the guidance is permitted for any impairment tests performed after January 1, 2017 and requires its application using a prospective transition method. The Company does not anticipate any significant impact on the consolidated financial statements resulting from the adoption of this guidance.
﻿
Restricted Cash
﻿
In November 2016, the FASB issued guidance which requires restricted cash to be included as part of cash and cash equivalents in the statement of cash flows. It also requires a reconciliation between the balance sheet and the statement of cash flows. The new guidance is applicable to the Company for interim and annual reporting periods beginning after December 15, 2017. T he amendments in the guidance requires its application using a retrospective transition method. The Company does not anticipate any significant impact on the consolidated financial statements resulting from the adoption of this guidance.
Statement of Cash Flows
﻿
In August 2016, the FASB issued guidance on classification of certain cash receipts and cash payments in the statement of cash flows. The amendments provide specific guidance relating to classification of certain items, including cash payments for debt prepayment or debt extinguishment costs, contingent consideration payments made after a business combination, distributions received from equity method investments, and cash flows classification based on its predominate source or use. The new guidance is applicable to the Company for interim and annual reporting periods begin ning after December 15, 2017 . T he amendments in the guidance requires its application using a retrospective transition method. The Company does not anticipate any significant impact on the consolidated financial statements resulting from the adoption of this guidance.
﻿
Financial Instruments —Credit Losses
﻿
In June 2016, the FASB issued guidance which amends the accounting for credit losses on financial instruments. The guidance adds an impairment model that is based on expected losses rather than incurred losses. Under this new guidance, allowance for credit losses will be recognized based on the estimate of expected credit losses, which will result in more timely recognition of such losses. The guidance requires all available relevant information to be considered when estimating expected credit losses, including details about past events, current conditions, and reasonable and supportable forecasts and their implications for expected credit losses. The new guidance is applicable to the Company for interim and annual reporting periods beginning after December 15, 2019 and requires its application using a retrospective transition method. The Company is currently evaluating the impact of the amended guidance on the consolidated financial statements.
﻿
Compensation—Equity-Based Compensation
﻿
In March 2016, the FASB issued guidance that simplified several areas of employee equity-based compensation accounting, including income taxes, forfeitures, minimum statutory withholding requirements and classifications within the statement of cash flows. More significantly, the new guidance eliminated the need to track tax windfalls in a separate pool within additional paid-in capital; instead, excess tax benefits and tax deficiencies are to be recorded within income tax expense. The new guidance also gives entities the ability to elect whether to estimate forfeitures or account for them as they occur. The Company adopted the provisions of this guidance effective January 1, 2017. Adoption of </t>
  </si>
  <si>
    <t>Income Taxes</t>
  </si>
  <si>
    <t>Income Tax Disclosure [Abstract]</t>
  </si>
  <si>
    <t xml:space="preserve">3. Income Taxes
﻿
The provision for income taxes consisted of:
﻿
﻿
﻿
﻿
Year Ended
Year Ended
Year Ended
﻿
December 31,
December 31,
December 31,
﻿ (in $ thousands)
2017
2016
2015
﻿ Current
﻿ U.S. state
$ (726)
$ (252)
$
—
﻿ Non-U.S.
(57,708)
(23,276)
(24,113)
﻿
(58,434)
(23,528)
(24,113)
﻿ Deferred
﻿ U.S. federal
21,020
(3,878)
(2,520)
﻿ Non-U.S.
6,332
(2,784)
641
﻿
27,352
(6,662)
(1,879)
﻿ Non-current
﻿ Liabilities for uncertain tax positions
(1,148)
437
(1,134)
﻿ Provision for income taxes
$ (32,230)
$ (29,753)
$ (27,126)
﻿
﻿
Income before income taxes and share of losses in equity method investments for U.S. and non-U.S. operations consisted of:
﻿
﻿
﻿
Year Ended
Year Ended
Year Ended
﻿
December 31,
December 31,
December 31,
﻿ (in $ thousands)
2017
2016
2015
﻿ U.S.
$ 21,147
$ (9,798)
$ (26,702)
﻿ Non-U.S.
149,356
54,597
74,709
﻿ Income before income taxes and share of losses in equity method investments
$ 170,503
$ 44,799
$ 48,007
﻿
Deferred income tax assets and liabilities were comprised of:
﻿
﻿
﻿
﻿
December 31,
December 31,
﻿ (in $ thousands)
2017
2016
﻿ Deferred tax assets:
﻿ NOL and tax credit carry forwards
$ 196,736
$ 214,165
﻿ Pension liability
30,002
49,613
﻿ Accrued liabilities and deferred income
16,885
25,693
﻿ Equity-based compensation
8,827
4,010
﻿ Allowance for doubtful accounts
926
923
﻿ Other assets
4,396
8,782
﻿ Less: Valuation allowance
(186,519)
(215,795)
﻿ Total deferred tax assets
71,253
87,391
﻿ Netted against deferred tax liabilities
(58,457)
(78,178)
﻿ Deferred tax assets recognized on the balance sheet
12,796
9,213
﻿ Deferred tax liabilities:
﻿ Accumulated depreciation and amortization
(81,755)
(118,287)
﻿ Other
(11,601)
(19,272)
﻿ Total deferred tax liabilities
(93,356)
(137,559)
﻿ Netted against deferred tax assets
58,457
78,178
﻿ Deferred tax liabilities recognized on the balance sheet
(34,899)
(59,381)
﻿ Net deferred tax liability
$ (22,103)
$ (50,168)
﻿
The Company continues to regularly assess the realizability of all deferred tax assets. Changes in historical earnings performance and future earnings projections, among other factors, may cause the Company to adjust its valuation allowance on deferred tax assets, which would impact its income tax expense in the period the Company determines that these factors have changed. As of December 31, 2017 , the Company had U.S. federal net operating losses (“ NOL s”) carry forwards of approximately $400 million, which expire between 2032 and 2037 , state NOL carry forwards, which expire between 2018 and 2037 , and alternative minimum tax (“AMT”) and other tax credits carry forward of approximately $27 million. The Company had other non-U.S. NOL carry forwards of  $345 million that expire between three years and indefinitely . The deferred tax asset in respect of these U.S. and non-U.S. NOL carry forwards and U.S. tax credits is $197 million . The Company believes that it is more likely than not that the benefit f rom certain U.S. federal, U.S. s tate and non-U.S. NOL carry forwards and other deferred tax assets will not be realized. Consequently, a valuation allowance of $187 million has been recorded against such deferred tax assets as of December 31, 2017 . The AMT credit carry forwards previously had a valuation recorded against t hem; however, following the repe al of the AMT regime under the U.S. Tax Reforms , the Company has released the valuation allowance, the benefit of which is reflected in the income tax expense.
﻿
The Company regularly assesses its ability to realize deferred tax assets. As of December 31, 2017, the Company’s annual effective tax rate includes the impact of releasing a portion of the valuation allowance due to (i) an increase in taxable temporary differences that support deferred tax asset utilization and (ii) the repeal of the AMT regime under the U.S. Tax Reforms which will allow full realization of the Company’s AMT credit carry forward s . However, the Company has maintained a valuation allowance on the remaining deferred tax assets. Future realized earnings performance and changes in future earnings projections, among other factors, may cause an adjustment to the conclusion as to whether it is more likely than not that the benefit of the deferred tax assets will be realized. This would impact the income tax expense in the period for which it is determined that these factors have changed.
﻿
T he ability of the Company to utilize its U.S. NOL carry-forwards to reduce future taxable income is subject to various limitations under the Internal Revenue Code Section 382 (“Section 382”). The utilization of such carry-forwards may be limited upon the occurrence of certain ownership changes, including the purchase or sale of shares by 5% shareholders and the offering of shares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
﻿
As a result of equity transactions that took place in 2015 and 2016 , the Company determined that ownership changes have occurred under Section 382 and, therefore, the ability to utilize its pre-ownership change NOL carry forwards is subject to an annual Section 382 limitation. As of December 31, 2017 , the Company does not anticipate this limitation will restrict or reduce the utilization of U.S. NOL carry forwards; however, the Company continues to evaluate the potential impact of the Section 382 limitation.
﻿
Upon adoption of the new guidance on equity-based compensation (See Note 2-Summary of Significant Accounting Policies, Recently Issued Accounting Policies), the Company recognized a $10 million deferred tax asset that arose directly from tax deductions related to equity-based compensation in excess of compensation recognized for financial reporting in pr ior periods. This deferred tax was fully offset by a valuation allowance recorded as it was more-likely-than-not that the deferred tax asset will not be realized. The Company uses ordering as prescribed under U.S. GAAP for purposes of determining when excess tax benefits have been realized .
﻿
Income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The amount of such taxable temporary differences totaled $33 million as of December 31, 2017 , and the amount of any unrecognized deferred income tax liability on this temporary difference is less than $1 million .
﻿
The Company’s provision for income taxes differs from its tax ( provision) benefit at the U.S. f ederal statutory rate of 35% as follows:
﻿
﻿
﻿
﻿
Year Ended
Year Ended
Year Ended
﻿
December 31,
December 31,
December 31,
﻿ (in $ thousands)
2017
2016
2015
﻿ Tax provision at U.S. federal statutory rate of 35%
$ (59,676)
$ (15,683)
$ (16,757)
﻿ Taxes on non-U.S. operations at alternative rates
22,555
15,772
62,997
﻿ U.S. Tax Reforms
24,222
—
—
﻿ Liability for uncertain tax positions
(1,148)
437
(738)
﻿ Change in valuation allowance
(6,774)
(11,518)
(59,167)
﻿ Non-taxable income
—
—
2,078
﻿ Non-deductible expenses
(5,093)
(16,391)
(15,670)
﻿ Adjustment in respect of prior years
(5,971)
(1,441)
—
﻿ Other
(345)
(929)
131
﻿ Provision for income taxes
$ (32,230)
$ (29,753)
$ (27,126)
﻿
Travelport Worldwide Limited is a non-trading holding company tax resident in Bermuda where the statutory rate is 0% . The provision for income taxes on income from continuing operations has been reconciled in the table above to the expected provision amount calculated at the U.S. f ederal statutory rate of 35% due to both significant operations and the location of a significant proportion of its investor-base in the U.S.
﻿
The Company is subject to income taxes in the U.S. and numerous non-U.S. jurisdictions. The Company’s provision for income taxes is likely to vary materially both from the b enefit (provision) at the U.S. f ederal statutory tax rate and from year to year. While within a period there may be discrete items that impact the Company’s provision for income taxes, the following items consistently have an impact: (i) the Company is subject to income tax in numerous non-U.S. juris dictions with varying tax rates , including the U.K. where the Company’s principal international business is headquartered, (ii) the Company’s earnings outside the U.S. and the U.K. are taxed at an effective ra te that is lower than the U.S. f ederal rate and at a relatively consistent level of charge, (iii) the effective location of the Company’s debt is in the U.K. and (iv) a valuation allowance is established against the deferred tax assets relating to the Company’s losses to the extent they are unlikely to be realized.
﻿
The U.S. Tax Reforms, signed into law on December 22, 2017, have resulted in significant changes to the U.S. corporate income tax system . These changes include, among others, a federal statutory rate reduction from 35% to 21% , the repeal of the AMT credit carry forwards to be offset against future regular tax liabilities , a one-time mandatory deemed repatriation tax on accumulated foreign subsidiaries' previously untaxed foreign earnings (the “Transition Tax”) and accelerated depreciation on qualifying capital expenditure .
﻿
Changes in tax rates and tax laws are accounted for in the period of enactment. The Company has not completed its accounting for the effects of the U.S. Tax Reforms; however, the Company has made a reasonable estimate of those effects. During the year ended December 31, 2017, the Company provisionally recognized (i) an increased tax charge due to a decrease in deferred tax assets of $51 million, fully offset by the release of the associated valuation allowance, (ii) an income tax benefit of $22 million from the remeasurement of deferred tax liabilities and (iii) a benefit of $2 million related to the release of a valuation allowance held on AMT credit carry forwards. In addition, the Company provisionally determined (i) Transition Tax income of approximately $6 million (tax of approximately $2 million), which was fully offset using U.S. federal NOLs , and (ii) a provisional impact of $3 million from the accelerated depreciation of qualifying capital expenditure, which is fully equalized and has no net impact on the provision for Income taxes .
﻿
The Company’s preliminary estimate of the impact of the U.S. Tax Reforms, including Transition Tax, is subject to the finalization of management’s analysis related to certain matters, such as developing interpretations of the provisions of the U.S. Tax Reforms, the impact on state income taxes, administrative interpretations or court decisions interpreting the U.S. Tax Reforms that may require further adjustments and changes in the Company’s estimates that could be beneficial or adverse. The Company expects to complete the accounting during the one-year measurement period from the enactment date.
﻿
The Company’s provision for income taxes for t he year ended December 31, 2017 also includes an increased tax charge of $7 million resulting from changes to U.K. tax legislation enacted in 2017, which limits the relief for interest expense.
﻿
Significant judgment is required in determining the Company’s worldwide provision for income taxes and recording the related assets and liabilities. In the ordinary course of business, there are many transactions and tax positions where the ultimate tax determination is uncertain.
﻿
Although the Company believes there is appropriate support for the positions taken on its tax returns, the Company has recorded liabilities (or reduction of tax assets) representing estimated economic loss upon ultimate settlement for certain positions. The Company believes its tax provisions are adequate for all open years, based on the assessment of many factors , including past experience and interpretations of tax law applied to the facts of each matter. Although the Company believes the recorded assets and liabilities are reasonable, tax regulations are subject to interpretation and tax litigation is inherently uncertain; therefore, the Company’s assessments can involve both a series of complex judgments about future events and reliance on significant estimates and assumptions. While the Company believes the estimates and assumptions supporting the assessments are reasonable, the final determination of tax audits and any other related litigation could be materially different from that which is reflected in historical income tax provisions and recorded assets and liabilities.
﻿
With limited exceptions, the Company is no longer subject to U.S. federal, state and local or non-U.S. income tax examinations by tax authorities for tax years before 2006. The Company has undertaken an analysis of material tax positions in its tax accruals for all open years and has identified all outstanding tax positions. The Company expects up to a $1 million increase in unrecognized tax benefits within the next twelve months for the uncertain tax positions relating to certain interest exposures. The Company does not expect a significant reduction in the total amount of unrecognized tax benefits within the next twelve months as a result of payments.
﻿
The total amount of unrecognized tax benefits (including interest and penalties thereon) that, if recognized, would affect the Company’s effective tax rate is $100 million, $93 million and $92 million as of December 31, 2017 , 2016 and 2015 , respectively. The Company is subject to certain indemnification arrangements related to particular uncertain tax benefits. Tax audits and any related litigation could result in outcomes that are different from those reflected in the Company’s consolidated financial statements. The recognition of additional tax liability for which the Company is indemnified would impact the effective tax rate as any previously unrecorded indemnification receivable s would be recorded within pre-tax income.
﻿
A reconciliation of the beginning and ending amounts of unrecognized tax benefits, excluding interest and penalties, is as follows:
﻿
﻿
﻿
﻿
Year Ended
Year Ended
Year Ended
﻿
December 31,
December 31,
December 31,
﻿ (in $ thousands)
2017
2016
2015
﻿ Unrecognized tax benefit – opening balance
$ 91,480
$ 95,687
$ 25,773
﻿ Gross increases – tax positions in prior periods
555
2,522
56,916
﻿ Gross decreases – tax positions in prior periods
(6,626)
(10,723)
(639)
﻿ Gross increases – tax positions in current period
6,784
6,229
15,721
﻿ Decrease related to lapsing of statute of limitations
(600)
-
-
﻿ Decrease due to currency translation adjustments
4,293
(2,235)
(2,084)
﻿ Unrecognized tax benefit – ending balance
$ 95,886
$ 91,480
$ 95,687
﻿
The Company recognizes interest and penalties accrued related to unrecognized tax benefits as part of the provision for income taxes. The Company accrued approximately $1 million for interest and penalties for each of the years ended December 31, 2017 , 2016 and 2015 . As of December 31, 2017 and 2016 , the Company had cumulative accrued interest and penalties of $10 million and $9 million, respectively. Included in the ending balance of unrecognized tax benefits was $1 million as of December 31, 2017 , which is expected to be realized in the next twelve months due to the lapsing of the statute of limitations . </t>
  </si>
  <si>
    <t>Business Acquisitions</t>
  </si>
  <si>
    <t>Business Combinations [Abstract]</t>
  </si>
  <si>
    <t>﻿
4. Business Acquisitions
﻿
In April 2016, the Company completed the cash acquisition of Galileo Japan K.K (now, Travelport Japan K.K.), its distributor in Japan, for a cash consideration of  $15 million, net of cash acquired. The Company completed the process of allocating the purchase consideration to acquired identifiable assets and liabilities and recorded goodwill of  $14 million in 2016.
﻿</t>
  </si>
  <si>
    <t>Other Current Assets</t>
  </si>
  <si>
    <t>Prepaid Expense and Other Assets, Current [Abstract]</t>
  </si>
  <si>
    <t xml:space="preserve">5. Other Current Assets
﻿
Other current assets consisted of:
﻿
﻿
﻿
﻿
December 31,
December 31,
﻿ (in $ thousands)
2017
2016
﻿ Sales and use tax receivables
$ 30,163
$ 27,178
﻿ Prepaid expenses
24,271
26,289
﻿ Client funds
15,774
11,632
﻿ Prepaid incentives
16,677
9,492
﻿ Derivative assets
15,233
856
﻿ Other
7,606
8,642
﻿
$ 109,724
$ 84,089
﻿
Client funds represent cash held on behalf of clients for a short period of time before being transferred to travel industry partners. A compensating balance is held in accrued expenses and other current liabilities as customer prepayments.
﻿
﻿
﻿
﻿
﻿
﻿
﻿
﻿
﻿
﻿
﻿
﻿ </t>
  </si>
  <si>
    <t>Property and Equipment, Net</t>
  </si>
  <si>
    <t>Property, Plant and Equipment [Abstract]</t>
  </si>
  <si>
    <t xml:space="preserve">6. Property and Equipment, Net
Property and equipment, net, consisted of:
﻿
﻿
﻿
﻿
﻿
December 31, 2017
December 31, 2016
﻿
Accumulated
Accumulated
﻿ (in $ thousands)
Cost
depreciation
Net
Cost
depreciation
Net
﻿ Capitalized software
$ 1,029,772
$ (829,416)
$ 200,356
$ 925,998
$ (736,573)
$ 189,425
﻿ Computer equipment
346,846
(207,484)
139,362
344,112
(205,222)
138,890
﻿ Building and leasehold improvements
32,834
(12,972)
19,862
27,187
(9,622)
17,565
﻿ Construction in progress
72,161
—
72,161
85,166
—
85,166
﻿
$ 1,481,613
$ (1,049,872)
$ 431,741
$ 1,382,463
$ (951,417)
$ 431,046
﻿
As of December 31, 2017 and 2016 , the Company had capital lease assets of $208 million and $195 million, respectively, with accumulated depreciation $107 million and $93 million, respectively, included within computer equipment. During the years ended December 31, 2017 and 2016 , the Company invested $161 million and $142 million, respectively, in property and equipment, including non-cash and capital lease additions. Additions during the year ended December 31, 2017 include upgrades to equipment as part of investment in the Company’s Travel Commerce Platform information technology infrastructure.
﻿
During the year ended December 31, 2017 , the Company acquired $38 million of assets under capital leases and $5 million of assets by incurring other indebtedness . The Company also recorded an impairment of property and equipment of $1 million and $8 million during the years ended December 31, 2017 and 2016, respectively .
﻿
The Company recorded depreciation expense (including depreciation on assets under capital leases) of $166 million, $162 million and $162 million during the years ended December 31, 2017 , 2016 and 2015 , respectively.
﻿
The amount of interest on capital projects capitalized was $2 million, $4 million and $3 million for the years ended December 31, 2017 , 2016 and 2015 , respectively. </t>
  </si>
  <si>
    <t>Intangible Assets</t>
  </si>
  <si>
    <t>Goodwill and Intangible Assets Disclosure [Abstract]</t>
  </si>
  <si>
    <t xml:space="preserve">7. Intangible Assets
﻿
The changes in the carrying amount of goodwill and intangible assets for the Company between January 1, 2017 and December 31, 2017 are as follows:
﻿
﻿
﻿
﻿
January 1,
Foreign
December 31,
﻿ (in $ thousands)
2017
Additions
Retirements
Exchange
2017
﻿ Non-Amortizable Assets:
﻿ Goodwill
$ 1,079,951
$
—
$
—
$ 9,639
$ 1,089,590
﻿ Trademarks and tradenames
313,097
—
—
—
313,097
﻿ Other Intangible Assets:
﻿ Acquired intangible assets
1,127,059
—
(383,715)
205
743,549
﻿ Accumulated amortization
(804,089)
(40,854)
383,715
(438)
(461,666)
﻿ Acquired intangible assets, net
322,970
(40,854)
—
(233)
281,883
﻿ Customer loyalty payments
358,259
104,214
(89,174)
7,542
380,841
﻿ Accumulated amortization
(169,622)
(74,651)
83,696
(5,967)
(166,544)
﻿ Customer loyalty payments, net
188,637
29,563
(5,478)
1,575
214,297
﻿ Other intangible assets, net
$ 511,607
$ (11,291)
$ (5,478)
$ 1,342
$ 496,180
﻿
The changes in the carrying amount of goodwill and intangible assets for the Company between January 1, 2016 and December 31, 2016 are as follows:
﻿
﻿
﻿
﻿
January 1,
Foreign
December 31,
﻿ (in $ thousands)
2016
Additions
Retirements
Exchange
2016
﻿ Non-Amortizable Assets:
﻿ Goodwill
$ 1,067,415
$ 14,105
$
—
$ (1,569)
$ 1,079,951
﻿ Trademarks and tradenames
313,961
—
(864)
—
313,097
﻿ Other Intangible Assets:
﻿ Acquired intangible assets
1,127,360
—
—
(301)
1,127,059
﻿ Accumulated amortization
(756,489)
(47,095)
—
(505)
(804,089)
﻿ Acquired intangible assets, net
370,871
(47,095)
(806)
322,970
﻿ Customer loyalty payments
300,142
101,865
(41,562)
(2,186)
358,259
﻿ Accumulated amortization
(136,473)
(71,137)
36,138
1,850
(169,622)
﻿ Customer loyalty payments, net
163,669
30,728
(5,424)
(336)
188,637
﻿ Other intangible assets, net
$ 534,540
$ (16,367)
$ (5,424)
$ (1,142)
$ 511,607
﻿
In April 2016, the Company acquired its distributor in Japan for cash consideration of $15 million, net of cash acquired. The Company completed the process of allocating the purchase consideration to acquired identifiable assets and liabilities and recorded goodwill of   $14 million in 2016 .
﻿
The Company paid cash of $76 million and $85 million for customer loyalty payments during the years ended December 31, 2017 and 2016 , respectively. Further, as of December 31, 2017 and 2016 , the Company had balances payable of   $77 million and $60 million, respectively, for customer loyalty payments (see Note 10—Accrued Expenses and Other Current Liabilities). Amortization expense for acquired intangible assets was $41 million, $47 million and $72 million for the years ended December 31, 2017 , 2016 and 2015 , respectively, and is included as a component of depreciation and amortization on the Company’s consolidated statements of operations.
﻿
Amortization expense for customer loyalty payments was $75 million, $71 million and $67 million for the years ended December 31, 2017 , 2016 and 2015 , respectively, and is included within cost of revenue or revenue in the Company’s consolidated statements of operations. Included within retirements of customer loyalty payments is $1 million and $3 million of impairment recognized during the years ended December 31, 2017 and 2016, respectively.
The Company expects amortization expense relating to acquired intangible assets and customer loyalty payments balances as of December 31, 2017 to be:
﻿
﻿
﻿
Year Ending December 31,
﻿
Acquired Intangible
Customer Loyalty
﻿ (in $ thousands)
Assets
Payments
﻿ 2018
$ 40,565
$ 84,472
﻿ 2019
40,565
54,227
﻿ 2020
40,565
37,815
﻿ 2021
40,565
22,920
﻿ 2022
29,738
5,955
﻿ </t>
  </si>
  <si>
    <t>Other Non-Current Assets</t>
  </si>
  <si>
    <t>Other Assets, Noncurrent Disclosure [Abstract]</t>
  </si>
  <si>
    <t xml:space="preserve">﻿
8. Other Non-Current Assets
﻿
Other non-current assets consisted of:
﻿
﻿
﻿
December 31,
December 31,
﻿ (in $ thousands)
2017
2016
﻿ Supplier prepayments
$ 10,983
$ 3,454
﻿ Prepaid incentives
35,645
25,538
﻿ Pension assets
8,674
989
﻿ Deferred financing costs
1,930
4,752
﻿ Derivative assets
3,503
1,719
﻿ Other
16,073
10,312
﻿
$ 76,808
$ 46,764
﻿
﻿ </t>
  </si>
  <si>
    <t>Restructuring Charges</t>
  </si>
  <si>
    <t>Restructuring and Related Activities [Abstract]</t>
  </si>
  <si>
    <t xml:space="preserve">9. Restructuring Charges
﻿
In November 2016, the Company committed to undertake a course of action to enhance and optimize the Company’s operational and technological efficiency. This program is substantially completed as of December 31, 2017.
﻿
The following table summarizes the activities related to the Company’s restructuring liability, which is included in accrued expenses and other current liabilities in the consolidated balance sheets:
﻿
﻿
﻿
.
﻿
Severance and
﻿
Employee-Related
Implementation
﻿ (in $ thousands)
Obligations
Costs
Total
﻿ Restructuring charges recognized
$ 11,082
$ 9,803
$ 20,885
﻿ Cash payments made
—
(8,117)
(8,117)
﻿ Balance as of December 31, 2016
$ 11,082
$ 1,686
$ 12,768
﻿ Restructuring charges recognized
4,427
3,354
7,781
﻿ Cash payments made
(15,078)
(5,040)
(20,118)
﻿ Balance as of December 31, 2017
$ 431
$
—
$ 431
﻿
﻿ Cumulative costs through December 31, 2017
15,509
13,157
28,666
﻿ Future costs to be incurred
—
—
—
﻿
Total restructuring charges recognized of $8 million and $21 million for the years ended December 31, 2017 and 2016, respectively, are included within selling, general and administrative expenses in the consolidated statements of operations. </t>
  </si>
  <si>
    <t>Accrued Expenses and Other Current Liabilities</t>
  </si>
  <si>
    <t>Payables and Accruals [Abstract]</t>
  </si>
  <si>
    <t xml:space="preserve">10. Accrued Expenses and Other Current Liabilities
﻿
Accrued expenses and other current liabilities consisted of:
﻿
﻿
﻿
﻿
December 31,
December 31,
﻿ (in $ thousands)
2017
2016
﻿ Accrued commissions and incentives
$ 282,954
$ 267,488
﻿ Accrued payroll and related
70,234
83,783
﻿ Deferred revenue
48,096
42,233
﻿ Income tax payable
32,986
17,560
﻿ Customer prepayments
15,774
11,632
﻿ Derivative liabilities
292
21,771
﻿ Accrued interest expense
12,010
15,215
﻿ Pension and post-retirement benefit liabilities
1,628
1,655
﻿ Other
45,094
17,223
﻿
$ 509,068
$ 478,560
﻿
Included in accrued commissions and incentives are $77 million and $60 million of accrued customer loyalty payments as of December 31, 2017 and 2016 , respectively. Included in accrued payroll and related are $34 million and $45 million of accrued employee bonuses as of December 31, 2017 and 2016 , respectively. Included in Other is $28 million related to the Company’s obligation under indemnities for potential liabilities (See Note 21 — Discontinued Operations). </t>
  </si>
  <si>
    <t>Long-Term Debt</t>
  </si>
  <si>
    <t>Debt Disclosure [Abstract]</t>
  </si>
  <si>
    <t xml:space="preserve">11. Long-Term Debt
﻿
Long-term debt consisted of:
﻿
﻿
Interest
December 31,
December 31,
﻿ (in $ thousands)
rate
Maturity
2017
2016
﻿ Senior Secured Credit Agreement
﻿ Term loans
﻿ Dollar denominated (1)
L+2.75%
September 2021
$ 2,124,439
$ 2,236,157
﻿ Revolver borrowings
﻿ Dollar denominated (1)(2)
L+2.50%
September 2022
—
—
﻿ Capital leases and other indebtedness
105,574
108,611
﻿ Total debt
2,230,013
2,344,768
﻿ Less: current portion
64,291
63,558
﻿ Long-term debt
$ 2,165,722
$ 2,281,210
_________________________
﻿
(1) As of December 31, 2016, the interest rates on the term loans and revolver borrowings were LIBOR plus 4.00% and LIBOR plus 5.00% , respectively. Further, as of December 31, 2017 and 2016 , the principal amounts of term loans were $2,154 million (with a minimum LIBOR floor of 0.00% ) and $2,278 million (with a minimum LIBOR floor of 1.00% ), respectively, which is netted for unamortized debt finance costs of $13 million and $18 million, respectively, and unamortized debt discount of  $17 million and $23 million, respectively.
﻿
(2) The maturity date of the revolving credit facility of September 2, 2022 automatically converts to March 2, 2021 unless the then outstanding term loans have a maturity date on or after December 2, 2022.
﻿
2017
﻿
During the year ended December 31, 2017 , the Company made voluntary prepayment s of $124 million principal amount of its term loans outstanding under its senior secured credit agreement. Pursuant to th ese prepayment s , the Company recognized $1 million as a loss on early extinguishment of debt.
﻿
As a result of the voluntary prepayment s , the Company is currently not contractually required to repay quarterly installments of the term loans until its maturity. However, the Company has classified a portion of the term loans as “current portion of long-term debt” as the Company has the intent and ability to make additional voluntary prepayments of the term loans from cash flows from operations, which currently are expected to occur within the next twelve months. The amount of any such prepayments may vary based on the Company’s actual cash flow generation and needs, as well as general economic conditions.
﻿
In January 2017, the Company entered into an amendment to its senior secured credit agreement, which amended the applicable rates to 2.25% per annum, in the case of base rate (as defined in the senior secured credit agreement) term loans, and 3.25% per annum, in the case of LIBOR term loans. The term loans were subject to a LIBOR floor of 1.00% and a base rate floor of 2.00% . In August 2017, the Company entered into a further amendment to its senior secured credit agreement that (i) amended the applicable rates to 1.75% per annum, in the case of base rate term loans, and 2.75% per annum, in the case of LIBOR term loans, (ii) reduced the base rate floor to 1.00% from 2.00% and the LIBOR floor to 0.00% from 1.00% and (iii) reset the 1% premium on the repricing of the term loans under the senior secured credit agreement for a period of six months. The interest rate per annum applicable to the term loans is based on, at the Company’s election, LIBOR plus 2.75% or base rate plus 1.75% . The Company expects to pay interest based on LIBOR plus 2.75% for the term loans. During the year ended December 31 , 2017, the average LIBOR rate applied to the term loans was 1.19% . In connection with the repricing, certain lenders contributed $114 million towards the term loans and an amount equal to that was paid to the lenders who opted to exit or reduce their participation. As a result, the Company recognized a loss on early extinguishment of debt of  $4 million.
﻿
During the year ended December 31, 2017, the Company (i) repaid a net amount of $124 million principal of term loans outsta nding under the senior secured credit agreement, (ii) amortized $5 million of each of debt finance costs and debt discount , (iii) repaid $40 million under its capital lease obligations and entered into $38 million of new capital leases for information technology assets and (iv) repaid $3 million under its other indebtedness obligations and entered into $2 million of new debt arrangement s fo r information technology assets .
﻿
2016
﻿
In September 2016, the Company made a voluntary prepayment of $50 million principal amount of its term loans outstanding under its senior secured credit agreement. In November 2016, the Company made a further voluntary prepayment of  $6 million principal amount of its term loans. Pursuant to these prepayments, the Company recognized $1 million as loss on early extinguishment of debt.
﻿
In June 2016, the Company entered into an amendment to its senior secured credit agreement which (i) amended the applicable rates to 3.00% per annum, in the case of base rate loans, and 4.00% per annum, in the case of LIBOR loans and (ii) reset the 1% premium on the repricing of the term loans under the senior secured credit agreement for a period of six months. The interest rate per annum applicable to the term loans is based on, at the election of the Company, (i) LIBOR plus 4.00% or base rate (as defined in the senior secured credit agreement) plus 3.00% . The term loans are subject to a LIBOR floor of 1.00% and a base rate floor of 2.00% . The Company provided a 0.25% discount of  $6 million to all the lenders participating in this repricing, which was capitalized. Certain lenders contributed $143 million towards the term loans, an amount equal to that was paid to the lenders who opted to leave or reduce their participation. On repricing, the Company recognized a loss on early extinguishment of debt of   $3 million.
﻿
During the year ended December 31, 2016, the Company (i) repaid a net amount of $74 million of term loans outstanding under the senior secured credit agreement, (ii) amortized $6 million of debt finance costs and $5 million of debt discount and (iii) repaid $62 million under its capital lease obligations and other indebtedness, entered into $35 million of new capital leases for information technology assets and incurred $2 million of other indebtedness.
﻿
Revolving Credit Facility and Letters of Credit Facility
﻿
Under the senior secured credit agreement, the Company had a $125 million revolving credit facility with a consortium of banks, which contained a letter of credit sub-limit up to a maximum of $50 million. In July 2017, the Company entered into an amendment to its senior secured credit agreement that, among other things, (i) amended the maturity date of the revolving credit facility to September 2, 2022 (provided that such maturity date automatically converts to March 2, 2021 unless the then outstanding term loans have a maturity date on or after December 2, 2022), (ii) increased the revolving credit facility by $25 million to $150 million and letter of credit sub-limit from $50 million up to a maximum of $100 million and (iii) reduced the interest rate on revolver borrowings to LIBOR plus 2.50% from LIBOR plus 5.00% as of December 31, 2016. In connection with this amendment, the Company incurred additional lender fees and third party costs of $1 million , which have been capitalized and will be amortized over the term of the revolving credit facility. As of December 31, 2017 , the Company had no outstanding borrowings under its revolving credit facility and utilized $8 million for the issuance of letters of credit, with a balance of $142 million remaining.
﻿
During the year ended December 31, 2016 , the Company borrowed and repaid $10 million under its revolving credit facility.
﻿
Capital Leases and Other Indebtedness
﻿
During 2017 , the Company repaid $40 million under its capital lease obligations and entered into $38 million of new capital leases for information technology assets. During 2016 , the Company repaid $42 million under its capital lease obligations and entered into $35 million of new capital leases for information technology assets.
﻿
Other indebtedness relates to purchase of software in a non-cash transaction, which was financed through a third-party. During 2017 and 2016 the Company repaid $3 million and $20 million , respectively, of its other indebtedness obligations and incurred further indebtedness of $2 million in each of the years.
﻿
Debt Maturities
﻿
Aggregate maturities of debt as of December 31, 2017 are as follows:
﻿
﻿
﻿
﻿
Year Ending December 31,
﻿
Term
Capital Leases and
﻿ (in $ thousands)
Loans
Other Indebtedness
﻿ 2018
$ 23,750
$ 40,541
﻿ 2019
23,750
34,835
﻿ 2020
23,750
17,968
﻿ 2021
2,082,500
10,105
﻿ 2022
—
2,125
﻿ Thereafter
—
—
﻿
2,153,750
$ 105,574
﻿ Less: Unamortized debt finance cost
(12,776)
—
﻿ Less: Unamortized debt discount
(16,535)
—
﻿ Long-term debt
$ 2,124,439
$ 105,574
﻿
Debt Finance Costs
﻿
The Company had unamortized debt finance costs of $13 million and $18 million as of December 31, 2017 and 2016 , respectively, in relation to its term loans, which are presented as a deduction from the principal amount of the term loans. The debt finance costs in relation to its letter of credit facility of $2 million and $5 million as of December 31, 2017 and 2016 , respectively, are capitalized within other non-current assets on the consolidated balance sheets. The debt finance costs are amortized over the term of the related debt into earnings as part of interest expense in the consolidated statements of operations. The movement in total unamortized debt finance costs is summarized below:
﻿
﻿
﻿
﻿
Year Ended
Year Ended
Year Ended
﻿
December 31,
December 31,
December 31,
﻿ (in $ thousands)
2017
2016
2015
﻿ Balance as of January 1
$ 22,855
$ 30,504
$ 36,570
﻿ Capitalization of debt finance costs
686
30
—
﻿ Amortization
(5,228)
(5,926)
(6,066)
﻿ Write-off on early extinguishment of debt
(3,605)
(1,753)
—
﻿ Balance as of December 31
$ 14,708
$ 22,855
$ 30,504
﻿
﻿
﻿
﻿
Debt Covenants and Guarantees
﻿
The Company’s senior secured credit agreement contains a number of covenants that, among other things, restrict, subject to certain exceptions, the ability of the Company’s subsidiaries to incur additional indebtedness or issue preferred stock; create liens on assets; enter into sale and leaseback transactions; engage in mergers or consolidations; sell assets; pay dividends and distributions or repurchase capital stock; make investments, loans or advances; repay subordinated indebtedness; make certain acquisitions; engage in certain transactions with affiliates; change the Company’s lines of business; and change the status of the Company as a passive holding company.
﻿
In addition, under the senior secured credit agreement, the Company is required to operate within a maximum consolidated first lien net leverage ratio. The senior secured credit agreement also contains certain customary affirmative covenants and events of default. As of December 31, 2017 , the Company was in compliance with all restrictive and financial covenants related to its long-term debt. </t>
  </si>
  <si>
    <t>Financial Instruments</t>
  </si>
  <si>
    <t>Derivative Instruments and Hedging Activities Disclosure [Abstract]</t>
  </si>
  <si>
    <t xml:space="preserve">12. Financial Instruments
﻿
The Company uses derivative financial instruments as part of its overall strategy to manage its exposure to market risks primarily associated with fluctuations in foreign currency exchange rates and interest rates. The Company does not use derivatives for trading or speculative purposes. As of December 31, 2017 , the Company had a net asset position of $18 million related to its derivative financial instruments.
﻿
Foreign Currency Risk
﻿
The Company’s primary foreign currency risk exposure as of December 31 , 2017 was to exchange rate fluctuations that arise from certain intercompany transactions and earnings denominated in non-U.S. dollar currencies and from non-functional currency denominated assets and liabilities.
﻿
The Company used foreign currency derivative contracts (forward contracts) to manage its exposure to changes in foreign currency exchange rates, (primarily to manage its foreign currency exposure to British pound, Euro and Australian dollar). The Company did not designate these foreign currency derivative contracts as accounting hedges. Fluctuations in the value of these foreign currency derivative contracts were recorded within the Company’s consolidated statements of operations, which partially offset the impact of the changes in the value of the foreign currency denominated receivables and payables and forecasted earnings they were intended to economically hedge.
﻿
Interest Rate Risk
﻿
The Company’s primary interest rate risk exposure as of December 31, 2017 was to interest rate fluctuations in the United States, specifically the impact of LIBOR interest rates on the Company’s U.S. dollar denominated variable rate term loans. Prior to August 2017, the term loans had a 1.00% LIBOR floor under the Company’s senior secured credit agreement, which was subsequently decreased to 0.00% (see Note 11— Long-Term Debt). During the year ended December 31 , 2017, the average LIBOR rate applied to the term loans was 1.19 % . In order to protect against potential higher interest costs resulting from increases in LIBOR, as of December 31, 2017, the Company had outstanding interest rate swap contracts that fix the LIBOR rate payable as follows:
﻿
﻿
﻿
Average
﻿ Notional Amount
Interest
﻿ ($ in thousands)
Period
Rate
﻿ 1,400,000
February 2017 to February 2019
1.4010%
﻿ 1,200,000
February 2019 to February 2020
2.1906%
﻿ 400,000
February 2020 to February 2021
2.1925%
﻿
Credit Risk and Exposure
﻿
The Company is exposed to counterparty credit risk in the event of non-performance by counterparties to various agreements and sales transactions. The Company manages such risk by evaluating the financial position and creditworthiness of such counterparties.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7 , there were no significant concentrations of counterparty credit risk with any individual counterparty or group of counterparties for derivative contracts.
﻿
Fair Value Disclosures for Derivative Instruments
﻿
As of December 31, 2017 , the Company’s financial assets and liabilities recorded at fair value consist of derivative instruments. These amounts have been categorized based upon a fair value hierarchy as Level 2—Significant Other Observable Inputs as of December 31, 2017 and 2016 . See Note 2—Summary of Significant Accounting Policies, for a discussion of the Company’s policies regarding this hierarchy.
﻿
The fair value of foreign currency forward contracts is determined by comparing the contract rate to a published forward price of the underlying currency, which is based on market rates for comparable transactions. The fair value of interest rate swap derivative instruments is determined using pricing models based on discounted cash flows that use inputs from actively quoted markets for similar instruments. These fair values are then adjusted for the Company’s own credit risk or counterparty credit risk, as appropriate. This adjustment is calculated based on the default probability of the Company or the banking counterparty and is obtained from active credit default swap markets.
﻿
The Company reviews the fair value hierarchy classification for financial assets and liabilities at the end of each quarter. Changes in significant unobservable valuation inputs may trigger reclassification of financial assets and liabilities between fair value hierarchy levels. As of December 31, 2017 , credit risk fair value adjustments constituted less than 15% of the unadjusted fair value of derivative instruments. In instances where Credit Valuation Adjustment (“CVA”) comprises 15% or more of the unadjusted fair value of the derivative instruments for two consecutive quarters the Company’s policy is to categorize the derivatives as Level 3 of the fair value hierarchy. As the CVA applied to arrive at the fair value of derivatives is less than 15% of the unadjusted fair value of derivative instruments for two consecutive quarters, the Company has categorized derivative fair valuations at Level 2 of the fair value hierarchy. Transfers into and out of Level 3 of the fair value hierarchy are recognized at the end of each quarter when such categorization takes place.
﻿
Presented below is a summary of the gross fair value of the Company’s derivative contracts, which have not been designated as hedging instruments, recorded on the consolidated balance sheets at fair value.
﻿
﻿
﻿
﻿
Fair Value Asset
Fair Value (Liability)
﻿
Balance Sheet
December 31,
December 31,
Balance Sheet
December 31,
December 31,
﻿ (in $ thousands)
Location
2017
2016
Location
2017
2016
﻿ Interest rate swap contracts
Other current assets
$ 4,799
$ 768
Accrued expenses and other current liabilities
$
—
$
—
﻿ Interest rate swap contracts
Other non-current assets
3,503
1,719
Other non-current liabilities
(51)
—
﻿ Foreign currency contracts
Other current assets
10,434
88
Accrued Expenses and other current liabilities
(292)
(21,771)
﻿ Total fair value of derivative assets (liabilities)
$ 18,736
$ 2,575
$ (343)
$ (21,771)
﻿
As of December 31 , 2017, the net notional amounts of the Company’s derivative contracts and the periods covered by them are as follows:
﻿
﻿
﻿
﻿
December 31,
December 31,
﻿ (in $ thousands)
2017
2016
﻿ Interest rate swap contracts (varying contracts and periods as discussed above)
$ 3,000,000
$ 1,400,000
﻿ Foreign currency contracts (covering period until December 2018)
373,487
231,832
﻿
The following table provides a reconciliation of the movements in the net carrying amount of derivative financial instruments during the years ended December 31, 2017 and 2016 .
﻿
﻿
﻿
﻿
Year Ended
Year Ended
﻿
December 31,
December 31,
﻿ (in $ thousands)
2017
2016
﻿ Net derivative liability opening balance
$ (19,196)
$ (2,111)
﻿ Total gain (loss) for the year included in net income
22,786
(34,767)
﻿ Payment on settlement of derivative contracts
14,803
17,682
﻿ Net derivative asset (liability) closing balance
$ 18,393
$ (19,196)
﻿
The table below presents the impact that changes in fair values of derivatives not designated as hedges had on net income during the year:
﻿
﻿
﻿
﻿
Location of Gain
Amount of Gain (Loss) Recorded in Net Income
﻿
(Loss) Recorded
Year Ended
﻿
in Statement of Operations
December 31,
﻿ (in $ thousands)
2017
2016
2015
﻿ Interest rate swaps contracts
Interest expense, net
$ 3,438
$ (6,168)
$ 8,655
﻿ Foreign currency contracts
Selling, general and administrative
19,348
(28,599)
(20,785)
﻿
$ 22,786
$ (34,767)
$ (12,130)
﻿
Fair Value Disclosures for All Financial Instruments
﻿
The carrying amounts of cash and cash equivalents, accounts receivable, other current assets, accounts payable, and accrued expenses and other current liabilities approximate fair value due to the short-term maturities of these assets and liabilities.
﻿
The fair values of the Company’s other financial instruments are as follows:
﻿
﻿
﻿
﻿
December 31, 2017
December 31, 2016
﻿
Fair Value
Carrying
Fair
Carrying
Fair
﻿ (in $ thousands)
Hierarchy
Amount
Value
Amount
Value
﻿ Asset (liability)
﻿ Derivative assets
Level 2
$ 18,736
$ 18,736
$ 2,575
$ 2,575
﻿ Derivative liabilities
Level 2
(343)
(343)
(21,771)
(21,771)
﻿ Total debt
Level 2
(2,230,013)
(2,258,893)
(2,344,768)
(2,402,783)
﻿
The significant unobservable inputs used to fair value the Company’s derivative financial instruments are based on market quoted probability rates of default for each of the derivative assets and liabilities, resulting in a weighted average probability of default of 0% and a recovery rate of 75% for derivative assets and 65% for derivative liabilitie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December 31, 2017 .
﻿
The fair value of the Company’s total debt has been determined by calculating the fair value of term loans based on quoted prices obtained from independent brokers for identical debt instruments when traded as an asset and is categorized within Level 2 of the fair value hierarchy. </t>
  </si>
  <si>
    <t>Other Non-Current Liabilities</t>
  </si>
  <si>
    <t>Other Non Current Liabilities [Abstract]</t>
  </si>
  <si>
    <t xml:space="preserve">13. Other Non-Current Liabilities
﻿
Other non-current liabilities consisted of:
﻿
﻿
﻿
﻿
December 31,
December 31,
﻿ (in $ thousands)
2017
2016
﻿ Pension and post-retirement benefit liabilities
$ 134,350
$ 133,470
﻿ Income tax payable
26,984
24,625
﻿ Other
42,228
69,688
﻿
$ 203,562
$ 227,783
﻿ </t>
  </si>
  <si>
    <t>Employee Benefit Plans</t>
  </si>
  <si>
    <t>Compensation and Retirement Disclosure [Abstract]</t>
  </si>
  <si>
    <t xml:space="preserve">14. Employee Benefit Plans
﻿
Defined Contribution Savings Plans
﻿
The Company sponsors defined contribution savings plans that provides certain eligible employees of the Company an opportunity to accumulate funds for retirement. The Company matches the contributions of participating employees on the basis specified by the plans. The Company’s contributions to these plans were $19 million, $15 million and $14 million for the years ended December 31, 2017 , 2016 and 2015 , respectively.
﻿
Defined Benefit Pension and Other Post-Retirement Benefit Plans
﻿
The Company sponsors U.S. non-contributory defined benefit pension plans, which cover certain eligible employees. The majority of the employees participating in these plans are no longer accruing benefits. Additionally, the Company sponsors contributory defined benefit pension plans in certain non-U.S. subsidiaries with participation in the plans at the employee’s option. Under both the U.S. and non-U.S. plans, benefits are based on an employee’s years of credited service and a percentage of final average compensation, or as otherwise described by the plan. As of December 31, 2017 and 2016 , the aggregate accumulated benefit obligations of these plans were $642 million and $609 million, respectively.
﻿
The Company’s policy is to contribute amounts sufficient to meet minimum funding requirements as set forth in employee benefit and tax laws, plus such additional amounts as the Company determines to be appropriate. The Company also maintains other post-retirement health and welfare benefit plans for eligible employees of certain of its U.S. subsidiaries.
﻿
The Company sponsors several defined benefit pension plans for certain employees located outside the U.S. The aggregate benefit obligation for these plans was $97 million and $89 million as of December 31, 2017 and 2016 , respectively, and the aggregate fair value of plan assets was $107 million and $92 million for December 31, 2017 and 2016 , respectively.
﻿
The Company uses a December 31 measurement date for its defined benefit pension and other post-retirement benefit plans. For such plans, the following tables provide a statement of funded status as of December 31, 2017 and 2016 , and summaries of the changes in the benefit obligation and fair value of assets for the years then ended:
﻿
﻿
﻿
Defined Benefit Pension Plans
﻿
Year Ended
Year Ended
﻿
December 31,
December 31,
﻿ (in $ thousands)
2017
2016
﻿ Benefit obligation, beginning of year
$ 612,183
$ 601,902
﻿ Service cost
482
363
﻿ Interest cost
20,540
21,407
﻿ Actuarial loss
33,851
31,921
﻿ Benefits paid
(30,926)
(27,730)
﻿ Currency translation adjustment
8,885
(15,680)
﻿ Benefit obligation, end of year
$ 645,015
$ 612,183
﻿
﻿ Fair value of plan assets, beginning of year
$ 485,048
$ 483,352
﻿ Return on plan assets
59,228
42,420
﻿ Employer contribution
2,156
3,157
﻿ Benefits paid
(30,926)
(27,730)
﻿ Currency translation adjustment
9,109
(16,151)
﻿ Fair value of plan assets, end of year
524,615
485,048
﻿ Funded status
$ (120,400)
$ (127,135)
﻿
The amount included in accumulated other comprehensive loss that has not been recognized as a component of net periodic benefit expense relating to unrecognized actuarial losses was $ 149 million and $156 million as of December 31, 2017 and 2016 , respectively.
﻿
﻿
﻿
﻿
Post-Retirement Benefit Plans
﻿
Year Ended
Year Ended
﻿
December 31,
December 31,
﻿ (in $ thousands)
2017
2016
﻿ Benefit obligation, beginning of year
$ 6,662
$ 6,267
﻿ Service cost
14
12
﻿ Interest cost
222
217
﻿ Actuarial (gain) loss
(371)
76
﻿ Benefits received
40
90
﻿ Benefit obligation, end of year
$ 6,567
$ 6,662
﻿ Fair value of plan assets, beginning and end of year
—
—
﻿ Funded status
$ (6,567)
$ (6,662)
﻿
The amount included in accumulated other comprehensive loss that has not been recognized as a component of net periodic post-retirement benefit expense relating to unrecognized actuarial gains was $3 million as of both December 31, 2017 and 2016 .
﻿
The following table provides the components of net periodic cost (benefit) for the respective years:
﻿
﻿
﻿
﻿
Defined Benefit Pension Plans
﻿
Year Ended
Year Ended
Year Ended
﻿
December 31,
December 31,
December 31,
﻿ (in $ thousands)
2017
2016
2015
﻿ Service cost
$ 482
$ 363
$ 428
﻿ Interest cost
20,540
21,407
25,751
﻿ Expected return on plan assets
(28,272)
(29,414)
(33,325)
﻿ Recognized net actuarial loss
11,167
9,641
9,070
﻿ Net periodic cost
$ 3,917
$ 1,997
$ 1,924
﻿
﻿
﻿
﻿
Post-Retirement Benefit Plans
﻿
Year Ended
Year Ended
Year Ended
﻿
December 31,
December 31,
December 31,
﻿ (in $ thousands)
2017
2016
2015
﻿ Service cost
$ 14
$ 12
$ 20
﻿ Interest cost
222
217
261
﻿ Recognized net actuarial gain
(272)
(331)
(188)
﻿ Net periodic (benefit) cost
$ (36)
$ (102)
$ 93
﻿
The Company has utilized the following weighted average assumptions to measure the benefit obligation for the defined benefit pension plans and post-retirement benefit plans as of December 31, 2017 and 2016 :
﻿
﻿
﻿
﻿
December 31,
December 31,
﻿ (in $ thousands)
2017
2016
﻿ Defined Benefit Pension Plans
﻿ Discount rate
3.5
%
4.0
%
﻿ Expected long-term return on plan assets
5.8
%
6.0
%
﻿ Post-Retirement Benefit Plans
﻿ Discount rate
3.8
%
4.5
%
﻿
The weighted average expected long-term return on plan assets is based on a number of factors including historic plan asset returns over varying long-term periods, long-term capital markets forecasts, expected asset allocations, risk premiums for respective asset classes, expected inflation and other factors. The Company’s post-retirement benefit plans use an assumed health care cost trend rate of approximately 8.75% for 2017 reduced over years until a rate of 5% is achieved. The effect of a one-percentage point change in the assumed health care cost trend would not have a material impact on the net periodic benefit costs or the accumulated benefit obligations of the Company’s health and welfare plans.
﻿
The Company seeks to produce a return on investment for the plans which is based on levels of liquidity and investment risk that are prudent and reasonable, given prevailing market conditions. The assets of the plans are managed in the long-term interests of the participants and beneficiaries of the plans. The Company manages this allocation strategy with the assistance of independent diversified professional investment management organizations. The assets and investment strategy of the Company’s non-U.S. based defined plans are managed by an independent custodian. The Company’s investment strategy for its U.S. defined benefit plan is to achieve a return sufficient to meet the expected near-term retirement benefits payable under the plan when considered along with the minimum funding requirements. The target allocation of plan assets is approximately 40% in equity securities, approximately 55% in fixed income securities and approximately 5% to all other types of investments.
﻿
﻿
The fair values of the Company’s pension plan assets by asset category as of December 31, 2017 are as follows:
﻿
﻿
﻿
﻿
Pension Plan Assets
﻿ (in $ thousands)
Level 1
Level 2
Total
﻿ Common &amp; commingled trust funds (1)
$
—
$ 411,563
$ 411,563
﻿ Mutual funds (2)
97,985
—
97,985
﻿ Cash equivalents (3)
15,067
—
15,067
﻿ Total
$ 113,052
$ 411,563
$ 524,615
﻿
The fair values of the Company’s pension plan assets by asset category as of December 31, 2016 are as follows:
﻿
﻿
﻿
﻿
Pension Plan Assets
﻿ (in $ thousands)
Level 1
Level 2
Total
﻿ Common &amp; commingled trust funds (1)
$
—
$ 385,194
$ 385,194
﻿ Mutual funds (2)
86,968
—
86,968
﻿ Cash equivalents (3)
12,886
—
12,886
﻿ Total
$ 99,854
$ 385,194
$ 485,048
﻿
﻿
(1) The underlying investments held in common &amp; commingled trust funds are actively managed equity securities and fixed income investment vehicles that are valued at the net asset value per share based on the fair value of the underlying investments of the funds and is provided by the fund administrator as of the measurement date.
﻿
(2) Values of units are based on the closing price reported on the major market on which the investments are traded and provided by the fund administrator.
﻿
(3) Cash equivalents comprise of money market funds.
﻿
The Company’s contributions to its defined benefit pension and post-retirement benefit plans are estimated to aggregate $4 million in 2018 compared to actual contribution of $2 million in 2017 .
﻿
The Company estimates its defined benefit pension and other post-retirement benefit plans will pay benefits to participants as follows:
﻿
﻿
﻿
﻿
Defined Benefit
Post-Retirement
﻿ (in $ thousands)
Pension Plans
Benefit Plans
﻿ 2018
$ 32,038
$ 199
﻿ 2019
32,591
205
﻿ 2020
33,599
222
﻿ 2021
34,149
234
﻿ 2022
34,671
244
﻿ Five years thereafter
181,500
1,425
﻿
﻿ </t>
  </si>
  <si>
    <t>Commitments and Contingencies</t>
  </si>
  <si>
    <t>Commitments and Contingencies Disclosure [Abstract]</t>
  </si>
  <si>
    <t xml:space="preserve">15. Commitments and Contingencies
﻿
Commitments
﻿
Leases
﻿
The Company is committed to making rental payments under non-cancellable operating leases covering various facilities and equipment. Future minimum lease payments required under non-cancellable operating leases as of December 31, 2017 are as follows:
﻿
﻿
﻿
﻿ (in $ thousands)
Amount
﻿ 2018
$ 18,161
﻿ 2019
16,350
﻿ 2020
13,401
﻿ 2021
12,319
﻿ 2022
10,236
﻿ Thereafter
29,340
﻿
$ 99,807
﻿
During the years ended December 31, 2017 , 2016 and 2015 , the Company incurred total operating lease expense of $19 million, $17 million and $16 million, respectively, primarily related to leases of office facilities.
﻿
Commitments under capital leases and other indebtedness amounted to $106 million as of December 31, 2017 , primarily related to information technology equipment.
﻿
Purchase Commitments
﻿
In the ordinary course of business, the Company makes various commitments to purchase goods and services from specific suppliers, including those related to capital expenditures. As of December 31, 2017 , the Company had approximately $72 million of outstanding purchase commitments, primarily relating to service contracts for information technology, of which $37 million relates to the twelve months ending December 31, 2018 . These purchase obligations extend through 2019.
﻿
Contingencies
﻿
Company Litigation
﻿
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
﻿
Standard Guarantees/Indemnification
﻿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or equity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or equity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 </t>
  </si>
  <si>
    <t>Equity</t>
  </si>
  <si>
    <t>Equity [Abstract]</t>
  </si>
  <si>
    <t xml:space="preserve">16. Equity
﻿
Description of Capital Stock
﻿
The Company has authorized share capital of $1,962,500 consisting of 560,000,000 common shares of par value $0.0025 and 225,000,000 preference shares of par value $0.0025 .
﻿
Preference Shares
﻿
Pursuant to Bermuda law and the Company’s bye-laws, the Company’s Board of Directors by resolution may establish one or more series of preference shares having such number of shares, designations, dividend rates, relative voting rights, conversion or exchange rights, redemption rights, liquidation rights and other relative participation, optional or other special rights, qualifications, limitations or restrictions as may be fixed by the Board without any further shareholder approval. The rights with respect to a series of preference shares may be greater than the rights attached to the Company’s common shares. It is not possible to state the actual effect of the issuance of any preference shares on the rights of holders of the Company’s common shares until the Company’s Board determines the specific rights attached to those preference shares.
﻿
The effect of issuing preference shares could include, among other things, one or more of the following:
﻿
• restricting dividends in respect of the Company’s common shares;
﻿
• diluting the voting power of the Company’s common shares or providing that holders of preference shares have the right to vote on matters as a class;
﻿
• impairing the liquidation rights of the Company’s common shares; or
﻿
• delaying or preventing a change of control of the Company.
﻿
Common Shares
﻿
As of December 31, 2017 , the Company had outstanding 125,346,613 common shares of par value of $0.0025 . The share capital of the Company is divided into shares of a single class the holders of which, subject to the provisions of the bye-laws, are (i) entitled to one vote per share, (ii) entitled to such dividends as the Board may from time to time declare, (iii) in the event of a winding-up or dissolution of the Company, whether voluntary or involuntary or for the purpose of a reorganization or otherwise or upon any distribution of capital, entitled to the surplus assets of the Company and (iv) generally entitled to enjoy all of the rights attaching to shares.
﻿
The Board may, subject to the bye-laws and in accordance with Bermudan legislation, declare a dividend to be paid to the shareholders, in proportion to the number of shares held by them. Such dividend may be paid in cash and/or in kind and is subject to limitations under the Company’s debt agreements. No unpaid dividend bears interest. The Board may elect any date as the record date for determining the shareholders entitled to receive any dividend.
﻿
Dividends on Common Shares
﻿
The Company’s Board of Directors declared the following cash dividends during the year ended December 31, 2017 :
﻿
﻿
﻿
﻿
﻿
Dividend
Record
Payment
Amount
﻿ Declaration Date
Per Share
Date
Date
(in $ thousands)
﻿ February 13, 2017
$ 0.075
March 2, 2017
March 16, 2017
$ 9,306
﻿ May 5, 2017
$ 0.075
June 1, 2017
June 15, 2017
$ 9,330
﻿ August 2, 2017
$ 0.075
September 7, 2017
September 21, 2017
$ 9,336
﻿ October 31, 2017
$ 0.075
December 7, 2017
December 21, 2017
$ 9,401
﻿
On February 16, 2018, the Company’s Board of Directors declared a cash dividend of $0.075 per common share for the fourth quarter of 2017 (see Note 22—Subsequent Events).
﻿
The Board may declare and make such other distributions to the members as may be lawfully made out of the assets of the Company. No unpaid distribution bears interest.
﻿
Treasury Shares
﻿
Following the change in accounting policy for treasury shares in 2015, the Company, on net share settlement on the vesting of equity awards, purchased 837,867 common shares for a total amount of  $13 million. During the year ended December 31, 2015, the Company used 237,198 common shares held in treasury of $4 million to settle vesting of equity awards and further sold 850,000 common shares held in treasury for proceeds of $12 million in a registered offering in November 2015.
﻿
During the year ended December 31, 2016 , on net share settlement on the vesting of equity awards, the Company purchased 115,857 common shares for a total amount of $2 million and used 51,893 common shares held in treasury of $1 million in relation to the vesting of equity awards.
﻿
During the year ended December 31, 2017, on net share settlement on the vesting of equity awards, the Company purchased 752,534 common shares for a total amount of $11 million and used 41,009 common s hares held in treasury of $1 million in relation to the vesting of equity awards.
﻿
Purchase of Non-Controlling Interest in a Subsidiary
﻿
In June 2016, the Company acquired an additional 40% of the equity of Travelport Locomote from the non-controlling shareholders for total consideration of $9 million. In May 2017, the Company acquired the remaining outstanding non-controlling interest in Travelport Locomote , bringing its total ownership to 100% , for a total consideration of   $1 million. The excess of the carrying value of the non-controlling interest acquired over the consideration paid by the Company is recorded within additional paid-in-capital on the Company’s consolidated balance sheet, and the cash payment is presented as a financing activity in the Company’s consolidated statements of cash flow.
﻿
In November 2015, the Company acquired vested shares from certain employees and directors of eNett, the Company’s majority-owned subsidiary, for a total consideration of $3 million. The excess of consideration paid by the Company over the carrying value of the non-controlling interest acquired was recorded within additional paid-in-capital on the Company’s consolidated balance sheet, and the cash payment is presented as a financing activity in the Company’s consolidated statements of cash flow. As of December 31, 2017, the Company’s ownership in eNett was 70% .
﻿
Accumulated Other Comprehensive Loss
﻿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deficit), net of tax. Accumulated other comprehensive income (loss), net of tax, consisted of:
﻿
﻿
﻿
﻿
Unrecognized
﻿
Unrealized
Actuarial
﻿
Unrealized
Gain on
(Loss) Gain
Accumulated
﻿
Currency
Gain
Available-
on Defined
Other
﻿
Translation
on Equity
for-Sale
Benefit
Comprehensive
﻿ (in $ thousands)
Adjustments
Investments
Securities
Plans
Loss
﻿ Balance as of January 1, 2015
$ (20,213)
516
6,376
(160,291)
(173,612)
﻿ Activity during period, net of tax (1)
(10,554)
(516)
(6,376)
13,551
(3,895)
﻿ Balance as of December 31, 2015
(30,767)
—
—
(146,740)
(177,507)
﻿ Activity during period, net of tax (1)
(4,581)
—
—
(7,984)
(12,565)
﻿ Balance as of December 31, 2016
(35,348)
—
—
(154,724)
(190,072)
﻿ Activity during period, net of tax (1)
26,149
—
—
8,302
34,451
﻿ Balance as of December 31, 2017
$ (9,199)
$
—
$
—
$ (146,422)
$ (155,621)
﻿
﻿
(1) The tax credit relates to unrecognized actuarial gain (loss) on defined benefit plans and was $0 , $1 million and $0 for the years ended December 31, 2017 , 2016 and 2015 , respectively. For all other components of accumulated other comprehensive loss, the tax impact was $ 0 for each of the years ended December 31, 2017 , 2016 and 2015 . </t>
  </si>
  <si>
    <t>Equity-Based Compensation</t>
  </si>
  <si>
    <t>Disclosure of Compensation Related Costs, Share-based Payments [Abstract]</t>
  </si>
  <si>
    <t xml:space="preserve">17. Equity-Based Compensation
﻿
As discussed in Note 2— Summary of Significant Accounting Policies, Recently Issued Accounting Pronouncements, effective January 1, 2017, the Company adopted the provisions of the new guidance on equity-based compensation accounting which simplified its several areas of accounting, including income taxes, forfeitures, minimum statutory withholding requirements and classifications within the statement of cash flows. The adoption of this guidance did not have a material impact on the Company’s consolidated financial statements. The recognition of a $10 million deferred tax asset as of January 1, 2017 , related to an unrecognized excess tax benefit , was fully offset by a valuation allowance recorded as it is more-likely-than-not that the deferred tax asset will not be realized.
﻿
As of December 31, 2017 , the Company has the following equity-based long-term incentive programs under which the Company has been authorized to grant equity awards, including time-based restricted share units (“RSUs”), performance-based restricted share units (“PSUs”) and/or stock options of the Company to the key employees and directors of the Company:
﻿
• Travelport Worldwide Limited 2013 Equity Plan (“2013 Equity Plan”) (1)
﻿
• Travelport Worldwide Limited Amended and Restated 2014 Omnibus Incentive Plan (“Amended 2014 Equity Plan”) (2)
﻿
• Travelport Worldwide Limited 2014 Employee Stock Purchase Plan (“2014 ESPP”) (3)
﻿
(1) A total of 7.0 million common shares are authorized for equity grants under the Company’s 2013 Equity Plan. As of December 31, 2017 , the number of common shares available for grant under this plan was 0.3 million.
﻿
(2) A total of 14.9 million common shares are authorized for equity grants under the Company’s Amended 2014 Equity Plan. As of December 31, 2017 , the number of common shares available for grant under this plan was 7.4 million.
﻿
(3) A total of 2.4 million common shares are authorized for issuance under the Company’s 2014 ESPP. As of December 31, 2017 , the number of common shares available for issuance under this plan was 2.0 million.
﻿
RSUs
﻿
Under the Company’s equity compensation plans, the Company grants RSUs, which generally vest one-fourth annually over a period of four years, if the employee continues to remain in employment during the vesting period. RSUs granted to the Company’s non-employee directors generally vest over one year. The Company’s non-employee directors are considered as employees for the purposes of its equity-based compensation accounting. RSUs accrue dividend equivalents associated with the underlying common shares as dividends are declared by the Company. Dividends will generally be paid to holders of RSUs in cash upon the vesting of the associated RSUs and will be forfeited should the RSUs not vest. The RSUs do not have an exercise price and the fair value of the RSUs is considered to be the closing market price of the Company’s common shares at the date of grant. Certain of the Company’s RSUs may be settled by the issuance of common shares held in treasury. In line with the Company’s accounting policy, the compensation costs related to RSUs are expensed on a straight-line basis.
﻿
During the year ended December 31 , 2017, the Company granted 823,468 RSUs, including 691,502 RSUs as part of its annual grant program . The table below presents the activity of the Company’s RSUs for the year ended December 31, 2017 :
﻿
﻿
﻿
﻿
Weighted
﻿
Average
﻿
Number of
Grant Date
﻿ (in dollars, except number of RSUs)
RSUs
Fair Value
﻿ Balance as of January 1, 2017
1,395,307
$ 13.84
﻿ Granted at fair market value
823,468
$ 12.46
﻿ Vested (1)
(543,493)
$ 14.20
﻿ Forfeited
(149,002)
$ 13.46
﻿ Balance as of December 31, 2017
1,526,280
$ 13.01
﻿
﻿
(1) The Company completed net share settlements for 207,069 common shares during the year ended December 31, 2017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Further, in respect of 50,541 of the vested RSUs, certain directors of the Company elected to defer receiving common shares until termination of their service as a director of the Company.
﻿
The weighted average grant-date fair value of RSUs granted during the years ended December 31, 2017 , 2016 and 2015 was $12.46 , $13.29 and $13.62 per RSU, respectively. The fair value of the RSUs vested during the years ended December 31, 2017 , 2016 and 2015 was $ 8 million, $3 million and $3 million, respectively. Cash dividends accrued and paid for the years ended December 31, 2017 , 2016 and 2015 were not material to the consolidated financial statements.
﻿
PSUs
﻿
Under the Company’s equity compensation plans, the Company grants PSUs, which generally have a cliff-vesting feature whereby the PSUs vest at the end of three years from the date of the grant, based on the satisfaction of certain performance conditions and continued employment of the employee during the vesting period. For a portion of PSUs, the ultimate number of PSUs that will vest also depends on the Company’s ranking within a group of companies based on achievement of its total shareholder’s return (“TSR”) during the applicable performance period compared to the TSR of the companies within the selected group. However, the total number of all the outstanding PSUs that will ultimately vest will not exceed 200% of the original grant. Each reporting period, the Company assesses the probability of vesting and, if there is any change in such probability, the Company records the cumulative effect of the adjustment in the current reporting period. All of the PSUs are settled in the Company’s common shares. PSUs accrue dividend equivalents associated with the underlying common shares as the dividends are declared by the Company. Dividends will generally be paid to holders of the PSUs in cash upon the vesting of the associated PSUs and will be forfeited should the PSUs not vest. The PSUs do not have an exercise price. For PSUs earned based on a market condition, the Company utilizes a Monte Carlo simulation to determine the fair value of these awards at the date of grant. Where there are no market conditions, the fair value of the PSUs is considered to be the closing market price of the Company’s common shares at the date of grant. Certain of the Company’s PSUs may be settled by the issuance of common shares held in treasury. In line with the Company’s accounting policy, the compensation costs related to the PSUs are exp ensed on a straight-line basis.
﻿
During the year ended December 31, 2017, the Com pany granted 1,733,484 PSUs, including 1,593,814 PSUs as part of its annual grant program. The table below presents the activity of the Company’s PSUs for the year ended December 31, 2017 :
﻿
﻿
﻿
Weighted
﻿
Average
﻿
Number of
Grant Date
﻿ (in dollars, except number of PSUs)
PSUs
Fair Value
﻿ Balance as of January 1, 2017
2,641,227
$ 15.52
﻿ Change in estimate (1)
67,887
$ 13.21
﻿ Granted at fair market value
1,733,484
$ 12.99
﻿ Vested (2)
(1,291,706)
$ 17.75
﻿ Forfeited
(455,893)
$ 13.52
﻿ Balance as of December 31, 2017 (3)
2,694,999
$ 13.10
﻿
(1) Represents an increase in the number of original PSUs granted based on the final achievement of performance criteria at the end of the defined performance period.
﻿
(2) The Company completed net share settlements for 545,465 common shares during the year ende d December 31, 2017 in connection with employee taxable income created upon vesting of common shares. The Company agreed to pay these taxes on behalf of the employees in return for the employees returning an equivalent value of common shares. These common shares were accounted for as treasury shares by the Company.
﻿
(3) Total estimated awards that will ultimately vest based on the forecasted performance against the pre-defined targets and before considering any adjustments that may be necessary based on the ranking of the Company’s TSR compared to the TSR of the selected group is expected to be 3,254,959 PSUs.
﻿
The weighted average grant-date fair value of PSUs granted during the years ended December 31, 2017 , 2016 and 2015 was $12.99 , $13.23 and $13.56 per PSU, respectively. The fair value of the PSUs vested during the years ended December 31, 2017 , 2016 and 2015 was $ 23 million, $2 million and $35 million, respectively. Cash dividends accrued and paid for the years ended December 31, 2017 , 2016 and 2015 were not material to the consolidated financial statements.
﻿
Stock Options
﻿
Under the Company’s equity compensation plans, stock options are generally granted with exercise prices equal to the market price of the share on the date of grant. The options generally vest one-quarter, annually, over a period of four years, if the employee continues to remain in employment during the vesting period. The contractual term of the option is generally ten years from the date of grant, unless the holder’s employment is terminated sooner. The Company’s equity compensation plans generally provide that, in case of voluntary termination of employment, any vested options are exercisable for a period of 30 days from the date of voluntary termination. Where an employment has been terminated involuntarily, the holder generally has 90 days to exercise any vested options.
﻿
There were no options granted during 2017. The weighted average grant-date fair value of options granted during the years ended 2016 and 2015 was $4.03 and $5.06 per option, respectively. These values were estimated on the date of grant using the Black-Scholes option pricing model. The following table summarizes the weighted average assumptions used for grants in the years ended December 31:
﻿
﻿
﻿
﻿
2017
2016
2015
﻿ Expected term from grant date (in years)
—
—
6.25
6.25
﻿ Risk free interest rate
—
—
1.27% to 1.97%
1.54% to 1.84%
﻿ Expected volatility
—
—
35% to 40%
42% to 49%
﻿ Dividend yield
—
—
2%
2%
﻿
﻿
﻿
﻿
﻿
The table below presents the activity of the Company’s stock options for the year ended December 31, 2017 :
﻿
﻿
﻿
﻿
Weighted Average
﻿
Remaining
﻿
Weighted Average
Contractual
Aggregate
﻿
Exercise Price
Terms
Intrinsic Value
﻿
Number of Options
(in dollars)
(in years)
(in $ thousands)
﻿ Balance as of January 1, 2017
2,720,514
$ 13.58
﻿ Exercised
(79,900)
$ 13.29
﻿ Forfeited
(209,393)
$ 13.80
﻿ Expired
(78,293)
$ 15.47
﻿ Balance as of December 31, 2017
2,352,928
$ 13.51
6.66
$ 1,197
﻿ Exercisable as of December 31, 2017
1,134,427
$ 13.38
5.18
1,186
﻿ Expected to vest as of December 31, 2017
1,218,501
$ 13.63
8.06
11
﻿
During the year ended December 31, 2017, 79,900 stock options were exercised. There were no stock options exercised in any of the years ended December 31, 2016 or 2015 .
﻿
2014 ESPP
﻿
In September 2014, the Company’s Board of Directors adopted the 2014 ESPP, which is intended to provide employees of the Company with an opportunity to acquire an interest in the Company through the purchase of common shares. For U.S. participants, the purchase price per common share is equal to 85% of the fair market value of the Company’s common shares at the end of the purchase period, which is three months. For U.K. and Ireland participants, the purchase pri ce per common share is equal to 100% of the fair market value of the Company’s common shares at the end of the purchase period, which is three months; however, the Company provides “matching shares” equal to 100% of the common shares purchased by the U.K. and Ireland participants. Matching shares are forfeited if the U.K. participant terminates employment within three years after the purchase date. During the years ended December 31, 2017 and 2016 , 202,228 and 194,376 common shares, respectively, were issued under the 2014 ESPP. Common shares issued and compensation expense recognized under the 2014 ESPP for the years ended December 31, 2017, 2016 and 2015 were not material to the Company’s consolidated financial statements.
﻿
Subsidiary Equity-Based Compensation
﻿
The Company’s majority owned subsidiary, eNett, has an equity-based long-term incentive program pursuant to which certain employees and directors of eNett were granted the right to purchase eNett’s equity units for an exercise price ranging from $1.00 to $16.39 per share of eNett. The equity units vest upon satisfaction of certain performance and service conditions. As of December 31, 2017 , of the approximately 4.4 million equity units granted for accounting purposes, 3.5 million equity units have vested. Additionally, the Board of Directors of eNett has approved approximately 1.6 million equity units which are available for future grants. As of December 31, 2017 , the Company owns approximately 70% of eNett after considering the impact of vested equity units. For the years ended December 31, 2017, 2016 and 2015, total equity-based compensation related to eNett equity awards amounted to $5 million, $3 million and $0 , respectively.
﻿
Expense
﻿
Total equity-based compensation expense recognized in the Company’s consolidated statements of operations for the years ended December 31, 2017 , 2016 and 2015 amount to $33 million, $32 million and $30 million ( $31 million, $30 million and $28 million after tax), respectively. The total income tax benefit related to stock-based compensation expense was $2 million for each of the years ended December 31, 2017 , 2016 and 2015 , respectively.
﻿
The Company expects the future equity-based compensation expense in relation to awards recognized for accounting purposes as being granted as of December 31, 2017 will be approximately $15 million, $ 2 5 million and $4 million for RSUs, PSUs and stock options, respectively, based on the fair value on the grant date and which are expected to be recognized over a weighted average period of 2.61 , 2.03 and 2.06 years for RSUs, PSUs and stock options, respectively.
﻿
﻿ </t>
  </si>
  <si>
    <t>Income Per Share</t>
  </si>
  <si>
    <t>Earnings Per Share [Abstract]</t>
  </si>
  <si>
    <t>﻿
18. Income Per Share
﻿
The following table reconciles the numerators and denominators used in the computation of basic and diluted income per share:
﻿
﻿
﻿
Year Ended
Year Ended
Year Ended
﻿
December 31,
December 31,
December 31,
﻿ (in $ thousands, except share data)
2017
2016
2015
﻿ Numerator – Basic and Diluted income per share:
﻿ Net income from continuing operations
138,273
15,046
20,210
﻿ Net loss (income) attributable to non-controlling interest in subsidiaries
2,183
1,774
(3,878)
﻿ Net income from continuing operations attributable to the Company
$ 140,456
$ 16,820
$ 16,332
﻿ Denominator – Basic Income per Share:
﻿ Weighted average common shares outstanding
124,530,102
123,871,479
122,340,491
﻿ Income per share – Basic
1.13
0.14
0.13
﻿ Denominator – Diluted Income per Share:
﻿ Number of common shares used for basic income per share
124,530,102
123,871,479
122,340,491
﻿ Weighted average effect of dilutive securities
﻿ RSUs / PSUs
1,376,840
1,438,393
145,471
﻿ Stock Options
101,591
86,613
53,460
﻿ Weighted average common shares outstanding
126,008,533
125,396,485
122,539,422
﻿ Income per share – Diluted
1.11
0.13
0.13
﻿
Basic earnings per share is based on the weighted average number of common shares outstanding during each period. Diluted earnings per share is based on the weighted average number of common shares outstanding and the effect of all dilutive common shares equivalents during each period.
﻿
For the years ended December 31, 2017, 2016 and 2015, the Company had 2.3 million, 2.0 million and 1.2 million, respectively, of weighted average common share equivalents primarily associated with the Company’s stock options that were excluded from the calculation of diluted income per share as their inclusion would have been antidilutive, as the common shares repurchased from the total assumed proceeds applying the treasury stock method exceeded the shares that would have been issued.</t>
  </si>
  <si>
    <t>Segment Information</t>
  </si>
  <si>
    <t>Segment Reporting [Abstract]</t>
  </si>
  <si>
    <t xml:space="preserve">19. Segment Information
﻿
The financial measures which the Chief Operating Decision Maker (the “CODM”) uses to evaluate the performance of the Company are net revenue and Adjusted EBITDA, which is defined as net income (loss) excluding depreciation and amortization of property and equipment and acquired intangible assets, amortization of customer loyalty payments, interest expense, net, income taxes, gain (loss) on early extinguishment of debt, share of earnings (losses) in equity method investments, and items that the Company’s management and the CODM view as outside the normal course of operation, such as gain on the sale of shares of Orbitz Worldwide Inc., income from discontinued operations, non-cash equity-based compensation, non-cash impairment of long-lived assets, certain corporate and restructuring costs, certain litigation and related costs, and other non-cash items such as unrealized foreign currency gains (losses) on earnings hedges, and unrealized gains (losses) on interest rate derivate instruments. Such adjustments are also excluded under the Company’s debt covenants.
﻿
Reportable segments are determined based on the financial information which is available and utilized on a regular basis by the CODM to assess financial performance and to allocate resources. The Company has two operating segments, Travelport and eNett; however, the Company reports them together as one reportable segment as eNett does not meet the thresholds for a separate reportable segment.
﻿
The Company maintains operations in the United States, United Kingdom and other international territories. The table below presents the Company’s net revenue and long-lived assets by geographic location:
﻿
﻿
﻿
﻿
United
United
All Other
﻿ (in $ thousands)
States
Kingdom
Countries
Total
﻿ Net Revenue
﻿ Year ended December 31, 2017
699,878
189,216
1,558,185
2,447,279
﻿ Year ended December 31, 2016
740,573
197,551
1,413,232
2,351,356
﻿ Year ended December 31, 2015
756,036
187,018
1,277,966
2,221,020
﻿ Long-Lived Assets
﻿ As of December 31, 2017
387,845
13,339
30,557
431,741
﻿ As of December 31, 2016
399,307
13,832
17,907
431,046
﻿ As of December 31, 2015
425,419
18,201
16,228
459,848
﻿
Net revenue by country is determined by the location code for the segment booking for Travel Commerce Platform revenue and the domicile of the legal entity receiving the revenue for Technology Services revenue. Travel Commerce Platform revenue, consisting of Air and Beyond Air, accounts for 96% of total net revenue, with revenue from Technology Services accounting for the remaining 4% , for the year ended December 31, 2017 . Long-lived assets exclude financial instruments, deferred taxes, goodwill and intangible assets. </t>
  </si>
  <si>
    <t>Related Party Transactions</t>
  </si>
  <si>
    <t>Related Party Transactions [Abstract]</t>
  </si>
  <si>
    <t xml:space="preserve">20. Related Party Transactions
﻿
Transactions with Entities Related to Owners
﻿
During the year ended December 31, 2015, FMR LLC became a principal shareholder owning more than 10% of the outstanding common shares of the Company. The Company receives administrative, recordkeeping and related services from subsidiaries of FMR LLC for its employee retirement plans and equity-based compensation plans. As of December 31, 2016, FMR LLC was no longer a principal shareholder. The total expenses incurred by the Company during the year ended December 31, 2016 in relation to such services were insignificant. </t>
  </si>
  <si>
    <t>Discontinued Operations</t>
  </si>
  <si>
    <t>Discontinued Operations and Disposal Groups [Abstract]</t>
  </si>
  <si>
    <t xml:space="preserve">21. Discontinued Operations
﻿
In connection with the sale of the Gullivers Travel Associates business to Kuoni in 2011, the Company agreed to indemnify Kuoni up to January 2018 for certain potential liabilities relating to pre-sale events. An estimate of the Company’s obligations under those indemnities of $28 million is included within current liabilities and within non-current liabilities on the Company’s consolidated balance sheets as of December 31, 2017 and 2016, respectively. </t>
  </si>
  <si>
    <t>Subsequent Events</t>
  </si>
  <si>
    <t>Subsequent Events [Abstract]</t>
  </si>
  <si>
    <t xml:space="preserve">22. Subsequent Events
﻿
On February 16, 2018 , the Company’s Board of Directors declared a cash dividend of $0.075 per common share for the fourth quarter of 2017, which is payable on March 15, 2018 to shareholders of record on March 1, 2018 . </t>
  </si>
  <si>
    <t>Schedule II-Valuation and Qualifying Accounts</t>
  </si>
  <si>
    <t>Valuation and Qualifying Accounts [Abstract]</t>
  </si>
  <si>
    <t>Valuation and Qualifying Accounts</t>
  </si>
  <si>
    <t xml:space="preserve">SCHEDULE II—VALUATION AND QUALIFYING ACCOUNTS
﻿
DECEMBER 31, 2017, 2016 AND 2015
﻿
﻿
﻿
﻿
Balance at
Charged to
Write-Offs
Balance at
﻿
Beginning of
Expense or Other
and Other
End of
﻿ (in $ thousands)
Period
Accounts
Adjustments
Period
﻿ Allowance for Doubtful Accounts:
﻿ Year ended December 31, 2017
13,430
2,901
(6,086)
10,245
﻿ Year ended December 31, 2016
14,575
2,162
(3,307)
13,430
﻿ Year ended December 31, 2015
13,569
2,435
(1,429)
14,575
﻿
﻿ Valuation Allowance for Deferred Tax Assets:
﻿ Year ended December 31, 2017
215,795
4,374
(1)
(33,650)
186,519
﻿ Year ended December 31, 2016
383,357
12,410
(179,972)
215,795
﻿ Year ended December 31, 2015
421,244
54,373
(92,260)
383,357
﻿
_________________________
(1)
Includes the impact of U.S. Tax Reforms </t>
  </si>
  <si>
    <t>Summary of Significant Accounting Policies (Policies)</t>
  </si>
  <si>
    <t>Consolidation Policy</t>
  </si>
  <si>
    <t xml:space="preserve">Consolidation Policy
﻿
The Company’s financial statements include the accounts of Travelport, Travelport’s wholly-owned subsidiaries and entities controlled by Travelport, including where control is exercised by owning a majority of the entity’s outstanding shares (eNett International (Jersey) Limited (“eNett” ) and Travel-IT Beteiligungsgesellschaft GmbH ) . The Company divested its 51% ownership interest in IGT Solutions Private Ltd. in April 2017. The Company has eliminated intercompany transactions and balances in its consolidated financial statements. </t>
  </si>
  <si>
    <t>Use of Estimates</t>
  </si>
  <si>
    <t xml:space="preserve">Use of Estimates
﻿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the reported amounts of revenue and expense during the reporting period. Actual results may differ materially from those estimates.
﻿
The Company’s accounting policies, which include significant estimates and assumptions, including (i) the estimation of the collectability of accounts receivable, including amounts due from airlines that are in bankruptcy or which have faced financial difficulties, (ii) amounts for future cancellations of airline bookings processed through the Travel Commerce Platform, (iii) determination of the fair value of assets and liabilities acquired in a business combination, (iv) the evaluation of the recoverability of the carrying value of property and equipment, goodwill and intangible assets, (v) discount rates and rates of return affecting the calculation of the assets and liabilities associated with the employee benefit plans , (vi) performance equity-awards expected to vest and (vii) the evaluation of uncertainties surrounding the calculation of the Company’s tax assets and liabilities. </t>
  </si>
  <si>
    <t>Revenue Recognition</t>
  </si>
  <si>
    <t xml:space="preserve">Revenue Recognition
﻿
The Company provides global transaction processing and computer reservation services and provides travel marketing information to airline, car rental and hotel customers as described below.
﻿
Travel Commerce Platform Revenue
﻿
Travel Commerce Platform revenue primarily utilizes a transaction volume model to recognize revenue. The Company charges a fee per segment booked. The Company also receives a fee for cancellations of bookings previously made on the Company’s system and where tickets were issued by the Company that were originally booked on an alternative system.
﻿
Revenue for air travel reservations is recognized at the time of the booking of the reservation when it is contractually billed, net of estimated cancellations and anticipated incentives for customers. Cancellations prior to the date of departure are estimated based on the historical level of cancellations; and such cancellations have not been significant, historically. The Company’s beyond air revenue, including hotel and car reservations, is recognized upon fulfillment of the reservation. H otel and car reservations can be cancelled without penalty, therefore revenue is recognized upon the fulfillment of the reservation when it is contractually billed and collectability of the revenue is reasonably assured.
﻿
The Company’s payment processing revenue is earned as a percentage of total transaction value in the form of interchange fees payable by banks. Revenue is recognized when the payment is processed.
﻿
The Company collects annual subscription fees from travel agencies, internet sites and other subscribers to access the applications on its Travel Commerce Platform, including providing the ability to access schedule and fare information, book reservations and issue tickets. Where the contractual terms have fixed amounts of fees, revenue is recognized ratably over the contract period. Where the contractual terms have variable usage of services, revenue is recognized as the services are provided.
﻿
Technology Services Revenue
﻿
The Company collects fees, generally on a monthly basis under long-term contracts, for providing hosting and other services to airlines such as, shopping, ticketing, departure control, business intelligence and other solutions. Where the contractual terms have fixed amounts of fees, revenue is recognized ratably over the contract period. Where the contractual terms have variable usage of services, revenue is recognized as the services are provided.
﻿
From January 1, 2018, the Company adopted new revenue recognition guidance issued by Financial Accounting Standards Board (“FASB”) (See Note 2 – Recently Issued Accounting Pronouncements). </t>
  </si>
  <si>
    <t>Cost of Revenue</t>
  </si>
  <si>
    <t xml:space="preserve">Cost of Revenue
﻿
Cost of revenue consists of direct costs incurred to generate the Company’s revenue, including commissions paid to travel agencies and third-party national distribution companies (“NDCs”), amortization of customer loyalty payments, incentives paid to travel agencies who subscribe to the Company’s Travel Commerce Platform and costs for call center operations, data processing and related technology costs. Cost of revenue excludes depreciation and amortization of acquired intangible assets comprising of customer relationships.
﻿
Commission payments represent consideration to travel agencies and NDCs for reservations made on the Company’s Travel Commerce Platform. Commissions are provided in two ways depending on the terms of the contract: (i) variable per segment on a periodic basis over the term of the contract and (ii) upfront at the inception or modification of contracts. Variable commissions are accrued in a period based on the estimated number of segments to be booked by the travel agent. For upfront commissions, the Company establishes liabilities for these loyalty payments at the inception of the contract and capitalizes the customer loyalty payments as intangible assets. The amortization of the customer loyalty payments is then recognized as a component of revenue or cost of revenue over the life of the contract on a straight line basis (unless another method is more appropriate), as the Company expects the benefit of those assets, which are the segments booked on its Travel Commerce Platform, to be realized evenly over the life of the contract.
﻿
In markets not supported by the Company’s sales and marketing organizations, the Company utilizes an NDC structure, where feasible, in order to take advantage of the NDC’s local industry knowledge. The NDC is responsible for cultivating the relationship with travel agencies in its territory, installing travel agents’ computer equipment, maintaining the hardware and software supplied to the travel agencies and providing ongoing customer support. The NDC earns a share of the booking fees generated in the NDC’s territory.
Cost of revenue also includes incentive payments to travel agencies for using the Company’s payment solutions. These commission costs are recognized in the same accounting period as the revenue generated from the related activities.
﻿
The direct technology costs related to revenue production, consisting of the development and maintenance costs for the mainframes, servers and software that is the shared infrastructure used to run the Company’s Travel Commerce Platform and Technology Services consist of service contracts with technology service providers, including on-site around-the-clock support for computer equipment and the cost of software licenses used to run the Company’s Travel Commerce Platform and its data center, other operating costs associated with running the Company’s Travel Commerce Platform, including facility and related running costs of the Company’s data center, technology costs related to maintaining the networks between the Company and its travel providers and its hosting solutions; salaries and benefits paid to employees and fees paid to third-party IT development companies for the development, delivery and implementation of software, the maintenance of mainframes, servers and software used in the Company’s data center and customer support, including call center operations. Direct technology costs are recognized as expenses in the period when the liability is incurred. </t>
  </si>
  <si>
    <t>Advertising Expense</t>
  </si>
  <si>
    <t xml:space="preserve">Advertising Expense
﻿
Advertising costs are expensed in the period incurred and include online marketing costs, such as search and banner advertising, and offline marketing, such as television, media and print advertising. Advertising expense, included in selling, general and administrative expenses on the consolidated statements of operations, was approximately $18 million, $19 million and $20 million for the years ended December 31, 2017 , 2016 and 2015 , respectively. </t>
  </si>
  <si>
    <t xml:space="preserve">Income Taxes
﻿
The provision for income taxes for annual periods is determined using the asset and liability method, under which deferred tax assets and liabilities are calculated based on the temporary differences between the financial statement carrying amounts and income tax bases of assets and liabilities using currently enacted tax rates. The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provision for income taxes and increases to the valuation allowance result in additional provision for income taxes. The realization of the deferred tax assets, net of a valuation allowance, is primarily dependent on the ability to generate taxable income. A change in the Company’s estimate of future taxable income may require an addition or reduction to the valuation allowance.
﻿
The benefit from an uncertain income tax position is not recognized if it has less than a 50% likelihood of being sustained upon audit by the relevant authority. For positions that are more than 50% likely to be sustained, the benefit is recognized at the largest amount that is more-likely-than-not to be sustained. Where a net operating loss carried forward, a similar tax loss or a tax credit carry forward exists, an unrecognized tax benefit is presented as a reduction to a deferred tax asset. Otherwise, the Company classifies its obligations for uncertain tax positions as other non-current liabilities. Liabilities expected to be paid within one year are included in the accrued expenses and other current liabilities account. Interest and penalties are recorded in both the accrued expenses and other current liabilities, and other non-current liabilities accounts. The Company recognizes interest and penalties accrued related to unrecognized tax positions as part of the provision for income taxes.
﻿
Changes in tax rates and tax laws are accounted for in the period of enactment. On December 22, 2017, the U.S. government enacted comprehensive changes to its tax legislation under the tax Cuts and Jobs Act (“the U.S. Tax Reforms”). (See Note — 3 Income Taxes) </t>
  </si>
  <si>
    <t>Cash and Cash Equivalents</t>
  </si>
  <si>
    <t xml:space="preserve">Cash and Cash Equivalents
﻿
The Company considers highly-liquid investments purchased with an original maturity of three months or less to be cash equivalents. </t>
  </si>
  <si>
    <t>Accounts Receivable and Allowance for Doubtful Accounts</t>
  </si>
  <si>
    <t xml:space="preserve">Accounts Receivable and Allowance for Doubtful Accounts
﻿
The Company’s trade receivables are reported in the consolidated balance sheets net of an allowance for doubtful accounts. The Company evaluates the collectability of accounts receivable based on a combination of factors. In circumstances where the Company is aware of a specific customer’s inability to meet its financial obligations (e.g., bankruptcy filings, failure to pay amounts due to the Company, or other known customer liquidity issues), the Company records a specific reserve for bad debts in order to reduce the receivable to the amount reasonably believed to be collectable. For all other customers, the Company recognizes a reserve for estimated bad debts. Due to the number of different countries in which the Company operates, its policy of determining when a reserve is required to be recorded considers the appropriate local facts and circumstances that apply to an account. Accordingly, the length of time to collect does not necessarily indicate an increased credit risk. In all instances, local review of accounts receivable s is performed on a regular basis by considering factors such as historical experience, credit worthiness, the age of the accounts receivable s balances and current economic conditions that may affect a customer’s ability to pay.
﻿
Bad debt expense is recorded in selling, general and administrative expenses on the consolidated statements of operations and amounted to $3 million, $2 million and $2 million for the years ended December 31, 2017 , 2016 and 2015 , respectively. </t>
  </si>
  <si>
    <t>Derivative Instruments</t>
  </si>
  <si>
    <t xml:space="preserve">Derivative Instruments
﻿
The Company uses derivative instruments as part of its overall strategy to manage exposure to market risks primarily associated with fluctuations in foreign currency and interest rates. All derivatives are recorded at fair value either as assets or liabilities. As a matter of policy, the Company does not use derivatives for trading or speculative purposes and does not offset derivative assets and liabilities.
﻿
As of December 31, 2017 and 2016, th e Company did not designate any derivative contract as accounting hedges . Changes in the fair value of derivatives not designated as hedging instruments are recognized directly in earnings in the consolidated statements of operations. </t>
  </si>
  <si>
    <t>Fair Value Measurement</t>
  </si>
  <si>
    <t xml:space="preserve">Fair Value Measurement
﻿
The financial assets and liabilities on the Company’s consolidated balance sheets that are required to be recorded at fair value on a recurring basis are assets and liabilities related to derivative instruments and available-for-sale securitie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overall fair value measurement.
﻿
The Company determines the fair value of its derivative instruments using pricing models that use inputs from actively quoted markets for similar instruments that do not entail significant judgment. These amounts include fair value adjustments related to the Company’s own credit risk and counterparty credit risk. When such adjustments constitute more than 15% of the unadjusted fair value of derivative instruments for two successive quarters, the entire instrument is classified within Level 3 of the fair value hierarchy.
﻿
The Company determines the fair value of its available-for-sale securities based on the quoted market price of the security as of the reporting date. The change in fair value for available-for-sale securities is recorded, net of taxes, as a component of accumulated other comprehensive loss on the consolidated balance sheets. </t>
  </si>
  <si>
    <t>Property and Equipment</t>
  </si>
  <si>
    <t xml:space="preserve">Property and Equipment
﻿
Property and equipment (including leasehold improvements) are recorded at historical cost, net of accumulated depreciation and amortization. Depreciation, recorded as a component of depreciation and amortization expense on the consolidated statements of operations, is computed using the straight-line method over the estimated useful lives of the related assets. Amortization of leasehold improvements, also recorded as a component of depreciation and amortization, is computed using the straight-line method over the shorter of the estimated benefit period of the related assets or the lease term. Useful lives of various property and equipment are as follows:
﻿
﻿
﻿ Capitalized software
2 to 10 years
Computer equipment
3 to 7 years
Buildings
up to 30 years
Leasehold improvements
up to 20 years
﻿
Capitalization of software developed for internal use commences during the development phase of the project. The Company amortizes software developed for internal use on a straight-line basis when such software is substantially ready for use. For the years ended December 31, 2017 , 2016 and 2015 , the Company amortized software costs developed for internal use of $110 million, $108 million and $99 million, respectively, as a component of depreciation and amortization expense on the consolidated statements of operations. The Company’s policy is to capitalize interest cost as a component of historical cost where an asset is being constructed for the Company’s own use. The amount of interest on capital projects capitalized was $2 million, $4 million and $3 million for the years ended December 31, 2017 , 2016 and 2015 , respectively. </t>
  </si>
  <si>
    <t>Goodwill and Other Intangible Assets</t>
  </si>
  <si>
    <t xml:space="preserve">Goodwill and Other Intangible Assets
﻿
The Company’s intangible assets with indefinite-lives comprise of goodwill, trademarks and tradenames. These indefinite-lived intangible assets are not amortized, but rather are tested for impairment annually, or more frequently if circumstances indicate impairment may have occurred.
﻿
The Company’s amortizable intangible assets comprise of  (i) acquired intangible assets, consisting of customer and vendor relationships and (ii) customer loyalty payments. The Company generally amortizes these intangible assets on a straight-line basis (unless another method is more appropriate) over their estimated useful lives of:
﻿
﻿
﻿ Acquired intangible assets
5 to 25 years
Customer loyalty payments
2 to 10 years (contract period)
﻿ </t>
  </si>
  <si>
    <t>Impairment of Long-Lived Assets</t>
  </si>
  <si>
    <t xml:space="preserve">Impairment of Long-Lived Assets
﻿
The Company assesses goodwill and other indefinite-lived intangible assets for impairment annually, or more frequently if circumstances indicate impairment may have occurred. The Company may qualitatively assess impairment factors to determine if it is more likely than not that the fair value of the reporting unit is less than its carrying value and if, as a result of qualitative assessment or if the Company determines quantitatively that the fair value of the reporting unit (determined utilizing estimated future discounted cash flows and assumptions that it believes marketplace participants would utilize) is less than its carrying value, the Company proceeds to assess impairment of goodwill. The level of impairment is assessed by allocating the total estimated fair value of the reporting unit to the fair value of the individual assets and liabilities of that reporting unit, as if that reporting unit is being acquired in a business combination. The remaining value represents the implied fair value of the goodwill, which if lower than its carrying value results in an impairment of goodwill to the extent the carrying value of goodwill exceeds its implied fair value. Other indefinite-lived assets are tested for impairment by estimating their fair value utilizing estimated future discounted cash flows attributable to those assets and are written down to the estimated fair value where necessary. The Company uses comparative market multiples, if available , and other factors to corroborate the discounted cash flow results.
﻿
The Company performs its annual impairment testing for goodwill and other indefinite-lived intangible assets in the fourth quarter of each year , subsequent to substantially completing its annual forecasting process , or more frequently if circumstances indicate impairment may have occurred. The Company performed its annual impairment test dur ing the fourth quarter of 2017 and did not identify any impairment.
﻿
The Company evaluates the recoverability of its other long-lived assets, including definite-lived intangible assets, if circumstances indicate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
﻿ </t>
  </si>
  <si>
    <t>Accumulated Other Comprehensive Income (Loss)</t>
  </si>
  <si>
    <t xml:space="preserve">Accumulated Other Comprehensive Income (Loss)
﻿
Accumulated other comprehensive income (loss), net of taxes, consists of accumulated foreign currency translation adjustments, unrealized actuarial gains and losses on defined benefit plans, share of unrealized gains and losses of accumulated other comprehensive income (loss) of equity method investments and unrealized gain and losses related to available-for-sale securities. </t>
  </si>
  <si>
    <t>Foreign Currency</t>
  </si>
  <si>
    <t xml:space="preserve">Foreign Currency
﻿
On consolidation, assets and liabilities of subsidiaries having non-U.S. dollar functional currencies are translated at period end exchange rates and their results of operations are translated into U.S. dollars at the average exchange rates for the period. The gains and losses resulting from translation of these financial statements into U.S. dollars, are included in accumulated other comprehensive income (loss) on the consolidated balance sheets and are included in net income (loss) only upon sale or liquidation of the underlying non-U.S. dollar function currency entity.
﻿
Transactions in currencies other than functional currency of an entity are recorded at the rate of exchange prevailing on the date of the transaction. Monetary assets and liabilities in currencies other than the functional currency are translated at the rate of exchange prevailing at the balance sheet date. Gains and losses resulting from such transactions and translations are included in earnings as a component of selling, general and administrative expense, in the consolidated statements of operations, except where the balances in non-U.S. dollar functional currency represent certain intercompany loans determined to be of long-term investment in nature, in which case, the translation gains and losses are included in accumulated other comprehensive income (loss) on the consolidated balance sheets. The effect of exchange rates on cash balances denominated in foreign currency is included as a separate component in the consolidated statements of cash flows. </t>
  </si>
  <si>
    <t xml:space="preserve">Equity-Based Compensation
﻿
The Company has equity-based compensation plans that provide for grants of restricted share units (“RSUs”), performance share units (“PSUs”) and stock options to key employees and non-employee directors of the Company who perform services for the Company.
﻿
The Company expenses all equity-based compensation on a straight-line basis over the requisite service period based upon the fair value of the award on the date of grant, the estimated achievement of any performance targets and anticipated staff retention. The awards granted under the Company’s equity-based compensation plans are classified as equity and included as a component of equity on the Company’s consolidated balance sheets, as the ultimate payment of such awards will not be achieved through the use of the Company’s cash or other assets. </t>
  </si>
  <si>
    <t>Net Income Per Common Share</t>
  </si>
  <si>
    <t xml:space="preserve">Net Income Per Common Share
﻿
Basic net income per common share is computed by dividing the net income available to the Company by the weighted average number of common shares outstanding during the period. Diluted net income per common share is computed by dividing the net income available to the Company by the weighted average number of common shares outstanding and potentially dilutive securities outstanding during the period. Potentially dilutive securities include stock options, unvested RSUs and unvested PSUs outstanding during the period, calculated using the treasury stock method. Potentially dilutive securities are excluded from the computations of diluted earnings per share if their effect would be antidilutive. PSUs are excluded from the computation of diluted net income per common share until the related performance criteria have been met. </t>
  </si>
  <si>
    <t>Pension and Other Post-Retirement Benefits</t>
  </si>
  <si>
    <t xml:space="preserve">Pension and Other Post-Retirement Benefits
﻿
The Company sponsors defined contribution savings plan s , under which the Company matches the contributions of participating employees on the basis specified by the plan. The Company’s costs for contributions to these plan s are recognized, as a component of selling, general and administrative expense,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also maintains other post-retirement health and welfare benefit plans for certain eligible employees. The Company recognizes the funded status of its pension and other post-retirement defined benefit plans within other non-current assets, accrued expenses and other current liabilities, and other non-current liabilities on its consolidated balance sheets. The measurement date used to determine benefit obligations and the fair value of assets for all plans is December 31 of each year.
﻿
Pension and other post-retirement defined benefit costs are recognized in the Company’s consolidated statements of operations based upon various actuarial assumptions , including expected rates of return on plan assets, discount rates, employee turnover, healthcare costs and mortality rates. Actuarial gains or losses arise from actual returns on plan assets being different to expected return s and from changes in the projected benefit obligation and are deferred within accumulated other comprehensive income (loss), net of tax. </t>
  </si>
  <si>
    <t>Recently Issued Accounting Pronouncements</t>
  </si>
  <si>
    <t xml:space="preserve">Recently Issued Accounting Pronouncements
﻿
Equity-Based Compensation—Modification Accounting
﻿
In May 2017, the FASB issued guidance clarifying when modification accounting should be used for changes to the terms or conditions of a share-based payment award. This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under this guidance are applicable to the Company for interim and annual periods beginning after December 15, 2017. The amendments in this guidance should be applied prospectively to an award modified on or after the adoption date. The Company does not anticipate any significant impact on the consolidated financial statements resulting from the adoption of this guidance.
﻿
Pension
﻿
In March 2017, the FASB issued guidance on the presentation of net periodic pension cost and post-retirement benefit cost (“net benefit cost”). The new guidance requires the Company to present the service cost component of net benefit cost as part of the other employee compensation costs in operating income, which can be further considered for capitalization as part of the capitalization policy, and present the other components of net benefit cost, including interest costs, expected return on plan assets and amortization of actuarial gain or loss (the “other components”) separately, in one or more line items, outside of operating income. Further, the new guidance requires a company to disclose in the footnotes to the financial statements the line items that contain the other components of net benefit cost, if they are not presented on appropriately described separate lines in the statement of operations. The new guidance is applicable to the Company for interim and annual reporting periods beginning after December 15, 2017 using a retrospective transition method (except for capitalization of service cost, which has to be applied on a prospective basis). The Company does not anticipate any significant impact on the consolidated financial statements resulting from the adoption of this guidance, other than disclosures in the financial statements.
﻿
Goodwill Impairment
﻿
In January 2017, the FASB issued guidance to simplify the accounting for goodwill impairment. The guidance removes step two of the goodwill impairment test, which requires a hypothetical purchase price allocation. A goodwill impairment will be the amount by which a reporting unit’s carrying value exceeds its fair value. The new guidance is applicable to the Company for interim and annual reporting periods beginning after December 15, 2019. Early adoption of the amendments in the guidance is permitted for any impairment tests performed after January 1, 2017 and requires its application using a prospective transition method. The Company does not anticipate any significant impact on the consolidated financial statements resulting from the adoption of this guidance.
﻿
Restricted Cash
﻿
In November 2016, the FASB issued guidance which requires restricted cash to be included as part of cash and cash equivalents in the statement of cash flows. It also requires a reconciliation between the balance sheet and the statement of cash flows. The new guidance is applicable to the Company for interim and annual reporting periods beginning after December 15, 2017. T he amendments in the guidance requires its application using a retrospective transition method. The Company does not anticipate any significant impact on the consolidated financial statements resulting from the adoption of this guidance.
Statement of Cash Flows
﻿
In August 2016, the FASB issued guidance on classification of certain cash receipts and cash payments in the statement of cash flows. The amendments provide specific guidance relating to classification of certain items, including cash payments for debt prepayment or debt extinguishment costs, contingent consideration payments made after a business combination, distributions received from equity method investments, and cash flows classification based on its predominate source or use. The new guidance is applicable to the Company for interim and annual reporting periods begin ning after December 15, 2017 . T he amendments in the guidance requires its application using a retrospective transition method. The Company does not anticipate any significant impact on the consolidated financial statements resulting from the adoption of this guidance.
﻿
Financial Instruments —Credit Losses
﻿
In June 2016, the FASB issued guidance which amends the accounting for credit losses on financial instruments. The guidance adds an impairment model that is based on expected losses rather than incurred losses. Under this new guidance, allowance for credit losses will be recognized based on the estimate of expected credit losses, which will result in more timely recognition of such losses. The guidance requires all available relevant information to be considered when estimating expected credit losses, including details about past events, current conditions, and reasonable and supportable forecasts and their implications for expected credit losses. The new guidance is applicable to the Company for interim and annual reporting periods beginning after December 15, 2019 and requires its application using a retrospective transition method. The Company is currently evaluating the impact of the amended guidance on the consolidated financial statements.
﻿
Compensation—Equity-Based Compensation
﻿
In March 2016, the FASB issued guidance that simplified several areas of employee equity-based compensation accounting, including income taxes, forfeitures, minimum statutory withholding requirements and classifications within the statement of cash flows. More significantly, the new guidance eliminated the need to track tax windfalls in a separate pool within additional paid-in capital; instead, excess tax benefits and tax deficiencies are to be recorded within income tax expense. The new guidance also gives entities the ability to elect whether to estimate forfeitures or account for them as they occur. The Company adopted the provisions of this guidance effective January 1, 2017. Adoption of the requirements within this guidance related to excess tax benefits, forfeitures, minimum statutory withholding requirements and classifications within the statement of cash flows did not have a material impact on the Company’s consolidated financial statements. The recognition of a $10 million deferred tax asset as of January 1, 2017 , related to an unrecognized excess tax benefit , was fully offset by a valuation allowance recorded as it is more-likely-than-not that the deferred tax asset will not be realized.
﻿
Leases
﻿
In February 2016, the FASB issued guidance on lease accounting which supersedes the current guidance on leases. The new guidance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statement of operations. The new guidance is applicable to the Company for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Early adoption of the amendments in the guidance is permitted. The Company is currently evaluating the impact of the guidance on the consolidated financial statements . The Company’s minimum lease commitments for operating leases as of December 31, 2017 was $100 million (see Note 15—Commitments and Contingencies for the Company’s minimum lease commitments for operating leases as of December 31, 201 7 ).
﻿
Financial Instruments
﻿
In January 2016, the FASB issued guidance which amends the current guidance on the classification and measurement of financial instruments. It significantly revises accounting related to (i) the classification and measurement of investments in equity securities of unconsolidated subsidiaries (other than those accounted for using the equity method of accounting) and (ii) the presentation of certain fair value changes for financial liabilities measured at fair value. The guidance also amends certain disclosure requirements associated with the fair value of financial instruments. The guidance is applicable to the Company for interim and annual reporting periods beginning after December 15, 2017. The Company does not anticipate any significant impact on the consolidated financial statements resulting from the adoption of this guidance.
Revenue Recognition
﻿
In May 2014, the FASB issued guidance on revenue from contracts with customers that will supersede most current revenue recognition guidance, including industry-specific guidance. The underlying principle is to recognize revenue to depict the transfer of goods or services to customers at an amount that the compan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
In August 2015, the FASB delayed the effective date of the new revenue guidance issued in May 2014 by one year but allowed companies a choice to adopt the guidance as of the original effective date that was set out in May 2014.
﻿
During the fourth quarter of 2017, the C ompany completed its three-phase plan for its adoption of the new revenue recognition guidance . T he Company adopt ed the new guidance on January 1, 2018 , as required pursuant to the new guidance, applying the modified retrospe ctive approach to all contracts and ha s concluded there is no significant impact on the consolidated financial statements . The Company will include additional disclosures in its consolidated financial statements, as required under the new guidance, including a more detailed description of the Company’s accounting policies in relation to the recognition of revenue and cost of revenue, disaggregation of revenue by major reven ue stream and geographic region, and details about contract assets and contract liabilities. </t>
  </si>
  <si>
    <t>Summary of Significant Accounting Policies (Tables)</t>
  </si>
  <si>
    <t>Schedule of useful lives of property and equipment</t>
  </si>
  <si>
    <t xml:space="preserve">Useful lives of various property and equipment are as follows:
﻿
﻿
﻿ Capitalized software
2 to 10 years
Computer equipment
3 to 7 years
Buildings
up to 30 years
Leasehold improvements
up to 20 years
﻿ </t>
  </si>
  <si>
    <t>Schedule of estimated useful lives of intangible assets</t>
  </si>
  <si>
    <t xml:space="preserve">The Company’s amortizable intangible assets comprise of  (i) acquired intangible assets, consisting of customer and vendor relationships and (ii) customer loyalty payments. The Company generally amortizes these intangible assets on a straight-line basis (unless another method is more appropriate) over their estimated useful lives of:
﻿
﻿
﻿ Acquired intangible assets
5 to 25 years
Customer loyalty payments
2 to 10 years (contract period)
﻿ </t>
  </si>
  <si>
    <t>Income Taxes (Tables)</t>
  </si>
  <si>
    <t>Schedule of provision for income taxes</t>
  </si>
  <si>
    <t xml:space="preserve">The provision for income taxes consisted of:
﻿
﻿
﻿
﻿
Year Ended
Year Ended
Year Ended
﻿
December 31,
December 31,
December 31,
﻿ (in $ thousands)
2017
2016
2015
﻿ Current
﻿ U.S. state
$ (726)
$ (252)
$
—
﻿ Non-U.S.
(57,708)
(23,276)
(24,113)
﻿
(58,434)
(23,528)
(24,113)
﻿ Deferred
﻿ U.S. federal
21,020
(3,878)
(2,520)
﻿ Non-U.S.
6,332
(2,784)
641
﻿
27,352
(6,662)
(1,879)
﻿ Non-current
﻿ Liabilities for uncertain tax positions
(1,148)
437
(1,134)
﻿ Provision for income taxes
$ (32,230)
$ (29,753)
$ (27,126)
﻿
﻿ </t>
  </si>
  <si>
    <t>Schedule of income (loss) from continuing operations before income taxes and share of (losses) earnings in equity method investments for U.S. and non-U.S. operations</t>
  </si>
  <si>
    <t xml:space="preserve">﻿
Income before income taxes and share of losses in equity method investments for U.S. and non-U.S. operations consisted of:
﻿
﻿
﻿
Year Ended
Year Ended
Year Ended
﻿
December 31,
December 31,
December 31,
﻿ (in $ thousands)
2017
2016
2015
﻿ U.S.
$ 21,147
$ (9,798)
$ (26,702)
﻿ Non-U.S.
149,356
54,597
74,709
﻿ Income before income taxes and share of losses in equity method investments
$ 170,503
$ 44,799
$ 48,007
﻿ </t>
  </si>
  <si>
    <t>Schedule of deferred income tax assets and liabilities</t>
  </si>
  <si>
    <t xml:space="preserve">Deferred income tax assets and liabilities were comprised of:
﻿
﻿
﻿
﻿
December 31,
December 31,
﻿ (in $ thousands)
2017
2016
﻿ Deferred tax assets:
﻿ NOL and tax credit carry forwards
$ 196,736
$ 214,165
﻿ Pension liability
30,002
49,613
﻿ Accrued liabilities and deferred income
16,885
25,693
﻿ Equity-based compensation
8,827
4,010
﻿ Allowance for doubtful accounts
926
923
﻿ Other assets
4,396
8,782
﻿ Less: Valuation allowance
(186,519)
(215,795)
﻿ Total deferred tax assets
71,253
87,391
﻿ Netted against deferred tax liabilities
(58,457)
(78,178)
﻿ Deferred tax assets recognized on the balance sheet
12,796
9,213
﻿ Deferred tax liabilities:
﻿ Accumulated depreciation and amortization
(81,755)
(118,287)
﻿ Other
(11,601)
(19,272)
﻿ Total deferred tax liabilities
(93,356)
(137,559)
﻿ Netted against deferred tax assets
58,457
78,178
﻿ Deferred tax liabilities recognized on the balance sheet
(34,899)
(59,381)
﻿ Net deferred tax liability
$ (22,103)
$ (50,168)
﻿ </t>
  </si>
  <si>
    <t>Schedule of provision for income taxes differs from its tax (provision) benefit at the U.S. Federal statutory rate</t>
  </si>
  <si>
    <t xml:space="preserve">The Company’s provision for income taxes differs from its tax ( provision) benefit at the U.S. f ederal statutory rate of 35% as follows:
﻿
﻿
﻿
﻿
Year Ended
Year Ended
Year Ended
﻿
December 31,
December 31,
December 31,
﻿ (in $ thousands)
2017
2016
2015
﻿ Tax provision at U.S. federal statutory rate of 35%
$ (59,676)
$ (15,683)
$ (16,757)
﻿ Taxes on non-U.S. operations at alternative rates
22,555
15,772
62,997
﻿ U.S. Tax Reforms
24,222
—
—
﻿ Liability for uncertain tax positions
(1,148)
437
(738)
﻿ Change in valuation allowance
(6,774)
(11,518)
(59,167)
﻿ Non-taxable income
—
—
2,078
﻿ Non-deductible expenses
(5,093)
(16,391)
(15,670)
﻿ Adjustment in respect of prior years
(5,971)
(1,441)
—
﻿ Other
(345)
(929)
131
﻿ Provision for income taxes
$ (32,230)
$ (29,753)
$ (27,126)
﻿ </t>
  </si>
  <si>
    <t>Schedule of reconciliation of beginning and ending amounts of unrecognized tax benefits</t>
  </si>
  <si>
    <t xml:space="preserve">A reconciliation of the beginning and ending amounts of unrecognized tax benefits, excluding interest and penalties, is as follows:
﻿
﻿
﻿
﻿
Year Ended
Year Ended
Year Ended
﻿
December 31,
December 31,
December 31,
﻿ (in $ thousands)
2017
2016
2015
﻿ Unrecognized tax benefit – opening balance
$ 91,480
$ 95,687
$ 25,773
﻿ Gross increases – tax positions in prior periods
555
2,522
56,916
﻿ Gross decreases – tax positions in prior periods
(6,626)
(10,723)
(639)
﻿ Gross increases – tax positions in current period
6,784
6,229
15,721
﻿ Decrease related to lapsing of statute of limitations
(600)
-
-
﻿ Decrease due to currency translation adjustments
4,293
(2,235)
(2,084)
﻿ Unrecognized tax benefit – ending balance
$ 95,886
$ 91,480
$ 95,687
﻿ </t>
  </si>
  <si>
    <t>Other Current Assets (Tables)</t>
  </si>
  <si>
    <t>Summary of other current assets</t>
  </si>
  <si>
    <t xml:space="preserve">Other current assets consisted of:
﻿
﻿
﻿
﻿
December 31,
December 31,
﻿ (in $ thousands)
2017
2016
﻿ Sales and use tax receivables
$ 30,163
$ 27,178
﻿ Prepaid expenses
24,271
26,289
﻿ Client funds
15,774
11,632
﻿ Prepaid incentives
16,677
9,492
﻿ Derivative assets
15,233
856
﻿ Other
7,606
8,642
﻿
$ 109,724
$ 84,089
﻿ </t>
  </si>
  <si>
    <t>Property and Equipment, Net (Tables)</t>
  </si>
  <si>
    <t>Summary of property and equipment, net</t>
  </si>
  <si>
    <t xml:space="preserve">﻿
Property and equipment, net, consisted of:
﻿
﻿
﻿
﻿
﻿
December 31, 2017
December 31, 2016
﻿
Accumulated
Accumulated
﻿ (in $ thousands)
Cost
depreciation
Net
Cost
depreciation
Net
﻿ Capitalized software
$ 1,029,772
$ (829,416)
$ 200,356
$ 925,998
$ (736,573)
$ 189,425
﻿ Computer equipment
346,846
(207,484)
139,362
344,112
(205,222)
138,890
﻿ Building and leasehold improvements
32,834
(12,972)
19,862
27,187
(9,622)
17,565
﻿ Construction in progress
72,161
—
72,161
85,166
—
85,166
﻿
$ 1,481,613
$ (1,049,872)
$ 431,741
$ 1,382,463
$ (951,417)
$ 431,046
﻿ </t>
  </si>
  <si>
    <t>Intangible Assets (Tables)</t>
  </si>
  <si>
    <t>Schedule of changes in the carrying amount of goodwill and intangible assets</t>
  </si>
  <si>
    <t xml:space="preserve">The changes in the carrying amount of goodwill and intangible assets for the Company between January 1, 2017 and December 31, 2017 are as follows:
﻿
﻿
﻿
﻿
January 1,
Foreign
December 31,
﻿ (in $ thousands)
2017
Additions
Retirements
Exchange
2017
﻿ Non-Amortizable Assets:
﻿ Goodwill
$ 1,079,951
$
—
$
—
$ 9,639
$ 1,089,590
﻿ Trademarks and tradenames
313,097
—
—
—
313,097
﻿ Other Intangible Assets:
﻿ Acquired intangible assets
1,127,059
—
(383,715)
205
743,549
﻿ Accumulated amortization
(804,089)
(40,854)
383,715
(438)
(461,666)
﻿ Acquired intangible assets, net
322,970
(40,854)
—
(233)
281,883
﻿ Customer loyalty payments
358,259
104,214
(89,174)
7,542
380,841
﻿ Accumulated amortization
(169,622)
(74,651)
83,696
(5,967)
(166,544)
﻿ Customer loyalty payments, net
188,637
29,563
(5,478)
1,575
214,297
﻿ Other intangible assets, net
$ 511,607
$ (11,291)
$ (5,478)
$ 1,342
$ 496,180
﻿
The changes in the carrying amount of goodwill and intangible assets for the Company between January 1, 2016 and December 31, 2016 are as follows:
﻿
﻿
﻿
﻿
January 1,
Foreign
December 31,
﻿ (in $ thousands)
2016
Additions
Retirements
Exchange
2016
﻿ Non-Amortizable Assets:
﻿ Goodwill
$ 1,067,415
$ 14,105
$
—
$ (1,569)
$ 1,079,951
﻿ Trademarks and tradenames
313,961
—
(864)
—
313,097
﻿ Other Intangible Assets:
﻿ Acquired intangible assets
1,127,360
—
—
(301)
1,127,059
﻿ Accumulated amortization
(756,489)
(47,095)
—
(505)
(804,089)
﻿ Acquired intangible assets, net
370,871
(47,095)
(806)
322,970
﻿ Customer loyalty payments
300,142
101,865
(41,562)
(2,186)
358,259
﻿ Accumulated amortization
(136,473)
(71,137)
36,138
1,850
(169,622)
﻿ Customer loyalty payments, net
163,669
30,728
(5,424)
(336)
188,637
﻿ Other intangible assets, net
$ 534,540
$ (16,367)
$ (5,424)
$ (1,142)
$ 511,607
﻿ </t>
  </si>
  <si>
    <t>Schedule of future amortization expense of acquired intangible assets</t>
  </si>
  <si>
    <t xml:space="preserve">The Company expects amortization expense relating to acquired intangible assets and customer loyalty payments balances as of December 31, 2017 to be:
﻿
﻿
﻿
Year Ending December 31,
﻿
Acquired Intangible
Customer Loyalty
﻿ (in $ thousands)
Assets
Payments
﻿ 2018
$ 40,565
$ 84,472
﻿ 2019
40,565
54,227
﻿ 2020
40,565
37,815
﻿ 2021
40,565
22,920
﻿ 2022
29,738
5,955
﻿ </t>
  </si>
  <si>
    <t>Other Non-Current Assets (Tables)</t>
  </si>
  <si>
    <t>Summary of other non-current assets</t>
  </si>
  <si>
    <t xml:space="preserve">Other non-current assets consisted of:
﻿
﻿
﻿
December 31,
December 31,
﻿ (in $ thousands)
2017
2016
﻿ Supplier prepayments
$ 10,983
$ 3,454
﻿ Prepaid incentives
35,645
25,538
﻿ Pension assets
8,674
989
﻿ Deferred financing costs
1,930
4,752
﻿ Derivative assets
3,503
1,719
﻿ Other
16,073
10,312
﻿
$ 76,808
$ 46,764
﻿ </t>
  </si>
  <si>
    <t>Restructuring Charges (Tables)</t>
  </si>
  <si>
    <t>Schedule of activities related to the restructuring liability</t>
  </si>
  <si>
    <t xml:space="preserve">The following table summarizes the activities related to the Company’s restructuring liability, which is included in accrued expenses and other current liabilities in the consolidated balance sheets:
﻿
﻿
﻿
.
﻿
Severance and
﻿
Employee-Related
Implementation
﻿ (in $ thousands)
Obligations
Costs
Total
﻿ Restructuring charges recognized
$ 11,082
$ 9,803
$ 20,885
﻿ Cash payments made
—
(8,117)
(8,117)
﻿ Balance as of December 31, 2016
$ 11,082
$ 1,686
$ 12,768
﻿ Restructuring charges recognized
4,427
3,354
7,781
﻿ Cash payments made
(15,078)
(5,040)
(20,118)
﻿ Balance as of December 31, 2017
$ 431
$
—
$ 431
﻿
﻿ Cumulative costs through December 31, 2017
15,509
13,157
28,666
﻿ Future costs to be incurred
—
—
—
﻿ </t>
  </si>
  <si>
    <t>Accrued Expenses and Other Current Liabilities (Tables)</t>
  </si>
  <si>
    <t>Summary of accrued expenses and other current liabilities</t>
  </si>
  <si>
    <t xml:space="preserve">Accrued expenses and other current liabilities consisted of:
﻿
﻿
﻿
﻿
December 31,
December 31,
﻿ (in $ thousands)
2017
2016
﻿ Accrued commissions and incentives
$ 282,954
$ 267,488
﻿ Accrued payroll and related
70,234
83,783
﻿ Deferred revenue
48,096
42,233
﻿ Income tax payable
32,986
17,560
﻿ Customer prepayments
15,774
11,632
﻿ Derivative liabilities
292
21,771
﻿ Accrued interest expense
12,010
15,215
﻿ Pension and post-retirement benefit liabilities
1,628
1,655
﻿ Other
45,094
17,223
﻿
$ 509,068
$ 478,560
﻿ </t>
  </si>
  <si>
    <t>Long-Term Debt (Tables)</t>
  </si>
  <si>
    <t>Summary of long-term debt</t>
  </si>
  <si>
    <t xml:space="preserve">﻿
Long-term debt consisted of:
﻿
﻿
Interest
December 31,
December 31,
﻿ (in $ thousands)
rate
Maturity
2017
2016
﻿ Senior Secured Credit Agreement
﻿ Term loans
﻿ Dollar denominated (1)
L+2.75%
September 2021
$ 2,124,439
$ 2,236,157
﻿ Revolver borrowings
﻿ Dollar denominated (1)(2)
L+2.50%
September 2022
—
—
﻿ Capital leases and other indebtedness
105,574
108,611
﻿ Total debt
2,230,013
2,344,768
﻿ Less: current portion
64,291
63,558
﻿ Long-term debt
$ 2,165,722
$ 2,281,210
_________________________
﻿
(1) As of December 31, 2016, the interest rates on the term loans and revolver borrowings were LIBOR plus 4.00% and LIBOR plus 5.00% , respectively. Further, as of December 31, 2017 and 2016 , the principal amounts of term loans were $2,154 million (with a minimum LIBOR floor of 0.00% ) and $2,278 million (with a minimum LIBOR floor of 1.00% ), respectively, which is netted for unamortized debt finance costs of $13 million and $18 million, respectively, and unamortized debt discount of  $17 million and $23 million, respectively.
﻿
(2) The maturity date of the revolving credit facility of September 2, 2022 automatically converts to March 2, 2021 unless the then outstanding term loans have a maturity date on or after December 2, 2022. </t>
  </si>
  <si>
    <t>Schedule of aggregate maturities of debt</t>
  </si>
  <si>
    <t xml:space="preserve">Aggregate maturities of debt as of December 31, 2017 are as follows:
﻿
﻿
﻿
﻿
Year Ending December 31,
﻿
Term
Capital Leases and
﻿ (in $ thousands)
Loans
Other Indebtedness
﻿ 2018
$ 23,750
$ 40,541
﻿ 2019
23,750
34,835
﻿ 2020
23,750
17,968
﻿ 2021
2,082,500
10,105
﻿ 2022
—
2,125
﻿ Thereafter
—
—
﻿
2,153,750
$ 105,574
﻿ Less: Unamortized debt finance cost
(12,776)
—
﻿ Less: Unamortized debt discount
(16,535)
—
﻿ Long-term debt
$ 2,124,439
$ 105,574
﻿ </t>
  </si>
  <si>
    <t>Schedule of movement in deferred finance costs</t>
  </si>
  <si>
    <t xml:space="preserve">The movement in total unamortized debt finance costs is summarized below:
﻿
﻿
﻿
﻿
Year Ended
Year Ended
Year Ended
﻿
December 31,
December 31,
December 31,
﻿ (in $ thousands)
2017
2016
2015
﻿ Balance as of January 1
$ 22,855
$ 30,504
$ 36,570
﻿ Capitalization of debt finance costs
686
30
—
﻿ Amortization
(5,228)
(5,926)
(6,066)
﻿ Write-off on early extinguishment of debt
(3,605)
(1,753)
—
﻿ Balance as of December 31
$ 14,708
$ 22,855
$ 30,504
﻿
﻿
﻿ </t>
  </si>
  <si>
    <t>Financial Instruments (Tables)</t>
  </si>
  <si>
    <t>Schedule of Interest Rate Derivatives</t>
  </si>
  <si>
    <t xml:space="preserve">﻿
﻿
Average
﻿ Notional Amount
Interest
﻿ ($ in thousands)
Period
Rate
﻿ 1,400,000
February 2017 to February 2019
1.4010%
﻿ 1,200,000
February 2019 to February 2020
2.1906%
﻿ 400,000
February 2020 to February 2021
2.1925%
﻿ </t>
  </si>
  <si>
    <t>Schedule of gross fair value of derivative contracts</t>
  </si>
  <si>
    <t xml:space="preserve">Presented below is a summary of the gross fair value of the Company’s derivative contracts, which have not been designated as hedging instruments, recorded on the consolidated balance sheets at fair value.
﻿
﻿
﻿
﻿
Fair Value Asset
Fair Value (Liability)
﻿
Balance Sheet
December 31,
December 31,
Balance Sheet
December 31,
December 31,
﻿ (in $ thousands)
Location
2017
2016
Location
2017
2016
﻿ Interest rate swap contracts
Other current assets
$ 4,799
$ 768
Accrued expenses and other current liabilities
$
—
$
—
﻿ Interest rate swap contracts
Other non-current assets
3,503
1,719
Other non-current liabilities
(51)
—
﻿ Foreign currency contracts
Other current assets
10,434
88
Accrued Expenses and other current liabilities
(292)
(21,771)
﻿ Total fair value of derivative assets (liabilities)
$ 18,736
$ 2,575
$ (343)
$ (21,771)
﻿ </t>
  </si>
  <si>
    <t>Schedule of Notional Amounts of Outstanding Derivative Positions</t>
  </si>
  <si>
    <t xml:space="preserve">As of December 31 , 2017, the net notional amounts of the Company’s derivative contracts and the periods covered by them are as follows:
﻿
﻿
﻿
﻿
December 31,
December 31,
﻿ (in $ thousands)
2017
2016
﻿ Interest rate swap contracts (varying contracts and periods as discussed above)
$ 3,000,000
$ 1,400,000
﻿ Foreign currency contracts (covering period until December 2018)
373,487
231,832
﻿ </t>
  </si>
  <si>
    <t>Schedule of reconciliation of the movement in the net carrying amount of derivative financial instruments</t>
  </si>
  <si>
    <t xml:space="preserve">The following table provides a reconciliation of the movements in the net carrying amount of derivative financial instruments during the years ended December 31, 2017 and 2016 .
﻿
﻿
﻿
﻿
Year Ended
Year Ended
﻿
December 31,
December 31,
﻿ (in $ thousands)
2017
2016
﻿ Net derivative liability opening balance
$ (19,196)
$ (2,111)
﻿ Total gain (loss) for the year included in net income
22,786
(34,767)
﻿ Payment on settlement of derivative contracts
14,803
17,682
﻿ Net derivative asset (liability) closing balance
$ 18,393
$ (19,196)
﻿ </t>
  </si>
  <si>
    <t>Schedule of impact of changes in fair values of derivatives</t>
  </si>
  <si>
    <t xml:space="preserve">The table below presents the impact that changes in fair values of derivatives not designated as hedges had on net income during the year:
﻿
﻿
﻿
﻿
Location of Gain
Amount of Gain (Loss) Recorded in Net Income
﻿
(Loss) Recorded
Year Ended
﻿
in Statement of Operations
December 31,
﻿ (in $ thousands)
2017
2016
2015
﻿ Interest rate swaps contracts
Interest expense, net
$ 3,438
$ (6,168)
$ 8,655
﻿ Foreign currency contracts
Selling, general and administrative
19,348
(28,599)
(20,785)
﻿
$ 22,786
$ (34,767)
$ (12,130)
﻿ </t>
  </si>
  <si>
    <t>Schedule of fair values of other financial instruments</t>
  </si>
  <si>
    <t xml:space="preserve">﻿
The fair values of the Company’s other financial instruments are as follows:
﻿
﻿
﻿
﻿
December 31, 2017
December 31, 2016
﻿
Fair Value
Carrying
Fair
Carrying
Fair
﻿ (in $ thousands)
Hierarchy
Amount
Value
Amount
Value
﻿ Asset (liability)
﻿ Derivative assets
Level 2
$ 18,736
$ 18,736
$ 2,575
$ 2,575
﻿ Derivative liabilities
Level 2
(343)
(343)
(21,771)
(21,771)
﻿ Total debt
Level 2
(2,230,013)
(2,258,893)
(2,344,768)
(2,402,783)
﻿ </t>
  </si>
  <si>
    <t>Other Non-Current Liabilities (Tables)</t>
  </si>
  <si>
    <t>Other Liabilities Disclosure [Abstract]</t>
  </si>
  <si>
    <t>Summary of other non-current liabilities</t>
  </si>
  <si>
    <t xml:space="preserve">Other non-current liabilities consisted of:
﻿
﻿
﻿
﻿
December 31,
December 31,
﻿ (in $ thousands)
2017
2016
﻿ Pension and post-retirement benefit liabilities
$ 134,350
$ 133,470
﻿ Income tax payable
26,984
24,625
﻿ Other
42,228
69,688
﻿
$ 203,562
$ 227,783
﻿ </t>
  </si>
  <si>
    <t>Employee Benefit Plans (Tables)</t>
  </si>
  <si>
    <t>Schedule of components of net periodic cost (benefit)</t>
  </si>
  <si>
    <t xml:space="preserve">The following table provides the components of net periodic cost (benefit) for the respective years:
﻿
﻿
﻿
﻿
Defined Benefit Pension Plans
﻿
Year Ended
Year Ended
Year Ended
﻿
December 31,
December 31,
December 31,
﻿ (in $ thousands)
2017
2016
2015
﻿ Service cost
$ 482
$ 363
$ 428
﻿ Interest cost
20,540
21,407
25,751
﻿ Expected return on plan assets
(28,272)
(29,414)
(33,325)
﻿ Recognized net actuarial loss
11,167
9,641
9,070
﻿ Net periodic cost
$ 3,917
$ 1,997
$ 1,924
﻿
﻿
﻿
﻿
Post-Retirement Benefit Plans
﻿
Year Ended
Year Ended
Year Ended
﻿
December 31,
December 31,
December 31,
﻿ (in $ thousands)
2017
2016
2015
﻿ Service cost
$ 14
$ 12
$ 20
﻿ Interest cost
222
217
261
﻿ Recognized net actuarial gain
(272)
(331)
(188)
﻿ Net periodic (benefit) cost
$ (36)
$ (102)
$ 93
﻿ </t>
  </si>
  <si>
    <t>Schedule of weighted average assumptions to measure the benefit obligation</t>
  </si>
  <si>
    <t>The Company has utilized the following weighted average assumptions to measure the benefit obligation for the defined benefit pension plans and post-retirement benefit plans as of December 31, 2017 and 2016 :
﻿
﻿
﻿
﻿
December 31,
December 31,
﻿ (in $ thousands)
2017
2016
﻿ Defined Benefit Pension Plans
﻿ Discount rate
3.5
%
4.0
%
﻿ Expected long-term return on plan assets
5.8
%
6.0
%
﻿ Post-Retirement Benefit Plans
﻿ Discount rate
3.8
%
4.5
%
﻿</t>
  </si>
  <si>
    <t>Schedule of fair values of pension plan assets by asset category</t>
  </si>
  <si>
    <t xml:space="preserve">The fair values of the Company’s pension plan assets by asset category as of December 31, 2017 are as follows:
﻿
﻿
﻿
﻿
Pension Plan Assets
﻿ (in $ thousands)
Level 1
Level 2
Total
﻿ Common &amp; commingled trust funds (1)
$
—
$ 411,563
$ 411,563
﻿ Mutual funds (2)
97,985
—
97,985
﻿ Cash equivalents (3)
15,067
—
15,067
﻿ Total
$ 113,052
$ 411,563
$ 524,615
﻿
The fair values of the Company’s pension plan assets by asset category as of December 31, 2016 are as follows:
﻿
﻿
﻿
﻿
Pension Plan Assets
﻿ (in $ thousands)
Level 1
Level 2
Total
﻿ Common &amp; commingled trust funds (1)
$
—
$ 385,194
$ 385,194
﻿ Mutual funds (2)
86,968
—
86,968
﻿ Cash equivalents (3)
12,886
—
12,886
﻿ Total
$ 99,854
$ 385,194
$ 485,048
﻿
﻿
(1) The underlying investments held in common &amp; commingled trust funds are actively managed equity securities and fixed income investment vehicles that are valued at the net asset value per share based on the fair value of the underlying investments of the funds and is provided by the fund administrator as of the measurement date.
﻿
(2) Values of units are based on the closing price reported on the major market on which the investments are traded and provided by the fund administrator.
﻿
(3) Cash equivalents comprise of money market funds. </t>
  </si>
  <si>
    <t>Schedule of defined benefit pension and other post-retirement benefit plans pay benefits to participants</t>
  </si>
  <si>
    <t xml:space="preserve">The Company estimates its defined benefit pension and other post-retirement benefit plans will pay benefits to participants as follows:
﻿
﻿
﻿
﻿
Defined Benefit
Post-Retirement
﻿ (in $ thousands)
Pension Plans
Benefit Plans
﻿ 2018
$ 32,038
$ 199
﻿ 2019
32,591
205
﻿ 2020
33,599
222
﻿ 2021
34,149
234
﻿ 2022
34,671
244
﻿ Five years thereafter
181,500
1,425
﻿ </t>
  </si>
  <si>
    <t>Defined Benefit Pension Plans</t>
  </si>
  <si>
    <t>Schedule of changes in the benefit obligation and fair value of assets</t>
  </si>
  <si>
    <t xml:space="preserve">﻿
﻿
The Company uses a December 31 measurement date for its defined benefit pension and other post-retirement benefit plans. For such plans, the following tables provide a statement of funded status as of December 31, 2017 and 2016 , and summaries of the changes in the benefit obligation and fair value of assets for the years then ended:
﻿
﻿
﻿
Defined Benefit Pension Plans
﻿
Year Ended
Year Ended
﻿
December 31,
December 31,
﻿ (in $ thousands)
2017
2016
﻿ Benefit obligation, beginning of year
$ 612,183
$ 601,902
﻿ Service cost
482
363
﻿ Interest cost
20,540
21,407
﻿ Actuarial loss
33,851
31,921
﻿ Benefits paid
(30,926)
(27,730)
﻿ Currency translation adjustment
8,885
(15,680)
﻿ Benefit obligation, end of year
$ 645,015
$ 612,183
﻿
﻿ Fair value of plan assets, beginning of year
$ 485,048
$ 483,352
﻿ Return on plan assets
59,228
42,420
﻿ Employer contribution
2,156
3,157
﻿ Benefits paid
(30,926)
(27,730)
﻿ Currency translation adjustment
9,109
(16,151)
﻿ Fair value of plan assets, end of year
524,615
485,048
﻿ Funded status
$ (120,400)
$ (127,135)
﻿ </t>
  </si>
  <si>
    <t>Post-Retirement Benefit Plans</t>
  </si>
  <si>
    <t xml:space="preserve">The amount included in accumulated other comprehensive loss that has not been recognized as a component of net periodic benefit expense relating to unrecognized actuarial losses was $ 149 million and $156 million as of December 31, 2017 and 2016 , respectively.
﻿
﻿
﻿
﻿
Post-Retirement Benefit Plans
﻿
Year Ended
Year Ended
﻿
December 31,
December 31,
﻿ (in $ thousands)
2017
2016
﻿ Benefit obligation, beginning of year
$ 6,662
$ 6,267
﻿ Service cost
14
12
﻿ Interest cost
222
217
﻿ Actuarial (gain) loss
(371)
76
﻿ Benefits received
40
90
﻿ Benefit obligation, end of year
$ 6,567
$ 6,662
﻿ Fair value of plan assets, beginning and end of year
—
—
﻿ Funded status
$ (6,567)
$ (6,662)
﻿ </t>
  </si>
  <si>
    <t>Commitments and Contingencies (Tables)</t>
  </si>
  <si>
    <t>Schedule of future minimum lease payments required under non-cancellable operating leases</t>
  </si>
  <si>
    <t xml:space="preserve">The Company is committed to making rental payments under non-cancellable operating leases covering various facilities and equipment. Future minimum lease payments required under non-cancellable operating leases as of December 31, 2017 are as follows:
﻿
﻿
﻿
﻿ (in $ thousands)
Amount
﻿ 2018
$ 18,161
﻿ 2019
16,350
﻿ 2020
13,401
﻿ 2021
12,319
﻿ 2022
10,236
﻿ Thereafter
29,340
﻿
$ 99,807
﻿ </t>
  </si>
  <si>
    <t>Equity (Tables)</t>
  </si>
  <si>
    <t>Schedule of cash dividends declared</t>
  </si>
  <si>
    <t xml:space="preserve">The Company’s Board of Directors declared the following cash dividends during the year ended December 31, 2017 :
﻿
﻿
﻿
﻿
﻿
Dividend
Record
Payment
Amount
﻿ Declaration Date
Per Share
Date
Date
(in $ thousands)
﻿ February 13, 2017
$ 0.075
March 2, 2017
March 16, 2017
$ 9,306
﻿ May 5, 2017
$ 0.075
June 1, 2017
June 15, 2017
$ 9,330
﻿ August 2, 2017
$ 0.075
September 7, 2017
September 21, 2017
$ 9,336
﻿ October 31, 2017
$ 0.075
December 7, 2017
December 21, 2017
$ 9,401
﻿ </t>
  </si>
  <si>
    <t>Schedule of accumulated other comprehensive income (loss), net of tax</t>
  </si>
  <si>
    <t xml:space="preserve">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deficit), net of tax. Accumulated other comprehensive income (loss), net of tax, consisted of:
﻿
﻿
﻿
﻿
Unrecognized
﻿
Unrealized
Actuarial
﻿
Unrealized
Gain on
(Loss) Gain
Accumulated
﻿
Currency
Gain
Available-
on Defined
Other
﻿
Translation
on Equity
for-Sale
Benefit
Comprehensive
﻿ (in $ thousands)
Adjustments
Investments
Securities
Plans
Loss
﻿ Balance as of January 1, 2015
$ (20,213)
516
6,376
(160,291)
(173,612)
﻿ Activity during period, net of tax (1)
(10,554)
(516)
(6,376)
13,551
(3,895)
﻿ Balance as of December 31, 2015
(30,767)
—
—
(146,740)
(177,507)
﻿ Activity during period, net of tax (1)
(4,581)
—
—
(7,984)
(12,565)
﻿ Balance as of December 31, 2016
(35,348)
—
—
(154,724)
(190,072)
﻿ Activity during period, net of tax (1)
26,149
—
—
8,302
34,451
﻿ Balance as of December 31, 2017
$ (9,199)
$
—
$
—
$ (146,422)
$ (155,621)
﻿
﻿
(1) The tax credit relates to unrecognized actuarial gain (loss) on defined benefit plans and was $0 , $1 million and $0 for the years ended December 31, 2017 , 2016 and 2015 , respectively. For all other components of accumulated other comprehensive loss, the tax impact was $ 0 for each of the years ended December 31, 2017 , 2016 and 2015 . </t>
  </si>
  <si>
    <t>Equity-Based Compensation (Tables)</t>
  </si>
  <si>
    <t>Schedule for activity of restricted stock units</t>
  </si>
  <si>
    <t xml:space="preserve">During the year ended December 31 , 2017, the Company granted 823,468 RSUs, including 691,502 RSUs as part of its annual grant program . The table below presents the activity of the Company’s RSUs for the year ended December 31, 2017 :
﻿
﻿
﻿
﻿
Weighted
﻿
Average
﻿
Number of
Grant Date
﻿ (in dollars, except number of RSUs)
RSUs
Fair Value
﻿ Balance as of January 1, 2017
1,395,307
$ 13.84
﻿ Granted at fair market value
823,468
$ 12.46
﻿ Vested (1)
(543,493)
$ 14.20
﻿ Forfeited
(149,002)
$ 13.46
﻿ Balance as of December 31, 2017
1,526,280
$ 13.01
﻿
﻿
(1) The Company completed net share settlements for 207,069 common shares during the year ended December 31, 2017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Further, in respect of 50,541 of the vested RSUs, certain directors of the Company elected to defer receiving common shares until termination of their service as a director of the Company. </t>
  </si>
  <si>
    <t>Schedule for activity of performance based stock units</t>
  </si>
  <si>
    <t xml:space="preserve">During the year ended December 31, 2017, the Com pany granted 1,733,484 PSUs, including 1,593,814 PSUs as part of its annual grant program. The table below presents the activity of the Company’s PSUs for the year ended December 31, 2017 :
﻿
﻿
﻿
Weighted
﻿
Average
﻿
Number of
Grant Date
﻿ (in dollars, except number of PSUs)
PSUs
Fair Value
﻿ Balance as of January 1, 2017
2,641,227
$ 15.52
﻿ Change in estimate (1)
67,887
$ 13.21
﻿ Granted at fair market value
1,733,484
$ 12.99
﻿ Vested (2)
(1,291,706)
$ 17.75
﻿ Forfeited
(455,893)
$ 13.52
﻿ Balance as of December 31, 2017 (3)
2,694,999
$ 13.10
﻿
(1) Represents an increase in the number of original PSUs granted based on the final achievement of performance criteria at the end of the defined performance period.
﻿
(2) The Company completed net share settlements for 545,465 common shares during the year ende d December 31, 2017 in connection with employee taxable income created upon vesting of common shares. The Company agreed to pay these taxes on behalf of the employees in return for the employees returning an equivalent value of common shares. These common shares were accounted for as treasury shares by the Company.
﻿
(3) Total estimated awards that will ultimately vest based on the forecasted performance against the pre-defined targets and before considering any adjustments that may be necessary based on the ranking of the Company’s TSR compared to the TSR of the selected group is expected to be 3,254,959 PSUs. </t>
  </si>
  <si>
    <t>Schedule of weighted-average assumptions used for fair values of employee options granted</t>
  </si>
  <si>
    <t xml:space="preserve">The following table summarizes the weighted average assumptions used for grants in the years ended December 31:
﻿
﻿
﻿
﻿
2017
2016
2015
﻿ Expected term from grant date (in years)
—
—
6.25
6.25
﻿ Risk free interest rate
—
—
1.27% to 1.97%
1.54% to 1.84%
﻿ Expected volatility
—
—
35% to 40%
42% to 49%
﻿ Dividend yield
—
—
2%
2%
﻿
﻿ </t>
  </si>
  <si>
    <t>Schedule for activity of stock options</t>
  </si>
  <si>
    <t xml:space="preserve">﻿
﻿
﻿
﻿
The table below presents the activity of the Company’s stock options for the year ended December 31, 2017 :
﻿
﻿
﻿
﻿
Weighted Average
﻿
Remaining
﻿
Weighted Average
Contractual
Aggregate
﻿
Exercise Price
Terms
Intrinsic Value
﻿
Number of Options
(in dollars)
(in years)
(in $ thousands)
﻿ Balance as of January 1, 2017
2,720,514
$ 13.58
﻿ Exercised
(79,900)
$ 13.29
﻿ Forfeited
(209,393)
$ 13.80
﻿ Expired
(78,293)
$ 15.47
﻿ Balance as of December 31, 2017
2,352,928
$ 13.51
6.66
$ 1,197
﻿ Exercisable as of December 31, 2017
1,134,427
$ 13.38
5.18
1,186
﻿ Expected to vest as of December 31, 2017
1,218,501
$ 13.63
8.06
11
﻿ </t>
  </si>
  <si>
    <t>Income Per Share (Tables)</t>
  </si>
  <si>
    <t>Schedule of numerators and denominators used in the computation of basic and diluted income (loss) per share</t>
  </si>
  <si>
    <t xml:space="preserve">The following table reconciles the numerators and denominators used in the computation of basic and diluted income per share:
﻿
﻿
﻿
Year Ended
Year Ended
Year Ended
﻿
December 31,
December 31,
December 31,
﻿ (in $ thousands, except share data)
2017
2016
2015
﻿ Numerator – Basic and Diluted income per share:
﻿ Net income from continuing operations
138,273
15,046
20,210
﻿ Net loss (income) attributable to non-controlling interest in subsidiaries
2,183
1,774
(3,878)
﻿ Net income from continuing operations attributable to the Company
$ 140,456
$ 16,820
$ 16,332
﻿ Denominator – Basic Income per Share:
﻿ Weighted average common shares outstanding
124,530,102
123,871,479
122,340,491
﻿ Income per share – Basic
1.13
0.14
0.13
﻿ Denominator – Diluted Income per Share:
﻿ Number of common shares used for basic income per share
124,530,102
123,871,479
122,340,491
﻿ Weighted average effect of dilutive securities
﻿ RSUs / PSUs
1,376,840
1,438,393
145,471
﻿ Stock Options
101,591
86,613
53,460
﻿ Weighted average common shares outstanding
126,008,533
125,396,485
122,539,422
﻿ Income per share – Diluted
1.11
0.13
0.13
﻿ </t>
  </si>
  <si>
    <t>Segment Information (Tables)</t>
  </si>
  <si>
    <t>Schedule of geographic segment information</t>
  </si>
  <si>
    <t xml:space="preserve">The Company maintains operations in the United States, United Kingdom and other international territories. The table below presents the Company’s net revenue and long-lived assets by geographic location:
﻿
﻿
﻿
﻿
United
United
All Other
﻿ (in $ thousands)
States
Kingdom
Countries
Total
﻿ Net Revenue
﻿ Year ended December 31, 2017
699,878
189,216
1,558,185
2,447,279
﻿ Year ended December 31, 2016
740,573
197,551
1,413,232
2,351,356
﻿ Year ended December 31, 2015
756,036
187,018
1,277,966
2,221,020
﻿ Long-Lived Assets
﻿ As of December 31, 2017
387,845
13,339
30,557
431,741
﻿ As of December 31, 2016
399,307
13,832
17,907
431,046
﻿ As of December 31, 2015
425,419
18,201
16,228
459,848
﻿ </t>
  </si>
  <si>
    <t>Summary of Significant Accounting Policies (Narrative) (Details) - USD ($) $ in Thousands</t>
  </si>
  <si>
    <t>Advertising expenses, included in selling, general and administrative expenses</t>
  </si>
  <si>
    <t>Bad debt expense</t>
  </si>
  <si>
    <t>Percentage of the unadjusted fair value of derivative instruments</t>
  </si>
  <si>
    <t>15.00%</t>
  </si>
  <si>
    <t>Software amortization cost</t>
  </si>
  <si>
    <t>Interest on capital projects capitalized</t>
  </si>
  <si>
    <t>Reclassification of current deferred tax assets to noncurrent deferred tax assets</t>
  </si>
  <si>
    <t>Operating Leases, Future Minimum Payments Due</t>
  </si>
  <si>
    <t>Summary of Significant Accounting Policies - Useful Lives of Various Property and Equipment (Details)</t>
  </si>
  <si>
    <t>Capitalized Software [Member] | Maximum</t>
  </si>
  <si>
    <t>Accounting Policies [Line Items]</t>
  </si>
  <si>
    <t>Property and equipment useful life</t>
  </si>
  <si>
    <t>P10Y</t>
  </si>
  <si>
    <t>Capitalized Software [Member] | Minimum</t>
  </si>
  <si>
    <t>P2Y</t>
  </si>
  <si>
    <t>Computer Equipment [Member] | Maximum</t>
  </si>
  <si>
    <t>P7Y</t>
  </si>
  <si>
    <t>Computer Equipment [Member] | Minimum</t>
  </si>
  <si>
    <t>P3Y</t>
  </si>
  <si>
    <t>Buildings | Maximum</t>
  </si>
  <si>
    <t>P30Y</t>
  </si>
  <si>
    <t>Leasehold improvements | Maximum</t>
  </si>
  <si>
    <t>P20Y</t>
  </si>
  <si>
    <t>Summary of Significant Accounting Policies - Amortization of Intangible Assets Over Estimated Useful Lives (Details)</t>
  </si>
  <si>
    <t>Maximum | Acquired Intangible Assets [Member]</t>
  </si>
  <si>
    <t>Useful life of intangible assets</t>
  </si>
  <si>
    <t>P25Y</t>
  </si>
  <si>
    <t>Maximum | Customer Loyalty Payments [Member]</t>
  </si>
  <si>
    <t>Minimum | Acquired Intangible Assets [Member]</t>
  </si>
  <si>
    <t>P5Y</t>
  </si>
  <si>
    <t>Minimum | Customer Loyalty Payments [Member]</t>
  </si>
  <si>
    <t>Income Taxes (Narrative) (Details) - USD ($) $ in Thousands</t>
  </si>
  <si>
    <t>Operating Loss Carryforwards [Line Items]</t>
  </si>
  <si>
    <t>Valuation allowance recorded against deferred tax assets</t>
  </si>
  <si>
    <t>NOL and tax credit carry forwards</t>
  </si>
  <si>
    <t>Deferred Tax Assets, Tax Credit Carryforwards, Alternative Minimum Tax</t>
  </si>
  <si>
    <t>Deferred tax asset recognized, related to tax deductions from equity based compensation in excess of compensation recognized from prior periods</t>
  </si>
  <si>
    <t>Total earnings from foreign subsidiaries</t>
  </si>
  <si>
    <t>Unrecognized deferred tax liability temporary differences of foreign subsidiaries</t>
  </si>
  <si>
    <t>US Federal statutory rate</t>
  </si>
  <si>
    <t>35.00%</t>
  </si>
  <si>
    <t>Next expected US Federal statutory rate</t>
  </si>
  <si>
    <t>21.00%</t>
  </si>
  <si>
    <t>Unrecognized tax benefits within the next twelve months for uncertain tax positions</t>
  </si>
  <si>
    <t>Unrecognized tax benefits (including interest and penalties thereon)</t>
  </si>
  <si>
    <t>Amount of interest and penalties (released) accrued</t>
  </si>
  <si>
    <t>Cumulative accrued interest and penalties</t>
  </si>
  <si>
    <t>Unrecognized tax benefits, expected to be realized</t>
  </si>
  <si>
    <t>Reduction of deferred tax assets</t>
  </si>
  <si>
    <t>Reduction of deferred tax liabilities</t>
  </si>
  <si>
    <t>Benefit recognized related to release of valuation allowance held on AMT credit carry forwards</t>
  </si>
  <si>
    <t>Transition tax income</t>
  </si>
  <si>
    <t>Transition tax income, tax</t>
  </si>
  <si>
    <t>Provisional impact from the accelerated depreciation</t>
  </si>
  <si>
    <t>Increased tax charge</t>
  </si>
  <si>
    <t>Bermuda</t>
  </si>
  <si>
    <t>Statutory rate</t>
  </si>
  <si>
    <t>0.00%</t>
  </si>
  <si>
    <t>Internal Revenue Code</t>
  </si>
  <si>
    <t>Beneficial ownership changes percentage</t>
  </si>
  <si>
    <t>5.00%</t>
  </si>
  <si>
    <t>Aggregate change in beneficial ownership interest</t>
  </si>
  <si>
    <t>more than 50%</t>
  </si>
  <si>
    <t>Federal</t>
  </si>
  <si>
    <t>NOL carry forwards</t>
  </si>
  <si>
    <t>Operating loss carry forwards expiration year, minimum</t>
  </si>
  <si>
    <t>Operating loss carry forwards expiration year, maximum</t>
  </si>
  <si>
    <t>State</t>
  </si>
  <si>
    <t>Other non-U.S.</t>
  </si>
  <si>
    <t>Operating loss carry forward expiration period</t>
  </si>
  <si>
    <t>between three years and indefinitely</t>
  </si>
  <si>
    <t>Income Taxes - Provision for Income Taxes (Details) - USD ($) $ in Thousands</t>
  </si>
  <si>
    <t>Current</t>
  </si>
  <si>
    <t>U.S. State</t>
  </si>
  <si>
    <t>Non-U.S.</t>
  </si>
  <si>
    <t>Deferred</t>
  </si>
  <si>
    <t>U.S. Federal</t>
  </si>
  <si>
    <t>Non-current</t>
  </si>
  <si>
    <t>Liabilities for uncertain tax positions</t>
  </si>
  <si>
    <t>Income Taxes - Income (Loss) from Continuing Operations Before Income Taxes and Share of (Losses) Earnings in Equity Method Investments for US and Non-US Operations (Details) - USD ($) $ in Thousands</t>
  </si>
  <si>
    <t>U.S.</t>
  </si>
  <si>
    <t>Income Taxes - Deferred Income Tax Assets and Liabilities (Details) - USD ($) $ in Thousands</t>
  </si>
  <si>
    <t>Deferred tax assets:</t>
  </si>
  <si>
    <t>Pension liability</t>
  </si>
  <si>
    <t>Accrued liabilities and deferred income</t>
  </si>
  <si>
    <t>Allowance for doubtful accounts</t>
  </si>
  <si>
    <t>Other assets</t>
  </si>
  <si>
    <t>Less: Valuation allowance</t>
  </si>
  <si>
    <t>Total deferred tax assets</t>
  </si>
  <si>
    <t>Netted against deferred tax liabilities</t>
  </si>
  <si>
    <t>Deferred tax assets recognized on the balance sheet</t>
  </si>
  <si>
    <t>Deferred tax liabilities:</t>
  </si>
  <si>
    <t>Accumulated depreciation and amortization</t>
  </si>
  <si>
    <t>Total deferred tax liabilities</t>
  </si>
  <si>
    <t>Netted against deferred tax assets</t>
  </si>
  <si>
    <t>Deferred tax liabilities recognized on the balance sheet</t>
  </si>
  <si>
    <t>Net deferred tax liability</t>
  </si>
  <si>
    <t>Income Taxes - Provision for Income Taxes Differs from Tax (Provision) Benefit at US Federal Statutory Rate (Details) - USD ($) $ in Thousands</t>
  </si>
  <si>
    <t>Tax provision at U.S. federal statutory rate of 35%</t>
  </si>
  <si>
    <t>Taxes on non-U.S. operations at alternative rates</t>
  </si>
  <si>
    <t>Effect of enacted tax rate changes on existing temporary differences</t>
  </si>
  <si>
    <t>Liability for uncertain tax positions</t>
  </si>
  <si>
    <t>Change in valuation allowance</t>
  </si>
  <si>
    <t>Non-taxable income</t>
  </si>
  <si>
    <t>Non-deductible expenses</t>
  </si>
  <si>
    <t>Adjustment in respect of prior years</t>
  </si>
  <si>
    <t>Income Taxes - Reconciliation of Beginning and Ending Amounts of Unrecognized Tax Benefits (Details) - USD ($) $ in Thousands</t>
  </si>
  <si>
    <t>Reconciliation of Unrecognized Tax Benefits, Excluding Amounts Pertaining to Examined Tax Returns [Roll Forward]</t>
  </si>
  <si>
    <t>Unrecognized tax benefit - opening balance</t>
  </si>
  <si>
    <t>Gross increases - tax positions in prior periods</t>
  </si>
  <si>
    <t>Gross decreases - tax positions in prior periods</t>
  </si>
  <si>
    <t>Gross increases - tax positions in current period</t>
  </si>
  <si>
    <t>Decrease related to lapsing of statute of limitations</t>
  </si>
  <si>
    <t>Increase due to currency translation adjustments</t>
  </si>
  <si>
    <t>Decrease due to currency translation adjustments</t>
  </si>
  <si>
    <t>Unrecognized tax benefit - ending balance</t>
  </si>
  <si>
    <t>Business Acquisitions (Narrative) (Details) - Japan acquisition $ in Millions</t>
  </si>
  <si>
    <t>1 Months Ended</t>
  </si>
  <si>
    <t>Apr. 30, 2016USD ($)</t>
  </si>
  <si>
    <t>Business Acquisition [Line Items]</t>
  </si>
  <si>
    <t>Cash consideration</t>
  </si>
  <si>
    <t>Other Current Assets - Summary of Other Current Assets (Details) - USD ($) $ in Thousands</t>
  </si>
  <si>
    <t>Sales and use tax receivables</t>
  </si>
  <si>
    <t>Prepaid expenses</t>
  </si>
  <si>
    <t>Client funds</t>
  </si>
  <si>
    <t>Prepaid incentives</t>
  </si>
  <si>
    <t>Derivative assets</t>
  </si>
  <si>
    <t>Other current assets, Total</t>
  </si>
  <si>
    <t>Property and Equipment, Net (Narrative) (Details) - USD ($) $ in Millions</t>
  </si>
  <si>
    <t>Capital lease assets</t>
  </si>
  <si>
    <t>Capital lease assets, accumulated depreciation</t>
  </si>
  <si>
    <t>Investment in property and equipment</t>
  </si>
  <si>
    <t>Assets acquired under capital lease</t>
  </si>
  <si>
    <t>Assets acquired under other indebtedness</t>
  </si>
  <si>
    <t>Impairment of capitalized software</t>
  </si>
  <si>
    <t>Depreciation expense</t>
  </si>
  <si>
    <t>Property and Equipment, Net - Summary of Property and Equipment, Net (Details) - USD ($) $ in Thousands</t>
  </si>
  <si>
    <t>Property, Plant and Equipment [Line Items]</t>
  </si>
  <si>
    <t>Cost</t>
  </si>
  <si>
    <t>Accumulated Depreciation</t>
  </si>
  <si>
    <t>Net</t>
  </si>
  <si>
    <t>Capitalized Software [Member]</t>
  </si>
  <si>
    <t>Computer Equipment [Member]</t>
  </si>
  <si>
    <t>Building and leasehold improvements</t>
  </si>
  <si>
    <t>Construction in progress</t>
  </si>
  <si>
    <t>Intangible Assets (Narrative) (Details) - USD ($) $ in Thousands</t>
  </si>
  <si>
    <t>Apr. 30, 2016</t>
  </si>
  <si>
    <t>Schedule Of Goodwill And Other Intangible Assets [Line Items]</t>
  </si>
  <si>
    <t>Goodwill on acquisition</t>
  </si>
  <si>
    <t>Customer loyalty payments in cash</t>
  </si>
  <si>
    <t>Amortization expense</t>
  </si>
  <si>
    <t>Japan acquisition</t>
  </si>
  <si>
    <t>Cash consideration for Japan acquisition</t>
  </si>
  <si>
    <t>Customer Loyalty Payments [Member]</t>
  </si>
  <si>
    <t>Amount payable for customer loyalty payments</t>
  </si>
  <si>
    <t>Impairment recognized during the year</t>
  </si>
  <si>
    <t>Intangible Assets - Changes in Carrying Amount of Goodwill and Intangible Assets (Details) - USD ($) $ in Thousands</t>
  </si>
  <si>
    <t>Goodwill, Beginning Balance</t>
  </si>
  <si>
    <t>Goodwill, Additions</t>
  </si>
  <si>
    <t>Goodwill, Foreign Exchange</t>
  </si>
  <si>
    <t>Goodwill, Ending Balance</t>
  </si>
  <si>
    <t>Trademarks and tradenames, Beginning Balance</t>
  </si>
  <si>
    <t>Trademarks and tradenames, Retirements</t>
  </si>
  <si>
    <t>Trademarks and tradenames, Ending Balance</t>
  </si>
  <si>
    <t>Other Intangible Assets:</t>
  </si>
  <si>
    <t>Other intangible assets, net, Beginning Balance</t>
  </si>
  <si>
    <t>Other intangible assets, net, Additions</t>
  </si>
  <si>
    <t>Other intangible assets, net, Retirements</t>
  </si>
  <si>
    <t>Other intangible assets, net, Foreign Exchange</t>
  </si>
  <si>
    <t>Other intangible assets, net, Ending Balance</t>
  </si>
  <si>
    <t>Acquired Intangible Assets [Member]</t>
  </si>
  <si>
    <t>Total other intangible assets, Beginning Balance</t>
  </si>
  <si>
    <t>Total other intangible assets, Retirements</t>
  </si>
  <si>
    <t>Total other intangible assets, Foreign Exchange</t>
  </si>
  <si>
    <t>Total other intangible assets, Ending Balance</t>
  </si>
  <si>
    <t>Accumulated amortization, Beginning Balance</t>
  </si>
  <si>
    <t>Accumulated amortization, Additions</t>
  </si>
  <si>
    <t>Accumulated amortization, Retirements</t>
  </si>
  <si>
    <t>Accumulated amortization, Foreign Exchange</t>
  </si>
  <si>
    <t>Accumulated amortization, Ending Balance</t>
  </si>
  <si>
    <t>Total other intangible assets, Additions</t>
  </si>
  <si>
    <t>Intangible Assets - Expected Amortization Expense (Details) $ in Thousands</t>
  </si>
  <si>
    <t>Dec. 31, 2017USD ($)</t>
  </si>
  <si>
    <t>Finite-Lived Intangible Assets [Line Items]</t>
  </si>
  <si>
    <t>Other Non-Current Assets - Summary of Other Non-Current Assets (Details) - USD ($) $ in Thousands</t>
  </si>
  <si>
    <t>Supplier prepayments</t>
  </si>
  <si>
    <t>Pension assets</t>
  </si>
  <si>
    <t>Deferred financing costs</t>
  </si>
  <si>
    <t>Other non-current assets, Total</t>
  </si>
  <si>
    <t>Restructuring Charges (Narrative) (Details) - USD ($) $ in Thousands</t>
  </si>
  <si>
    <t>2 Months Ended</t>
  </si>
  <si>
    <t>14 Months Ended</t>
  </si>
  <si>
    <t>Restructuring charges recognized</t>
  </si>
  <si>
    <t>Restructuring Charges (Details) - USD ($) $ in Thousands</t>
  </si>
  <si>
    <t>Restructuring Cost and Reserve [Line Items]</t>
  </si>
  <si>
    <t>Balance as of December 31, 2016</t>
  </si>
  <si>
    <t>Cash payments made</t>
  </si>
  <si>
    <t>Balance as of December 31, 2017</t>
  </si>
  <si>
    <t>Employee Severance [Member]</t>
  </si>
  <si>
    <t>Implementation Costs</t>
  </si>
  <si>
    <t>Accrued Expenses and Other Current Liabilities (Narrative) (Details) - USD ($) $ in Millions</t>
  </si>
  <si>
    <t>Accrued Expenses And Other Current Liabilities [Line Items]</t>
  </si>
  <si>
    <t>Indemnities for potential tax liabilities</t>
  </si>
  <si>
    <t>Accrued Commissions And Incentives [Member]</t>
  </si>
  <si>
    <t>Accrued customer loyalty payments</t>
  </si>
  <si>
    <t>Accrued Payroll And Related [Member]</t>
  </si>
  <si>
    <t>Accrued employee bonuses</t>
  </si>
  <si>
    <t>Accrued Expenses and Other Current Liabilities - Summary of Accrued Expenses and Other Current Liabilities (Details) - USD ($) $ in Thousands</t>
  </si>
  <si>
    <t>Accrued commissions and incentives</t>
  </si>
  <si>
    <t>Accrued payroll and related</t>
  </si>
  <si>
    <t>Deferred revenue</t>
  </si>
  <si>
    <t>Income tax payable</t>
  </si>
  <si>
    <t>Customer prepayments</t>
  </si>
  <si>
    <t>Derivative liabilities</t>
  </si>
  <si>
    <t>Accrued interest expense</t>
  </si>
  <si>
    <t>Pension and post-retirement benefit liabilities</t>
  </si>
  <si>
    <t>Long-Term Debt - 2016 - (Narrative) (Details) - USD ($) $ in Thousands</t>
  </si>
  <si>
    <t>Aug. 31, 2017</t>
  </si>
  <si>
    <t>Jan. 31, 2017</t>
  </si>
  <si>
    <t>Nov. 30, 2016</t>
  </si>
  <si>
    <t>Sep. 30, 2016</t>
  </si>
  <si>
    <t>Jun. 30, 2016</t>
  </si>
  <si>
    <t>Debt Instrument [Line Items]</t>
  </si>
  <si>
    <t>Amortization of debt finance costs</t>
  </si>
  <si>
    <t>Capital lease obligations incurred</t>
  </si>
  <si>
    <t>Repayment of capital lease and other indebtedness</t>
  </si>
  <si>
    <t>Other indebtedness</t>
  </si>
  <si>
    <t>Term Loans | LIBOR</t>
  </si>
  <si>
    <t>LIBOR floor rate</t>
  </si>
  <si>
    <t>1.00%</t>
  </si>
  <si>
    <t>Term Loans | Base Rate</t>
  </si>
  <si>
    <t>Variable interest rate</t>
  </si>
  <si>
    <t>4.00%</t>
  </si>
  <si>
    <t>Senior Secured Credit Agreement | Base Rate</t>
  </si>
  <si>
    <t>Senior Secured Credit Agreement | Term Loans</t>
  </si>
  <si>
    <t>Amount of voluntary prepayment of term loans</t>
  </si>
  <si>
    <t>3.00%</t>
  </si>
  <si>
    <t>Percentage of premium on repricing of term loans</t>
  </si>
  <si>
    <t>Percentage of discount on repricing of term loan to lenders</t>
  </si>
  <si>
    <t>0.25%</t>
  </si>
  <si>
    <t>Discount on repricing of term loan to lenders</t>
  </si>
  <si>
    <t>Contribution by lenders towards the term loans on repricing</t>
  </si>
  <si>
    <t>Payment to lenders opted to leave or reduced participation on repricing</t>
  </si>
  <si>
    <t>Repayments of term loan</t>
  </si>
  <si>
    <t>Debt discount amortized</t>
  </si>
  <si>
    <t>Senior Secured Credit Agreement | Term Loans | LIBOR</t>
  </si>
  <si>
    <t>2.75%</t>
  </si>
  <si>
    <t>3.25%</t>
  </si>
  <si>
    <t>Average Libor Rate Applied For Year</t>
  </si>
  <si>
    <t>1.19%</t>
  </si>
  <si>
    <t>Senior Secured Credit Agreement | Term Loans | Base Rate</t>
  </si>
  <si>
    <t>1.75%</t>
  </si>
  <si>
    <t>2.25%</t>
  </si>
  <si>
    <t>Base floor rate</t>
  </si>
  <si>
    <t>2.00%</t>
  </si>
  <si>
    <t>Amendment To Senior Secured Credit Agreement [Member] | Term Loans</t>
  </si>
  <si>
    <t>Long-Term Debt - Term Debt - Revolving Credit Facility and Letters of Credit Facility (Narrative) (Details) - USD ($) $ in Thousands</t>
  </si>
  <si>
    <t>Jul. 31, 2017</t>
  </si>
  <si>
    <t>Line of Credit Facility [Line Items]</t>
  </si>
  <si>
    <t>Proceeds from revolving credit facility</t>
  </si>
  <si>
    <t>Repayment of revolving credit facility</t>
  </si>
  <si>
    <t>Letter of Credit</t>
  </si>
  <si>
    <t>Line of credit facility, maximum borrowing capacity</t>
  </si>
  <si>
    <t>Revolving Credit Facility</t>
  </si>
  <si>
    <t>Increase in borrowing capacity</t>
  </si>
  <si>
    <t>Remaining capacity under revolving credit facility</t>
  </si>
  <si>
    <t>Lender fees and third party costs</t>
  </si>
  <si>
    <t>Outstanding borrowings</t>
  </si>
  <si>
    <t>2.50%</t>
  </si>
  <si>
    <t>Revolving Credit Facility | Letter of Credit</t>
  </si>
  <si>
    <t>Utilized letter of credit facility</t>
  </si>
  <si>
    <t>Long-Term Debt - Capital Leases and Other Indebtedness - (Narrative) (Details) - USD ($) $ in Thousands</t>
  </si>
  <si>
    <t>Repayment of capital lease obligations</t>
  </si>
  <si>
    <t>Other indebtedness repaid</t>
  </si>
  <si>
    <t>Long-Term Debt - Debt Finance Costs - (Narrative) (Details) - USD ($) $ in Thousands</t>
  </si>
  <si>
    <t>Amount of reclassified unamortized debt finance costs</t>
  </si>
  <si>
    <t>Debt finance cost in relation to letter of credit facility</t>
  </si>
  <si>
    <t>Write-off on early extinguishment of debt</t>
  </si>
  <si>
    <t>Debt finance costs incurred</t>
  </si>
  <si>
    <t>Long-Term Debt - Summary of Long-Term Debt (Details) - USD ($) $ in Thousands</t>
  </si>
  <si>
    <t>Capital leases and other indebtedness</t>
  </si>
  <si>
    <t>Total debt</t>
  </si>
  <si>
    <t>Less: current portion</t>
  </si>
  <si>
    <t>Variable interest rate percentage</t>
  </si>
  <si>
    <t>Senior Secured Credit Agreement | Term Loans | Dollar denominated</t>
  </si>
  <si>
    <t>Interest rate description on variable rate</t>
  </si>
  <si>
    <t>[1],[2]</t>
  </si>
  <si>
    <t>L+2.75%</t>
  </si>
  <si>
    <t>Maturity</t>
  </si>
  <si>
    <t>Sep. 1,
		2021</t>
  </si>
  <si>
    <t>Senior Secured Credit Agreement | Revolving Credit Facility | Dollar denominated</t>
  </si>
  <si>
    <t>L+2.50%</t>
  </si>
  <si>
    <t>Sep. 1,
		2022</t>
  </si>
  <si>
    <t>As of December 31, 2016, the interest rates on the term loans and revolver borrowings were LIBOR plus 4.00% and LIBOR plus 5.00%, respectively. Further, as of December 31, 2017 and 2016, the principal amounts of term loans were $2,154 million (with a minimum LIBOR floor of 0.00%) and $2,278 million (with a minimum LIBOR floor of 1.00%), respectively, which is netted for unamortized debt finance costs of $13 million and $18 million, respectively, and unamortized debt discount of  $17 million and $23 million, respectively.</t>
  </si>
  <si>
    <t>[2]</t>
  </si>
  <si>
    <t>The maturity date of the revolving credit facility of September 2, 2022 automatically converts to March 2, 2021 unless the then outstanding term loans have a maturity date on or after December 2, 2022.</t>
  </si>
  <si>
    <t>Long-Term Debt - Summary of Long-Term Debt (Table Narrative) (Details) - USD ($)</t>
  </si>
  <si>
    <t>Unamortized debt finance costs</t>
  </si>
  <si>
    <t>Unamortized debt discount</t>
  </si>
  <si>
    <t>Debt Instrument, Basis Spread on Variable Rate</t>
  </si>
  <si>
    <t>Principal amounts of term loans</t>
  </si>
  <si>
    <t>Long-Term Debt - Aggregate Maturities of Debt (Details) $ in Thousands</t>
  </si>
  <si>
    <t>Term Loan, 2018</t>
  </si>
  <si>
    <t>Term Loan, 2019</t>
  </si>
  <si>
    <t>Term Loan, 2020</t>
  </si>
  <si>
    <t>Term Loan, 2021</t>
  </si>
  <si>
    <t>Long-term debt, Total</t>
  </si>
  <si>
    <t>Less: Unamortized debt finance cost</t>
  </si>
  <si>
    <t>Less: Unamortized debt discount</t>
  </si>
  <si>
    <t>Long-term Debt, Total</t>
  </si>
  <si>
    <t>Capital Leases and Other Indebtedness, 2018</t>
  </si>
  <si>
    <t>Capital Leases and Other Indebtedness, 2019</t>
  </si>
  <si>
    <t>Capital Leases and Other Indebtedness, 2020</t>
  </si>
  <si>
    <t>Capital Leases and Other Indebtedness, 2021</t>
  </si>
  <si>
    <t>Capital Leases and Other Indebtedness, 2022</t>
  </si>
  <si>
    <t>Capital Leases and Other Indebtedness, Total</t>
  </si>
  <si>
    <t>Long-Term Debt - Summary of Movement in Deferred Financing Costs (Details) - USD ($) $ in Thousands</t>
  </si>
  <si>
    <t>Deferred Finance Costs Noncurrent Net [Roll Forward]</t>
  </si>
  <si>
    <t>Balance as of January 1</t>
  </si>
  <si>
    <t>Capitalization of debt finance costs</t>
  </si>
  <si>
    <t>Amortization</t>
  </si>
  <si>
    <t>Balance as of December 31</t>
  </si>
  <si>
    <t>Financial Instruments (Narrative) (Details) $ in Millions</t>
  </si>
  <si>
    <t>Derivatives, Fair Value [Line Items]</t>
  </si>
  <si>
    <t>Net liability position related to derivative financial instruments</t>
  </si>
  <si>
    <t>Probability of default percentage</t>
  </si>
  <si>
    <t>Credit default recovery rate percentage, derivative assets</t>
  </si>
  <si>
    <t>75.00%</t>
  </si>
  <si>
    <t>Credit default recovery rate percentage, derivative liabilities</t>
  </si>
  <si>
    <t>65.00%</t>
  </si>
  <si>
    <t>Credit risk fair value adjustments, percentage</t>
  </si>
  <si>
    <t>Change in unobservable inputs percentage</t>
  </si>
  <si>
    <t>10.00%</t>
  </si>
  <si>
    <t>Financial Instruments - Interest Rate Risk (Details) $ in Thousands</t>
  </si>
  <si>
    <t>Debt Instrument, Redemption, Period One [Member]</t>
  </si>
  <si>
    <t>Derivative [Line Items]</t>
  </si>
  <si>
    <t>Derivative, Notional Amount</t>
  </si>
  <si>
    <t>Derivative, Inception Date</t>
  </si>
  <si>
    <t>Feb. 1,
		2017</t>
  </si>
  <si>
    <t>Derivative, Maturity Date</t>
  </si>
  <si>
    <t>Feb. 1,
		2019</t>
  </si>
  <si>
    <t>Debt Instrument, Redemption, Period Two [Member]</t>
  </si>
  <si>
    <t>Feb. 1,
		2020</t>
  </si>
  <si>
    <t>Debt Instrument, Redemption, Period Three [Member]</t>
  </si>
  <si>
    <t>Feb. 1,
		2021</t>
  </si>
  <si>
    <t>LIBOR | Debt Instrument, Redemption, Period One [Member]</t>
  </si>
  <si>
    <t>Derivative, Average Variable Interest Rate</t>
  </si>
  <si>
    <t>1.401%</t>
  </si>
  <si>
    <t>LIBOR | Debt Instrument, Redemption, Period Two [Member]</t>
  </si>
  <si>
    <t>2.1906%</t>
  </si>
  <si>
    <t>LIBOR | Debt Instrument, Redemption, Period Three [Member]</t>
  </si>
  <si>
    <t>2.1925%</t>
  </si>
  <si>
    <t>Financial Instruments - Summary of Fair Value of Company's Derivative Contracts (Details) - USD ($) $ in Thousands</t>
  </si>
  <si>
    <t>Fair Value Asset</t>
  </si>
  <si>
    <t>Fair Value (Liability)</t>
  </si>
  <si>
    <t>Derivatives not designated as hedging instruments</t>
  </si>
  <si>
    <t>Interest rate swaps | Derivatives not designated as hedging instruments | Other current assets</t>
  </si>
  <si>
    <t>Interest rate swaps | Derivatives not designated as hedging instruments | Other non-current assets</t>
  </si>
  <si>
    <t>Interest rate swaps | Derivatives not designated as hedging instruments | Other Noncurrent Liabilities [Member]</t>
  </si>
  <si>
    <t>Foreign currency contracts | Derivatives not designated as hedging instruments | Other current assets</t>
  </si>
  <si>
    <t>Foreign currency contracts | Derivatives not designated as hedging instruments | Accrued Expenses and other current liabilities</t>
  </si>
  <si>
    <t>Financial Instruments - Notional Amounts of Derivative Contracts (Details) - USD ($) $ in Thousands</t>
  </si>
  <si>
    <t>Interest rate swaps</t>
  </si>
  <si>
    <t>Foreign currency contracts</t>
  </si>
  <si>
    <t>Financial Instruments - Summary of Reconciliation of Net Carrying Amount of Derivative Financial Instruments (Details) - USD ($) $ in Thousands</t>
  </si>
  <si>
    <t>Derivative Fair Value Of Derivative Net [Roll Forward]</t>
  </si>
  <si>
    <t>Net derivative liability opening balance</t>
  </si>
  <si>
    <t>Total loss for the period included in net income</t>
  </si>
  <si>
    <t>Payment on settlement of foreign currency derivative contracts</t>
  </si>
  <si>
    <t>Net derivative asset (liability) closing balance</t>
  </si>
  <si>
    <t>Financial Instruments - Impact of Changes in Fair Values of Derivatives (Details) - Derivatives not designated as hedging instruments - USD ($) $ in Thousands</t>
  </si>
  <si>
    <t>Amount of (Loss) Gain Recorded in Net Income</t>
  </si>
  <si>
    <t>Interest rate swaps | Interest expense, net</t>
  </si>
  <si>
    <t>Foreign currency contracts | Selling, general and administrative</t>
  </si>
  <si>
    <t>Financial Instruments - Fair Values of Company's Other Financial Instruments (Details) - USD ($) $ in Thousands</t>
  </si>
  <si>
    <t>Fair Value Of Financial Instruments [Line Items]</t>
  </si>
  <si>
    <t>Carrying Amount [Member] | Level 2</t>
  </si>
  <si>
    <t>Fair Value [Member] | Level 2</t>
  </si>
  <si>
    <t>Other Non-Current Liabilities - Summary of Other Non-Current Liabilities (Details) - USD ($) $ in Thousands</t>
  </si>
  <si>
    <t>Other Liabilities, Noncurrent [Abstract]</t>
  </si>
  <si>
    <t>Other non-current liabilities, Total</t>
  </si>
  <si>
    <t>Employee Benefit Plans (Narrative) (Details) - USD ($) $ in Thousands</t>
  </si>
  <si>
    <t>Defined Benefit Plan Disclosure [Line Items]</t>
  </si>
  <si>
    <t>Company's contributions in plan</t>
  </si>
  <si>
    <t>Aggregate benefit obligation for employees</t>
  </si>
  <si>
    <t>Company's estimated contributions to defined benefit pension and post-retirement benefit in 2017</t>
  </si>
  <si>
    <t>Aggregate fair value of plan assets</t>
  </si>
  <si>
    <t>Unrecognized actuarial gain (loss)</t>
  </si>
  <si>
    <t>Defined Benefit Plan, Contributions by Employer</t>
  </si>
  <si>
    <t>Benefits paid</t>
  </si>
  <si>
    <t>Defined Benefit Pension Plans | Equity Securities</t>
  </si>
  <si>
    <t>Target allocation of plan assets</t>
  </si>
  <si>
    <t>40.00%</t>
  </si>
  <si>
    <t>Defined Benefit Pension Plans | Fixed Income Securities</t>
  </si>
  <si>
    <t>55.00%</t>
  </si>
  <si>
    <t>Defined Benefit Pension Plans | Other Investments</t>
  </si>
  <si>
    <t>Assumed heath care cost trend rate</t>
  </si>
  <si>
    <t>8.75%</t>
  </si>
  <si>
    <t>Assumed heath care cost trend ultimate rate</t>
  </si>
  <si>
    <t>Other Non-US, Define Benefit Pension Plans</t>
  </si>
  <si>
    <t>Employee Benefit Plans - Summary of Changes in Benefit Obligation and Fair Value of Assets (Details) - USD ($) $ in Thousands</t>
  </si>
  <si>
    <t>Defined Benefit Plan, Change in Benefit Obligation [Roll Forward]</t>
  </si>
  <si>
    <t>Benefit obligation, beginning of year</t>
  </si>
  <si>
    <t>Benefit obligation, end of year</t>
  </si>
  <si>
    <t>Service cost</t>
  </si>
  <si>
    <t>Interest cost</t>
  </si>
  <si>
    <t>Actuarial loss (gain)</t>
  </si>
  <si>
    <t>Currency translation adjustment</t>
  </si>
  <si>
    <t>Defined Benefit Plan, Change in Fair Value of Plan Assets [Roll Forward]</t>
  </si>
  <si>
    <t>Fair value of plan assets, beginning of year</t>
  </si>
  <si>
    <t>Return on plan assets</t>
  </si>
  <si>
    <t>Employer contribution</t>
  </si>
  <si>
    <t>Fair value of plan assets, end of year</t>
  </si>
  <si>
    <t>Funded status</t>
  </si>
  <si>
    <t>Benefits received</t>
  </si>
  <si>
    <t>Employee Benefit Plans - Components of Net Periodic Benefit Cost (Details) - USD ($) $ in Thousands</t>
  </si>
  <si>
    <t>Expected return on plan assets</t>
  </si>
  <si>
    <t>Recognized net actuarial loss</t>
  </si>
  <si>
    <t>Net periodic (benefit) cost</t>
  </si>
  <si>
    <t>Employee Benefit Plans - Weighted Average Assumptions to Measure Benefit Obligation (Details)</t>
  </si>
  <si>
    <t>Discount rate</t>
  </si>
  <si>
    <t>3.50%</t>
  </si>
  <si>
    <t>Expected long-term return on plan assets</t>
  </si>
  <si>
    <t>5.80%</t>
  </si>
  <si>
    <t>6.00%</t>
  </si>
  <si>
    <t>3.80%</t>
  </si>
  <si>
    <t>4.50%</t>
  </si>
  <si>
    <t>Employee Benefit Plans - Fair Values of Company's Pension Plan Assets (Details) - Defined Benefit Pension Plans - USD ($) $ in Thousands</t>
  </si>
  <si>
    <t>Common &amp; commingled trust funds</t>
  </si>
  <si>
    <t>Common &amp; commingled trust funds | Level 2</t>
  </si>
  <si>
    <t>Mutual funds</t>
  </si>
  <si>
    <t>Mutual funds | Level 1</t>
  </si>
  <si>
    <t>Cash equivalents</t>
  </si>
  <si>
    <t>[3]</t>
  </si>
  <si>
    <t>Cash equivalents | Level 1</t>
  </si>
  <si>
    <t>The underlying investments held in common &amp;amp; commingled trust funds are actively managed equity securities and fixed income investment vehicles that are valued at the net asset value per share based on the fair value of the underlying investments of the funds and is provided by the fund administrator as of the measurement date.</t>
  </si>
  <si>
    <t>Values of units are based on the closing price reported on the major market on which the investments are traded and provided by the fund administrator.</t>
  </si>
  <si>
    <t>Cash equivalents comprise of money market funds.</t>
  </si>
  <si>
    <t>Employee Benefit Plans - Future Benefit Payments of Defined Benefit Pension and Other Post-Retirement Benefit Plans (Details) $ in Thousands</t>
  </si>
  <si>
    <t>Five years thereafter</t>
  </si>
  <si>
    <t>Commitments and Contingencies (Narrative) (Details) - USD ($) $ in Thousands</t>
  </si>
  <si>
    <t>Total rental expenses</t>
  </si>
  <si>
    <t>Outstanding purchase commitments</t>
  </si>
  <si>
    <t>Purchase obligation for 2018</t>
  </si>
  <si>
    <t>Commitments and Contingencies - Future Minimum Lease Payments Required under Non-Cancellable Operating Leases (Details) $ in Thousands</t>
  </si>
  <si>
    <t>Thereafter</t>
  </si>
  <si>
    <t>Equity (Narrative) (Details) - USD ($) $ / shares in Units, $ in Thousands</t>
  </si>
  <si>
    <t>May 31, 2017</t>
  </si>
  <si>
    <t>Nov. 30, 2015</t>
  </si>
  <si>
    <t>Equity Note [Line Items]</t>
  </si>
  <si>
    <t>Authorized share capital</t>
  </si>
  <si>
    <t>Dividend payable, declaration date</t>
  </si>
  <si>
    <t>Oct. 31,
		2017</t>
  </si>
  <si>
    <t>Aug. 2,
		2017</t>
  </si>
  <si>
    <t>May 5,
		2017</t>
  </si>
  <si>
    <t>Feb. 13,
		2017</t>
  </si>
  <si>
    <t>Treasury Stock, Common, Shares</t>
  </si>
  <si>
    <t>Sale of treasury shares in registered offering (in shares)</t>
  </si>
  <si>
    <t>Subsequent Event</t>
  </si>
  <si>
    <t>Feb. 16,
		2018</t>
  </si>
  <si>
    <t>Travelport Locomote [Member]</t>
  </si>
  <si>
    <t>Acquisition of additional equity from non-controlling shareholders</t>
  </si>
  <si>
    <t>Total ownership in a company</t>
  </si>
  <si>
    <t>100.00%</t>
  </si>
  <si>
    <t>eNett</t>
  </si>
  <si>
    <t>Ownership percentage</t>
  </si>
  <si>
    <t>70.00%</t>
  </si>
  <si>
    <t>Equity - Summary of cash dividends declared (Details) - USD ($) $ / shares in Units, $ in Thousands</t>
  </si>
  <si>
    <t>Dividend Per Share</t>
  </si>
  <si>
    <t>Declaration Date</t>
  </si>
  <si>
    <t>Record Date</t>
  </si>
  <si>
    <t>Dec. 7,
		2017</t>
  </si>
  <si>
    <t>Sep. 7,
		2017</t>
  </si>
  <si>
    <t>Jun. 1,
		2017</t>
  </si>
  <si>
    <t>Mar. 2,
		2017</t>
  </si>
  <si>
    <t>Payment Date</t>
  </si>
  <si>
    <t>Dec. 21,
		2017</t>
  </si>
  <si>
    <t>Sep. 21,
		2017</t>
  </si>
  <si>
    <t>Jun. 15,
		2017</t>
  </si>
  <si>
    <t>Mar. 16,
		2017</t>
  </si>
  <si>
    <t>Amount (in $ thousands)</t>
  </si>
  <si>
    <t>Equity - Accumulated other comprehensive income (loss), net of tax (Details) - USD ($) $ in Thousands</t>
  </si>
  <si>
    <t>Beginning balance</t>
  </si>
  <si>
    <t>Activity during period, net of tax</t>
  </si>
  <si>
    <t>Ending balance</t>
  </si>
  <si>
    <t>Currency Translation Adjustments</t>
  </si>
  <si>
    <t>Unrealized Gain (Loss) on Equity Investments</t>
  </si>
  <si>
    <t>Unrealized Gain on Available- for-Sale Securities</t>
  </si>
  <si>
    <t>Unrecognized Actuarial (Loss) Gain on Defined Benefit Plans</t>
  </si>
  <si>
    <t>Equity - Accumulated other comprehensive income (loss), net of tax (Table Narrative) (Details) - USD ($) $ in Millions</t>
  </si>
  <si>
    <t>Accumulated Other Comprehensive Income (Loss) [Line Items]</t>
  </si>
  <si>
    <t>Tax effect on Other comprehensive loss</t>
  </si>
  <si>
    <t>Equity-Based Compensation (Narrative 1) (Details) - USD ($) $ / shares in Units, $ in Millions</t>
  </si>
  <si>
    <t>Jan. 01, 2017</t>
  </si>
  <si>
    <t>Share-based Compensation Arrangement by Share-based Payment Award [Line Items]</t>
  </si>
  <si>
    <t>Recognition of deferred tax asset</t>
  </si>
  <si>
    <t>Compensation cost</t>
  </si>
  <si>
    <t>Performance Share Units (PSUs)</t>
  </si>
  <si>
    <t>Fair value of vested shares</t>
  </si>
  <si>
    <t>Weighted average grant date fair value of common stock</t>
  </si>
  <si>
    <t>TSR of selected group</t>
  </si>
  <si>
    <t>Restricted Share Units (RSU)</t>
  </si>
  <si>
    <t>Number of awards granted</t>
  </si>
  <si>
    <t>Number of awards vested</t>
  </si>
  <si>
    <t>Vested units defered for receiving</t>
  </si>
  <si>
    <t>2013 Equity Plan | Common Shares</t>
  </si>
  <si>
    <t>Number of equity awards authorized for grant</t>
  </si>
  <si>
    <t>Number of shares available for grant</t>
  </si>
  <si>
    <t>Annual Grant Program [Member] | Performance Share Units (PSUs)</t>
  </si>
  <si>
    <t>Annual Grant Program [Member] | Restricted Share Units (RSU)</t>
  </si>
  <si>
    <t>Amended And Restated 2014 Omnibus Incentive Plan [Member] | Common Shares</t>
  </si>
  <si>
    <t>Employee Stock Purchase Plan 2014 [Member] | Common Shares</t>
  </si>
  <si>
    <t>The Company completed net share settlements for 207,069 common shares during the year ended December 31, 2017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t>
  </si>
  <si>
    <t>Equity-Based Compensation (Narrative 2) (Details) - USD ($) $ / shares in Units, $ in Millions</t>
  </si>
  <si>
    <t>Weighted average grant date fair value of option</t>
  </si>
  <si>
    <t>Stock options</t>
  </si>
  <si>
    <t>Future equity-based compensation expense</t>
  </si>
  <si>
    <t>Weighted average period expected to be recognized</t>
  </si>
  <si>
    <t>2 years 22 days</t>
  </si>
  <si>
    <t>Equity-Based Compensation (Narrative 3) (Details) - USD ($) $ / shares in Units, $ in Millions</t>
  </si>
  <si>
    <t>Common stock issued</t>
  </si>
  <si>
    <t>Total equity-based compensation expense</t>
  </si>
  <si>
    <t>Equity-based compensation expense net of tax</t>
  </si>
  <si>
    <t>Income tax benefit related to stock-based compensation expense</t>
  </si>
  <si>
    <t>2 years 7 months 10 days</t>
  </si>
  <si>
    <t>Performance Share Units (PSUs) [Member]</t>
  </si>
  <si>
    <t>2 years 11 days</t>
  </si>
  <si>
    <t>Maximum | REUs | eNett</t>
  </si>
  <si>
    <t>Exercise price</t>
  </si>
  <si>
    <t>Minimum | REUs | eNett</t>
  </si>
  <si>
    <t>2014 Employee Stock Purchase Plan (2014 ESPP)</t>
  </si>
  <si>
    <t>Purchase price per share of common stock percentage</t>
  </si>
  <si>
    <t>85.00%</t>
  </si>
  <si>
    <t>2014 Employee Stock Purchase Plan (2014 ESPP) | United Kingdom</t>
  </si>
  <si>
    <t>Percentage of matching shares</t>
  </si>
  <si>
    <t>Equity-Based Compensation - Summary of Company's Equity Award Programs RSUs (Details) - Restricted Share Units (RSU) - $ / shares</t>
  </si>
  <si>
    <t>Number of RSUs</t>
  </si>
  <si>
    <t>Beginning Balance</t>
  </si>
  <si>
    <t>Granted at fair market value</t>
  </si>
  <si>
    <t>Vested</t>
  </si>
  <si>
    <t>Forfeited/cancelled</t>
  </si>
  <si>
    <t>Ending Balance</t>
  </si>
  <si>
    <t>Weighted Average Grant Date Fair Value</t>
  </si>
  <si>
    <t>Forfeited/Cancelled</t>
  </si>
  <si>
    <t>Equity-Based Compensation - Summary of Company's Equity Award Programs (Table Narrative) (Details)</t>
  </si>
  <si>
    <t>Dec. 31, 2017shares</t>
  </si>
  <si>
    <t>Restricted share units and stock options, net share settlements</t>
  </si>
  <si>
    <t>Performance Based Restricted Share Units [Member]</t>
  </si>
  <si>
    <t>Equity-Based Compensation - Summary of activity of PSUs (Details) - Performance Based Restricted Share Units [Member]</t>
  </si>
  <si>
    <t>Dec. 31, 2017$ / sharesshares</t>
  </si>
  <si>
    <t>Number of PSUs</t>
  </si>
  <si>
    <t>Beginning Balance | shares</t>
  </si>
  <si>
    <t>Change in estimate | shares</t>
  </si>
  <si>
    <t>Granted at fair market value | shares</t>
  </si>
  <si>
    <t>Vested | shares</t>
  </si>
  <si>
    <t>Forfeited/cancelled | shares</t>
  </si>
  <si>
    <t>Ending Balance | shares</t>
  </si>
  <si>
    <t>Beginning Balance | $ / shares</t>
  </si>
  <si>
    <t>Change in estimate | $ / shares</t>
  </si>
  <si>
    <t>Granted at fair market value | $ / shares</t>
  </si>
  <si>
    <t>Vested | $ / shares</t>
  </si>
  <si>
    <t>Share Based Compensation Arrangement By Share Based Payment Award Equity Instruments Other Than Options Forfeitures Weighted Average Grant Date Fair Value | $ / shares</t>
  </si>
  <si>
    <t>Ending Balance | $ / shares</t>
  </si>
  <si>
    <t>Represents an increase in the number of original PSUs granted based on the final achievement of performance criteria at the end of the defined performance period.</t>
  </si>
  <si>
    <t>The Company completed net share settlements for 545,465 common shares during the year ended December 31, 2017 in connection with employee taxable income created upon vesting of common shares. The Company agreed to pay these taxes on behalf of the employees in return for the employees returning an equivalent value of common shares. These common shares were accounted for as treasury shares by the Company.</t>
  </si>
  <si>
    <t>Total estimated awards that will ultimately vest based on the forecasted performance against the pre-defined targets and before considering any adjustments that may be necessary based on the ranking of the Company's TSR compared to the TSR of the selected group is expected to be 3,254,959 PSUs.</t>
  </si>
  <si>
    <t>Equity-Based Compensation - Fair values of employee options granted using weighted-average assumptions (Details) - Stock options</t>
  </si>
  <si>
    <t>Expected term from grant date (in years)</t>
  </si>
  <si>
    <t>6 years 3 months</t>
  </si>
  <si>
    <t>Dividend yield</t>
  </si>
  <si>
    <t>Minimum</t>
  </si>
  <si>
    <t>Risk free interest rate</t>
  </si>
  <si>
    <t>1.27%</t>
  </si>
  <si>
    <t>1.54%</t>
  </si>
  <si>
    <t>Expected volatility</t>
  </si>
  <si>
    <t>42.00%</t>
  </si>
  <si>
    <t>Maximum</t>
  </si>
  <si>
    <t>1.97%</t>
  </si>
  <si>
    <t>1.84%</t>
  </si>
  <si>
    <t>49.00%</t>
  </si>
  <si>
    <t>Equity-Based Compensation - Equity-Based Compensation Expense Recognized in Consolidated Financial Statements (Details) - Stock options $ / shares in Units, $ in Thousands</t>
  </si>
  <si>
    <t>Dec. 31, 2017USD ($)$ / sharesshares</t>
  </si>
  <si>
    <t>Number of Options</t>
  </si>
  <si>
    <t>Exercised | shares</t>
  </si>
  <si>
    <t>Forfeited/Cancelled | shares</t>
  </si>
  <si>
    <t>Expired | shares</t>
  </si>
  <si>
    <t>Exercisable | shares</t>
  </si>
  <si>
    <t>Expected to vest | shares</t>
  </si>
  <si>
    <t>Weighted Average Exercise Price (in dollars)</t>
  </si>
  <si>
    <t>Exercised | $ / shares</t>
  </si>
  <si>
    <t>Forfeited/Cancelled | $ / shares</t>
  </si>
  <si>
    <t>Expired | $ / shares</t>
  </si>
  <si>
    <t>Exercisable | $ / shares</t>
  </si>
  <si>
    <t>Expected to vest | $ / shares</t>
  </si>
  <si>
    <t>Weighted Average Remaining Contractual Terms (in years)</t>
  </si>
  <si>
    <t>Balance</t>
  </si>
  <si>
    <t>6 years 7 months 28 days</t>
  </si>
  <si>
    <t>Exercisable</t>
  </si>
  <si>
    <t>5 years 2 months 5 days</t>
  </si>
  <si>
    <t>Expected to vest</t>
  </si>
  <si>
    <t>8 years 22 days</t>
  </si>
  <si>
    <t>Aggregate Intrinsic Value (in $ thousands)</t>
  </si>
  <si>
    <t>Balance | $</t>
  </si>
  <si>
    <t>Exercisable | $</t>
  </si>
  <si>
    <t>Expected to vest | $</t>
  </si>
  <si>
    <t>Income Per Share (Narrative) (Details) - shares shares in Millions</t>
  </si>
  <si>
    <t>Antidilutive Securities Excluded from Computation of Earnings Per Share [Line Items]</t>
  </si>
  <si>
    <t>Common share equivalents excluded from the calculation of diluted income per share</t>
  </si>
  <si>
    <t>Income Per Share - Summary of numerators and denominators used in the computation of basic and diluted income (loss) per share (Details) - USD ($) $ / shares in Units, $ in Thousands</t>
  </si>
  <si>
    <t>Numerator - Basic and Diluted income per share:</t>
  </si>
  <si>
    <t>Net income from continuing operations attributable to the Company</t>
  </si>
  <si>
    <t>Denominator - Basic Income per Share:</t>
  </si>
  <si>
    <t>Weighted average common shares outstanding (in shares)</t>
  </si>
  <si>
    <t>Income per share - Basic (in dollars per share)</t>
  </si>
  <si>
    <t>Denominator - Diluted Income per Share:</t>
  </si>
  <si>
    <t>Number of common shares used for basic income per share</t>
  </si>
  <si>
    <t>Weighted average effect of dilutive securities</t>
  </si>
  <si>
    <t>RSUs</t>
  </si>
  <si>
    <t>Stock Options</t>
  </si>
  <si>
    <t>Income per share - Diluted (in dollars per share)</t>
  </si>
  <si>
    <t>Segment Information (Narrative) (Details)</t>
  </si>
  <si>
    <t>Travel Commerce Platform</t>
  </si>
  <si>
    <t>Segment Reporting Information [Line Items]</t>
  </si>
  <si>
    <t>Revenue percentage</t>
  </si>
  <si>
    <t>96.00%</t>
  </si>
  <si>
    <t>Technology Services</t>
  </si>
  <si>
    <t>Segment Information - Geographic Segment Information (Details) - USD ($) $ in Thousands</t>
  </si>
  <si>
    <t>Revenues from External Customers and Long-Lived Assets [Line Items]</t>
  </si>
  <si>
    <t>Long-Lived Assets (excluding financial instruments and deferred tax assets)</t>
  </si>
  <si>
    <t>United States</t>
  </si>
  <si>
    <t>United Kingdom</t>
  </si>
  <si>
    <t>All Other Countries</t>
  </si>
  <si>
    <t>Related Party Transactions (Narrative) (Details)</t>
  </si>
  <si>
    <t>FMR LLC [Member]</t>
  </si>
  <si>
    <t>Related Party Transaction [Line Items]</t>
  </si>
  <si>
    <t>Discontinued Operations (Narrative) (Details) - USD ($) $ in Millions</t>
  </si>
  <si>
    <t>Disposal Group, Including Discontinued Operation, Deferred Tax Liabilities</t>
  </si>
  <si>
    <t>Subsequent Events (Narrative) (Details) - $ / shares</t>
  </si>
  <si>
    <t>Subsequent Event [Line Items]</t>
  </si>
  <si>
    <t>Dividend per share</t>
  </si>
  <si>
    <t>Dividend payable, payment date</t>
  </si>
  <si>
    <t>Dividend payable, record date</t>
  </si>
  <si>
    <t>Mar. 15,
		2018</t>
  </si>
  <si>
    <t>Mar. 1,
		2018</t>
  </si>
  <si>
    <t>Schedule II-Valuation and Qualifying Accounts (Details) - USD ($) $ in Thousands</t>
  </si>
  <si>
    <t>Allowance for Doubtful Accounts</t>
  </si>
  <si>
    <t>Movement in Valuation Allowances and Reserves [Roll Forward]</t>
  </si>
  <si>
    <t>Balance at Beginning of Period</t>
  </si>
  <si>
    <t>Charged to Expense or Other Accounts</t>
  </si>
  <si>
    <t>Write-Offs and Other Adjustments</t>
  </si>
  <si>
    <t>Balance at End of Period</t>
  </si>
  <si>
    <t>Valuation 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47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125414115</v>
      </c>
    </row>
    <row r="13" spans="1:4">
      <c r="A13" s="4" t="s">
        <v>21</v>
      </c>
      <c r="D13" s="6" t="n">
        <v>169163508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33</v>
      </c>
    </row>
    <row r="3" spans="1:4">
      <c r="A3" s="3" t="s">
        <v>911</v>
      </c>
    </row>
    <row r="4" spans="1:4">
      <c r="A4" s="4" t="s">
        <v>931</v>
      </c>
      <c r="C4" s="7" t="n">
        <v>4.03</v>
      </c>
      <c r="D4" s="7" t="n">
        <v>5.06</v>
      </c>
    </row>
    <row r="5" spans="1:4">
      <c r="A5" s="4" t="s">
        <v>932</v>
      </c>
    </row>
    <row r="6" spans="1:4">
      <c r="A6" s="3" t="s">
        <v>911</v>
      </c>
    </row>
    <row r="7" spans="1:4">
      <c r="A7" s="4" t="s">
        <v>933</v>
      </c>
      <c r="B7" s="6" t="n">
        <v>4</v>
      </c>
    </row>
    <row r="8" spans="1:4">
      <c r="A8" s="4" t="s">
        <v>934</v>
      </c>
      <c r="B8" s="4" t="s">
        <v>9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936</v>
      </c>
      <c r="C1" s="2" t="s">
        <v>1</v>
      </c>
    </row>
    <row r="2" spans="1:5">
      <c r="C2" s="2" t="s">
        <v>2</v>
      </c>
      <c r="D2" s="2" t="s">
        <v>32</v>
      </c>
      <c r="E2" s="2" t="s">
        <v>33</v>
      </c>
    </row>
    <row r="3" spans="1:5">
      <c r="A3" s="3" t="s">
        <v>911</v>
      </c>
    </row>
    <row r="4" spans="1:5">
      <c r="A4" s="4" t="s">
        <v>937</v>
      </c>
      <c r="C4" s="5" t="n">
        <v>126967010</v>
      </c>
      <c r="D4" s="5" t="n">
        <v>124941233</v>
      </c>
    </row>
    <row r="5" spans="1:5">
      <c r="A5" s="4" t="s">
        <v>938</v>
      </c>
      <c r="C5" s="6" t="n">
        <v>33</v>
      </c>
      <c r="D5" s="6" t="n">
        <v>32</v>
      </c>
      <c r="E5" s="6" t="n">
        <v>30</v>
      </c>
    </row>
    <row r="6" spans="1:5">
      <c r="A6" s="4" t="s">
        <v>939</v>
      </c>
      <c r="C6" s="5" t="n">
        <v>31</v>
      </c>
      <c r="D6" s="5" t="n">
        <v>30</v>
      </c>
      <c r="E6" s="5" t="n">
        <v>28</v>
      </c>
    </row>
    <row r="7" spans="1:5">
      <c r="A7" s="4" t="s">
        <v>940</v>
      </c>
      <c r="C7" s="6" t="n">
        <v>2</v>
      </c>
    </row>
    <row r="8" spans="1:5">
      <c r="A8" s="4" t="s">
        <v>881</v>
      </c>
    </row>
    <row r="9" spans="1:5">
      <c r="A9" s="3" t="s">
        <v>911</v>
      </c>
    </row>
    <row r="10" spans="1:5">
      <c r="A10" s="4" t="s">
        <v>923</v>
      </c>
      <c r="C10" s="5" t="n">
        <v>1600000</v>
      </c>
    </row>
    <row r="11" spans="1:5">
      <c r="A11" s="4" t="s">
        <v>919</v>
      </c>
      <c r="C11" s="5" t="n">
        <v>4400000</v>
      </c>
    </row>
    <row r="12" spans="1:5">
      <c r="A12" s="4" t="s">
        <v>920</v>
      </c>
      <c r="C12" s="5" t="n">
        <v>3500000</v>
      </c>
    </row>
    <row r="13" spans="1:5">
      <c r="A13" s="4" t="s">
        <v>882</v>
      </c>
      <c r="C13" s="4" t="s">
        <v>883</v>
      </c>
    </row>
    <row r="14" spans="1:5">
      <c r="A14" s="4" t="s">
        <v>939</v>
      </c>
      <c r="C14" s="6" t="n">
        <v>5</v>
      </c>
      <c r="D14" s="6" t="n">
        <v>3</v>
      </c>
      <c r="E14" s="6" t="n">
        <v>0</v>
      </c>
    </row>
    <row r="15" spans="1:5">
      <c r="A15" s="4" t="s">
        <v>918</v>
      </c>
    </row>
    <row r="16" spans="1:5">
      <c r="A16" s="3" t="s">
        <v>911</v>
      </c>
    </row>
    <row r="17" spans="1:5">
      <c r="A17" s="4" t="s">
        <v>919</v>
      </c>
      <c r="C17" s="5" t="n">
        <v>823468</v>
      </c>
    </row>
    <row r="18" spans="1:5">
      <c r="A18" s="4" t="s">
        <v>920</v>
      </c>
      <c r="B18" s="4" t="s">
        <v>71</v>
      </c>
      <c r="C18" s="5" t="n">
        <v>543493</v>
      </c>
    </row>
    <row r="19" spans="1:5">
      <c r="A19" s="4" t="s">
        <v>933</v>
      </c>
      <c r="C19" s="6" t="n">
        <v>15</v>
      </c>
    </row>
    <row r="20" spans="1:5">
      <c r="A20" s="4" t="s">
        <v>934</v>
      </c>
      <c r="C20" s="4" t="s">
        <v>941</v>
      </c>
    </row>
    <row r="21" spans="1:5">
      <c r="A21" s="4" t="s">
        <v>942</v>
      </c>
    </row>
    <row r="22" spans="1:5">
      <c r="A22" s="3" t="s">
        <v>911</v>
      </c>
    </row>
    <row r="23" spans="1:5">
      <c r="A23" s="4" t="s">
        <v>933</v>
      </c>
      <c r="C23" s="6" t="n">
        <v>25</v>
      </c>
    </row>
    <row r="24" spans="1:5">
      <c r="A24" s="4" t="s">
        <v>934</v>
      </c>
      <c r="C24" s="4" t="s">
        <v>943</v>
      </c>
    </row>
    <row r="25" spans="1:5">
      <c r="A25" s="4" t="s">
        <v>932</v>
      </c>
    </row>
    <row r="26" spans="1:5">
      <c r="A26" s="3" t="s">
        <v>911</v>
      </c>
    </row>
    <row r="27" spans="1:5">
      <c r="A27" s="4" t="s">
        <v>933</v>
      </c>
      <c r="C27" s="6" t="n">
        <v>4</v>
      </c>
    </row>
    <row r="28" spans="1:5">
      <c r="A28" s="4" t="s">
        <v>934</v>
      </c>
      <c r="C28" s="4" t="s">
        <v>935</v>
      </c>
    </row>
    <row r="29" spans="1:5">
      <c r="A29" s="4" t="s">
        <v>944</v>
      </c>
    </row>
    <row r="30" spans="1:5">
      <c r="A30" s="3" t="s">
        <v>911</v>
      </c>
    </row>
    <row r="31" spans="1:5">
      <c r="A31" s="4" t="s">
        <v>945</v>
      </c>
      <c r="C31" s="7" t="n">
        <v>16.39</v>
      </c>
    </row>
    <row r="32" spans="1:5">
      <c r="A32" s="4" t="s">
        <v>946</v>
      </c>
    </row>
    <row r="33" spans="1:5">
      <c r="A33" s="3" t="s">
        <v>911</v>
      </c>
    </row>
    <row r="34" spans="1:5">
      <c r="A34" s="4" t="s">
        <v>945</v>
      </c>
      <c r="C34" s="6" t="n">
        <v>1</v>
      </c>
    </row>
    <row r="35" spans="1:5">
      <c r="A35" s="4" t="s">
        <v>947</v>
      </c>
    </row>
    <row r="36" spans="1:5">
      <c r="A36" s="3" t="s">
        <v>911</v>
      </c>
    </row>
    <row r="37" spans="1:5">
      <c r="A37" s="4" t="s">
        <v>948</v>
      </c>
      <c r="C37" s="4" t="s">
        <v>949</v>
      </c>
    </row>
    <row r="38" spans="1:5">
      <c r="A38" s="4" t="s">
        <v>937</v>
      </c>
      <c r="C38" s="5" t="n">
        <v>202228</v>
      </c>
      <c r="D38" s="5" t="n">
        <v>194376</v>
      </c>
    </row>
    <row r="39" spans="1:5">
      <c r="A39" s="4" t="s">
        <v>950</v>
      </c>
    </row>
    <row r="40" spans="1:5">
      <c r="A40" s="3" t="s">
        <v>911</v>
      </c>
    </row>
    <row r="41" spans="1:5">
      <c r="A41" s="4" t="s">
        <v>948</v>
      </c>
      <c r="C41" s="4" t="s">
        <v>880</v>
      </c>
    </row>
    <row r="42" spans="1:5">
      <c r="A42" s="4" t="s">
        <v>951</v>
      </c>
      <c r="C42" s="4" t="s">
        <v>880</v>
      </c>
    </row>
    <row r="43" spans="1:5"/>
    <row r="44" spans="1:5">
      <c r="A44" s="4" t="s">
        <v>71</v>
      </c>
      <c r="B44" s="4" t="s">
        <v>929</v>
      </c>
    </row>
  </sheetData>
  <mergeCells count="4">
    <mergeCell ref="A1:B2"/>
    <mergeCell ref="C1:E1"/>
    <mergeCell ref="A43:D43"/>
    <mergeCell ref="B44:D4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2</v>
      </c>
      <c r="C1" s="2" t="s">
        <v>1</v>
      </c>
    </row>
    <row r="2" spans="1:5">
      <c r="C2" s="2" t="s">
        <v>2</v>
      </c>
      <c r="D2" s="2" t="s">
        <v>32</v>
      </c>
      <c r="E2" s="2" t="s">
        <v>33</v>
      </c>
    </row>
    <row r="3" spans="1:5">
      <c r="A3" s="3" t="s">
        <v>953</v>
      </c>
    </row>
    <row r="4" spans="1:5">
      <c r="A4" s="4" t="s">
        <v>954</v>
      </c>
      <c r="C4" s="5" t="n">
        <v>1395307</v>
      </c>
    </row>
    <row r="5" spans="1:5">
      <c r="A5" s="4" t="s">
        <v>955</v>
      </c>
      <c r="C5" s="5" t="n">
        <v>823468</v>
      </c>
    </row>
    <row r="6" spans="1:5">
      <c r="A6" s="4" t="s">
        <v>956</v>
      </c>
      <c r="B6" s="4" t="s">
        <v>71</v>
      </c>
      <c r="C6" s="5" t="n">
        <v>-543493</v>
      </c>
    </row>
    <row r="7" spans="1:5">
      <c r="A7" s="4" t="s">
        <v>957</v>
      </c>
      <c r="C7" s="5" t="n">
        <v>-149002</v>
      </c>
    </row>
    <row r="8" spans="1:5">
      <c r="A8" s="4" t="s">
        <v>958</v>
      </c>
      <c r="C8" s="5" t="n">
        <v>1526280</v>
      </c>
      <c r="D8" s="5" t="n">
        <v>1395307</v>
      </c>
    </row>
    <row r="9" spans="1:5">
      <c r="A9" s="3" t="s">
        <v>959</v>
      </c>
    </row>
    <row r="10" spans="1:5">
      <c r="A10" s="4" t="s">
        <v>954</v>
      </c>
      <c r="C10" s="7" t="n">
        <v>13.84</v>
      </c>
    </row>
    <row r="11" spans="1:5">
      <c r="A11" s="4" t="s">
        <v>955</v>
      </c>
      <c r="C11" s="8" t="n">
        <v>12.46</v>
      </c>
      <c r="D11" s="7" t="n">
        <v>13.29</v>
      </c>
      <c r="E11" s="7" t="n">
        <v>13.62</v>
      </c>
    </row>
    <row r="12" spans="1:5">
      <c r="A12" s="4" t="s">
        <v>956</v>
      </c>
      <c r="B12" s="4" t="s">
        <v>71</v>
      </c>
      <c r="C12" s="8" t="n">
        <v>14.2</v>
      </c>
    </row>
    <row r="13" spans="1:5">
      <c r="A13" s="4" t="s">
        <v>960</v>
      </c>
      <c r="C13" s="8" t="n">
        <v>13.46</v>
      </c>
    </row>
    <row r="14" spans="1:5">
      <c r="A14" s="4" t="s">
        <v>958</v>
      </c>
      <c r="C14" s="7" t="n">
        <v>13.01</v>
      </c>
      <c r="D14" s="7" t="n">
        <v>13.84</v>
      </c>
    </row>
    <row r="15" spans="1:5"/>
    <row r="16" spans="1:5">
      <c r="A16" s="4" t="s">
        <v>71</v>
      </c>
      <c r="B16" s="4" t="s">
        <v>929</v>
      </c>
    </row>
  </sheetData>
  <mergeCells count="4">
    <mergeCell ref="A1:B2"/>
    <mergeCell ref="C1:E1"/>
    <mergeCell ref="A15:D15"/>
    <mergeCell ref="B16:D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61</v>
      </c>
      <c r="B1" s="2" t="s">
        <v>1</v>
      </c>
    </row>
    <row r="2" spans="1:2">
      <c r="B2" s="2" t="s">
        <v>962</v>
      </c>
    </row>
    <row r="3" spans="1:2">
      <c r="A3" s="4" t="s">
        <v>918</v>
      </c>
    </row>
    <row r="4" spans="1:2">
      <c r="A4" s="3" t="s">
        <v>911</v>
      </c>
    </row>
    <row r="5" spans="1:2">
      <c r="A5" s="4" t="s">
        <v>963</v>
      </c>
      <c r="B5" s="5" t="n">
        <v>207069</v>
      </c>
    </row>
    <row r="6" spans="1:2">
      <c r="A6" s="4" t="s">
        <v>964</v>
      </c>
    </row>
    <row r="7" spans="1:2">
      <c r="A7" s="3" t="s">
        <v>911</v>
      </c>
    </row>
    <row r="8" spans="1:2">
      <c r="A8" s="4" t="s">
        <v>963</v>
      </c>
      <c r="B8" s="5" t="n">
        <v>5454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5</v>
      </c>
      <c r="B1" s="2" t="s">
        <v>1</v>
      </c>
    </row>
    <row r="2" spans="1:3">
      <c r="B2" s="2" t="s">
        <v>966</v>
      </c>
    </row>
    <row r="3" spans="1:3">
      <c r="A3" s="3" t="s">
        <v>967</v>
      </c>
    </row>
    <row r="4" spans="1:3">
      <c r="A4" s="4" t="s">
        <v>968</v>
      </c>
      <c r="B4" s="5" t="n">
        <v>2641227</v>
      </c>
    </row>
    <row r="5" spans="1:3">
      <c r="A5" s="4" t="s">
        <v>969</v>
      </c>
      <c r="B5" s="5" t="n">
        <v>67887</v>
      </c>
      <c r="C5" s="4" t="s">
        <v>71</v>
      </c>
    </row>
    <row r="6" spans="1:3">
      <c r="A6" s="4" t="s">
        <v>970</v>
      </c>
      <c r="B6" s="5" t="n">
        <v>1733484</v>
      </c>
    </row>
    <row r="7" spans="1:3">
      <c r="A7" s="4" t="s">
        <v>971</v>
      </c>
      <c r="B7" s="5" t="n">
        <v>-1291706</v>
      </c>
      <c r="C7" s="4" t="s">
        <v>711</v>
      </c>
    </row>
    <row r="8" spans="1:3">
      <c r="A8" s="4" t="s">
        <v>972</v>
      </c>
      <c r="B8" s="5" t="n">
        <v>-455893</v>
      </c>
    </row>
    <row r="9" spans="1:3">
      <c r="A9" s="4" t="s">
        <v>973</v>
      </c>
      <c r="B9" s="5" t="n">
        <v>2694999</v>
      </c>
      <c r="C9" s="4" t="s">
        <v>850</v>
      </c>
    </row>
    <row r="10" spans="1:3">
      <c r="A10" s="3" t="s">
        <v>959</v>
      </c>
    </row>
    <row r="11" spans="1:3">
      <c r="A11" s="4" t="s">
        <v>974</v>
      </c>
      <c r="B11" s="7" t="n">
        <v>15.52</v>
      </c>
    </row>
    <row r="12" spans="1:3">
      <c r="A12" s="4" t="s">
        <v>975</v>
      </c>
      <c r="B12" s="8" t="n">
        <v>13.21</v>
      </c>
      <c r="C12" s="4" t="s">
        <v>71</v>
      </c>
    </row>
    <row r="13" spans="1:3">
      <c r="A13" s="4" t="s">
        <v>976</v>
      </c>
      <c r="B13" s="8" t="n">
        <v>12.99</v>
      </c>
    </row>
    <row r="14" spans="1:3">
      <c r="A14" s="4" t="s">
        <v>977</v>
      </c>
      <c r="B14" s="8" t="n">
        <v>17.75</v>
      </c>
      <c r="C14" s="4" t="s">
        <v>711</v>
      </c>
    </row>
    <row r="15" spans="1:3">
      <c r="A15" s="4" t="s">
        <v>978</v>
      </c>
      <c r="B15" s="8" t="n">
        <v>13.52</v>
      </c>
    </row>
    <row r="16" spans="1:3">
      <c r="A16" s="4" t="s">
        <v>979</v>
      </c>
      <c r="B16" s="7" t="n">
        <v>13.1</v>
      </c>
      <c r="C16" s="4" t="s">
        <v>850</v>
      </c>
    </row>
    <row r="17" spans="1:3"/>
    <row r="18" spans="1:3">
      <c r="A18" s="4" t="s">
        <v>71</v>
      </c>
      <c r="B18" s="4" t="s">
        <v>980</v>
      </c>
    </row>
    <row r="19" spans="1:3">
      <c r="A19" s="4" t="s">
        <v>711</v>
      </c>
      <c r="B19" s="4" t="s">
        <v>981</v>
      </c>
    </row>
    <row r="20" spans="1:3">
      <c r="A20" s="4" t="s">
        <v>850</v>
      </c>
      <c r="B20" s="4" t="s">
        <v>982</v>
      </c>
    </row>
  </sheetData>
  <mergeCells count="7">
    <mergeCell ref="A1:A2"/>
    <mergeCell ref="B1:C1"/>
    <mergeCell ref="B2:C2"/>
    <mergeCell ref="A17:C17"/>
    <mergeCell ref="B18:C18"/>
    <mergeCell ref="B19:C19"/>
    <mergeCell ref="B20:C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83</v>
      </c>
      <c r="B1" s="2" t="s">
        <v>1</v>
      </c>
    </row>
    <row r="2" spans="1:3">
      <c r="B2" s="2" t="s">
        <v>32</v>
      </c>
      <c r="C2" s="2" t="s">
        <v>33</v>
      </c>
    </row>
    <row r="3" spans="1:3">
      <c r="A3" s="3" t="s">
        <v>911</v>
      </c>
    </row>
    <row r="4" spans="1:3">
      <c r="A4" s="4" t="s">
        <v>984</v>
      </c>
      <c r="B4" s="4" t="s">
        <v>985</v>
      </c>
      <c r="C4" s="4" t="s">
        <v>985</v>
      </c>
    </row>
    <row r="5" spans="1:3">
      <c r="A5" s="4" t="s">
        <v>986</v>
      </c>
      <c r="B5" s="4" t="s">
        <v>671</v>
      </c>
      <c r="C5" s="4" t="s">
        <v>671</v>
      </c>
    </row>
    <row r="6" spans="1:3">
      <c r="A6" s="4" t="s">
        <v>987</v>
      </c>
    </row>
    <row r="7" spans="1:3">
      <c r="A7" s="3" t="s">
        <v>911</v>
      </c>
    </row>
    <row r="8" spans="1:3">
      <c r="A8" s="4" t="s">
        <v>988</v>
      </c>
      <c r="B8" s="4" t="s">
        <v>989</v>
      </c>
      <c r="C8" s="4" t="s">
        <v>990</v>
      </c>
    </row>
    <row r="9" spans="1:3">
      <c r="A9" s="4" t="s">
        <v>991</v>
      </c>
      <c r="B9" s="4" t="s">
        <v>457</v>
      </c>
      <c r="C9" s="4" t="s">
        <v>992</v>
      </c>
    </row>
    <row r="10" spans="1:3">
      <c r="A10" s="4" t="s">
        <v>993</v>
      </c>
    </row>
    <row r="11" spans="1:3">
      <c r="A11" s="3" t="s">
        <v>911</v>
      </c>
    </row>
    <row r="12" spans="1:3">
      <c r="A12" s="4" t="s">
        <v>988</v>
      </c>
      <c r="B12" s="4" t="s">
        <v>994</v>
      </c>
      <c r="C12" s="4" t="s">
        <v>995</v>
      </c>
    </row>
    <row r="13" spans="1:3">
      <c r="A13" s="4" t="s">
        <v>991</v>
      </c>
      <c r="B13" s="4" t="s">
        <v>809</v>
      </c>
      <c r="C13" s="4" t="s">
        <v>99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97</v>
      </c>
      <c r="B1" s="2" t="s">
        <v>1</v>
      </c>
    </row>
    <row r="2" spans="1:2">
      <c r="B2" s="2" t="s">
        <v>998</v>
      </c>
    </row>
    <row r="3" spans="1:2">
      <c r="A3" s="3" t="s">
        <v>999</v>
      </c>
    </row>
    <row r="4" spans="1:2">
      <c r="A4" s="4" t="s">
        <v>968</v>
      </c>
      <c r="B4" s="5" t="n">
        <v>2720514</v>
      </c>
    </row>
    <row r="5" spans="1:2">
      <c r="A5" s="4" t="s">
        <v>1000</v>
      </c>
      <c r="B5" s="5" t="n">
        <v>-79900</v>
      </c>
    </row>
    <row r="6" spans="1:2">
      <c r="A6" s="4" t="s">
        <v>1001</v>
      </c>
      <c r="B6" s="5" t="n">
        <v>-209393</v>
      </c>
    </row>
    <row r="7" spans="1:2">
      <c r="A7" s="4" t="s">
        <v>1002</v>
      </c>
      <c r="B7" s="5" t="n">
        <v>-78293</v>
      </c>
    </row>
    <row r="8" spans="1:2">
      <c r="A8" s="4" t="s">
        <v>973</v>
      </c>
      <c r="B8" s="5" t="n">
        <v>2352928</v>
      </c>
    </row>
    <row r="9" spans="1:2">
      <c r="A9" s="4" t="s">
        <v>1003</v>
      </c>
      <c r="B9" s="5" t="n">
        <v>1134427</v>
      </c>
    </row>
    <row r="10" spans="1:2">
      <c r="A10" s="4" t="s">
        <v>1004</v>
      </c>
      <c r="B10" s="5" t="n">
        <v>1218501</v>
      </c>
    </row>
    <row r="11" spans="1:2">
      <c r="A11" s="3" t="s">
        <v>1005</v>
      </c>
    </row>
    <row r="12" spans="1:2">
      <c r="A12" s="4" t="s">
        <v>974</v>
      </c>
      <c r="B12" s="7" t="n">
        <v>13.58</v>
      </c>
    </row>
    <row r="13" spans="1:2">
      <c r="A13" s="4" t="s">
        <v>1006</v>
      </c>
      <c r="B13" s="8" t="n">
        <v>13.29</v>
      </c>
    </row>
    <row r="14" spans="1:2">
      <c r="A14" s="4" t="s">
        <v>1007</v>
      </c>
      <c r="B14" s="8" t="n">
        <v>13.8</v>
      </c>
    </row>
    <row r="15" spans="1:2">
      <c r="A15" s="4" t="s">
        <v>1008</v>
      </c>
      <c r="B15" s="8" t="n">
        <v>15.47</v>
      </c>
    </row>
    <row r="16" spans="1:2">
      <c r="A16" s="4" t="s">
        <v>979</v>
      </c>
      <c r="B16" s="8" t="n">
        <v>13.51</v>
      </c>
    </row>
    <row r="17" spans="1:2">
      <c r="A17" s="4" t="s">
        <v>1009</v>
      </c>
      <c r="B17" s="8" t="n">
        <v>13.38</v>
      </c>
    </row>
    <row r="18" spans="1:2">
      <c r="A18" s="4" t="s">
        <v>1010</v>
      </c>
      <c r="B18" s="7" t="n">
        <v>13.63</v>
      </c>
    </row>
    <row r="19" spans="1:2">
      <c r="A19" s="3" t="s">
        <v>1011</v>
      </c>
    </row>
    <row r="20" spans="1:2">
      <c r="A20" s="4" t="s">
        <v>1012</v>
      </c>
      <c r="B20" s="4" t="s">
        <v>1013</v>
      </c>
    </row>
    <row r="21" spans="1:2">
      <c r="A21" s="4" t="s">
        <v>1014</v>
      </c>
      <c r="B21" s="4" t="s">
        <v>1015</v>
      </c>
    </row>
    <row r="22" spans="1:2">
      <c r="A22" s="4" t="s">
        <v>1016</v>
      </c>
      <c r="B22" s="4" t="s">
        <v>1017</v>
      </c>
    </row>
    <row r="23" spans="1:2">
      <c r="A23" s="3" t="s">
        <v>1018</v>
      </c>
    </row>
    <row r="24" spans="1:2">
      <c r="A24" s="4" t="s">
        <v>1019</v>
      </c>
      <c r="B24" s="6" t="n">
        <v>1197</v>
      </c>
    </row>
    <row r="25" spans="1:2">
      <c r="A25" s="4" t="s">
        <v>1020</v>
      </c>
      <c r="B25" s="5" t="n">
        <v>1186</v>
      </c>
    </row>
    <row r="26" spans="1:2">
      <c r="A26" s="4" t="s">
        <v>1021</v>
      </c>
      <c r="B26" s="6" t="n">
        <v>1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33</v>
      </c>
    </row>
    <row r="3" spans="1:4">
      <c r="A3" s="4" t="s">
        <v>932</v>
      </c>
    </row>
    <row r="4" spans="1:4">
      <c r="A4" s="3" t="s">
        <v>1023</v>
      </c>
    </row>
    <row r="5" spans="1:4">
      <c r="A5" s="4" t="s">
        <v>1024</v>
      </c>
      <c r="B5" s="12" t="n">
        <v>2.3</v>
      </c>
      <c r="C5" s="5" t="n">
        <v>2</v>
      </c>
      <c r="D5" s="12" t="n">
        <v>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1026</v>
      </c>
    </row>
    <row r="4" spans="1:4">
      <c r="A4" s="4" t="s">
        <v>49</v>
      </c>
      <c r="B4" s="6" t="n">
        <v>138273</v>
      </c>
      <c r="C4" s="6" t="n">
        <v>15046</v>
      </c>
      <c r="D4" s="6" t="n">
        <v>20210</v>
      </c>
    </row>
    <row r="5" spans="1:4">
      <c r="A5" s="4" t="s">
        <v>52</v>
      </c>
      <c r="B5" s="5" t="n">
        <v>2183</v>
      </c>
      <c r="C5" s="5" t="n">
        <v>1774</v>
      </c>
      <c r="D5" s="5" t="n">
        <v>-3878</v>
      </c>
    </row>
    <row r="6" spans="1:4">
      <c r="A6" s="4" t="s">
        <v>1027</v>
      </c>
      <c r="B6" s="6" t="n">
        <v>140456</v>
      </c>
      <c r="C6" s="6" t="n">
        <v>16820</v>
      </c>
      <c r="D6" s="6" t="n">
        <v>16332</v>
      </c>
    </row>
    <row r="7" spans="1:4">
      <c r="A7" s="3" t="s">
        <v>1028</v>
      </c>
    </row>
    <row r="8" spans="1:4">
      <c r="A8" s="4" t="s">
        <v>1029</v>
      </c>
      <c r="B8" s="5" t="n">
        <v>124530102</v>
      </c>
      <c r="C8" s="5" t="n">
        <v>123871479</v>
      </c>
      <c r="D8" s="5" t="n">
        <v>122340491</v>
      </c>
    </row>
    <row r="9" spans="1:4">
      <c r="A9" s="4" t="s">
        <v>1030</v>
      </c>
      <c r="B9" s="7" t="n">
        <v>1.13</v>
      </c>
      <c r="C9" s="7" t="n">
        <v>0.14</v>
      </c>
      <c r="D9" s="7" t="n">
        <v>0.13</v>
      </c>
    </row>
    <row r="10" spans="1:4">
      <c r="A10" s="3" t="s">
        <v>1031</v>
      </c>
    </row>
    <row r="11" spans="1:4">
      <c r="A11" s="4" t="s">
        <v>1032</v>
      </c>
      <c r="B11" s="5" t="n">
        <v>124530102</v>
      </c>
      <c r="C11" s="5" t="n">
        <v>123871479</v>
      </c>
      <c r="D11" s="5" t="n">
        <v>122340491</v>
      </c>
    </row>
    <row r="12" spans="1:4">
      <c r="A12" s="3" t="s">
        <v>1033</v>
      </c>
    </row>
    <row r="13" spans="1:4">
      <c r="A13" s="4" t="s">
        <v>1034</v>
      </c>
      <c r="B13" s="5" t="n">
        <v>1376840</v>
      </c>
      <c r="C13" s="5" t="n">
        <v>1438393</v>
      </c>
      <c r="D13" s="5" t="n">
        <v>145471</v>
      </c>
    </row>
    <row r="14" spans="1:4">
      <c r="A14" s="4" t="s">
        <v>1035</v>
      </c>
      <c r="B14" s="5" t="n">
        <v>101591</v>
      </c>
      <c r="C14" s="5" t="n">
        <v>86613</v>
      </c>
      <c r="D14" s="5" t="n">
        <v>53460</v>
      </c>
    </row>
    <row r="15" spans="1:4">
      <c r="A15" s="4" t="s">
        <v>1029</v>
      </c>
      <c r="B15" s="5" t="n">
        <v>126008533</v>
      </c>
      <c r="C15" s="5" t="n">
        <v>125396485</v>
      </c>
      <c r="D15" s="5" t="n">
        <v>122539422</v>
      </c>
    </row>
    <row r="16" spans="1:4">
      <c r="A16" s="4" t="s">
        <v>1036</v>
      </c>
      <c r="B16" s="7" t="n">
        <v>1.11</v>
      </c>
      <c r="C16" s="7" t="n">
        <v>0.13</v>
      </c>
      <c r="D16" s="7" t="n">
        <v>0.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1037</v>
      </c>
      <c r="B1" s="2" t="s">
        <v>1</v>
      </c>
    </row>
    <row r="2" spans="1:2">
      <c r="B2" s="2" t="s">
        <v>2</v>
      </c>
    </row>
    <row r="3" spans="1:2">
      <c r="A3" s="4" t="s">
        <v>1038</v>
      </c>
    </row>
    <row r="4" spans="1:2">
      <c r="A4" s="3" t="s">
        <v>1039</v>
      </c>
    </row>
    <row r="5" spans="1:2">
      <c r="A5" s="4" t="s">
        <v>1040</v>
      </c>
      <c r="B5" s="4" t="s">
        <v>1041</v>
      </c>
    </row>
    <row r="6" spans="1:2">
      <c r="A6" s="4" t="s">
        <v>1042</v>
      </c>
    </row>
    <row r="7" spans="1:2">
      <c r="A7" s="3" t="s">
        <v>1039</v>
      </c>
    </row>
    <row r="8" spans="1:2">
      <c r="A8" s="4" t="s">
        <v>1040</v>
      </c>
      <c r="B8" s="4" t="s">
        <v>6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1044</v>
      </c>
    </row>
    <row r="4" spans="1:4">
      <c r="A4" s="4" t="s">
        <v>35</v>
      </c>
      <c r="B4" s="6" t="n">
        <v>2447279</v>
      </c>
      <c r="C4" s="6" t="n">
        <v>2351356</v>
      </c>
      <c r="D4" s="6" t="n">
        <v>2221020</v>
      </c>
    </row>
    <row r="5" spans="1:4">
      <c r="A5" s="4" t="s">
        <v>1045</v>
      </c>
      <c r="B5" s="5" t="n">
        <v>431741</v>
      </c>
      <c r="C5" s="5" t="n">
        <v>431046</v>
      </c>
      <c r="D5" s="5" t="n">
        <v>459848</v>
      </c>
    </row>
    <row r="6" spans="1:4">
      <c r="A6" s="4" t="s">
        <v>1046</v>
      </c>
    </row>
    <row r="7" spans="1:4">
      <c r="A7" s="3" t="s">
        <v>1044</v>
      </c>
    </row>
    <row r="8" spans="1:4">
      <c r="A8" s="4" t="s">
        <v>35</v>
      </c>
      <c r="B8" s="5" t="n">
        <v>699878</v>
      </c>
      <c r="C8" s="5" t="n">
        <v>740573</v>
      </c>
      <c r="D8" s="5" t="n">
        <v>756036</v>
      </c>
    </row>
    <row r="9" spans="1:4">
      <c r="A9" s="4" t="s">
        <v>1045</v>
      </c>
      <c r="B9" s="5" t="n">
        <v>387845</v>
      </c>
      <c r="C9" s="5" t="n">
        <v>399307</v>
      </c>
      <c r="D9" s="5" t="n">
        <v>425419</v>
      </c>
    </row>
    <row r="10" spans="1:4">
      <c r="A10" s="4" t="s">
        <v>1047</v>
      </c>
    </row>
    <row r="11" spans="1:4">
      <c r="A11" s="3" t="s">
        <v>1044</v>
      </c>
    </row>
    <row r="12" spans="1:4">
      <c r="A12" s="4" t="s">
        <v>35</v>
      </c>
      <c r="B12" s="5" t="n">
        <v>189216</v>
      </c>
      <c r="C12" s="5" t="n">
        <v>197551</v>
      </c>
      <c r="D12" s="5" t="n">
        <v>187018</v>
      </c>
    </row>
    <row r="13" spans="1:4">
      <c r="A13" s="4" t="s">
        <v>1045</v>
      </c>
      <c r="B13" s="5" t="n">
        <v>13339</v>
      </c>
      <c r="C13" s="5" t="n">
        <v>13832</v>
      </c>
      <c r="D13" s="5" t="n">
        <v>18201</v>
      </c>
    </row>
    <row r="14" spans="1:4">
      <c r="A14" s="4" t="s">
        <v>1048</v>
      </c>
    </row>
    <row r="15" spans="1:4">
      <c r="A15" s="3" t="s">
        <v>1044</v>
      </c>
    </row>
    <row r="16" spans="1:4">
      <c r="A16" s="4" t="s">
        <v>35</v>
      </c>
      <c r="B16" s="5" t="n">
        <v>1558185</v>
      </c>
      <c r="C16" s="5" t="n">
        <v>1413232</v>
      </c>
      <c r="D16" s="5" t="n">
        <v>1277966</v>
      </c>
    </row>
    <row r="17" spans="1:4">
      <c r="A17" s="4" t="s">
        <v>1045</v>
      </c>
      <c r="B17" s="6" t="n">
        <v>30557</v>
      </c>
      <c r="C17" s="6" t="n">
        <v>17907</v>
      </c>
      <c r="D17" s="6" t="n">
        <v>1622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1049</v>
      </c>
      <c r="B1" s="2" t="s">
        <v>33</v>
      </c>
    </row>
    <row r="2" spans="1:2">
      <c r="A2" s="4" t="s">
        <v>1050</v>
      </c>
    </row>
    <row r="3" spans="1:2">
      <c r="A3" s="3" t="s">
        <v>1051</v>
      </c>
    </row>
    <row r="4" spans="1:2">
      <c r="A4" s="4" t="s">
        <v>882</v>
      </c>
      <c r="B4" s="4" t="s">
        <v>7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52</v>
      </c>
      <c r="B1" s="2" t="s">
        <v>2</v>
      </c>
      <c r="C1" s="2" t="s">
        <v>32</v>
      </c>
    </row>
    <row r="2" spans="1:3">
      <c r="A2" s="3" t="s">
        <v>273</v>
      </c>
    </row>
    <row r="3" spans="1:3">
      <c r="A3" s="4" t="s">
        <v>1053</v>
      </c>
      <c r="B3" s="6" t="n">
        <v>28</v>
      </c>
      <c r="C3" s="6" t="n">
        <v>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s>
  <sheetData>
    <row r="1" spans="1:9">
      <c r="A1" s="1" t="s">
        <v>1054</v>
      </c>
      <c r="B1" s="2" t="s">
        <v>3</v>
      </c>
      <c r="C1" s="2" t="s">
        <v>207</v>
      </c>
      <c r="D1" s="2" t="s">
        <v>208</v>
      </c>
      <c r="E1" s="2" t="s">
        <v>209</v>
      </c>
      <c r="F1" s="2" t="s">
        <v>210</v>
      </c>
      <c r="G1" s="2" t="s">
        <v>2</v>
      </c>
      <c r="H1" s="2" t="s">
        <v>32</v>
      </c>
      <c r="I1" s="2" t="s">
        <v>33</v>
      </c>
    </row>
    <row r="2" spans="1:9">
      <c r="A2" s="3" t="s">
        <v>1055</v>
      </c>
    </row>
    <row r="3" spans="1:9">
      <c r="A3" s="4" t="s">
        <v>1056</v>
      </c>
      <c r="G3" s="9" t="n">
        <v>0.3</v>
      </c>
      <c r="H3" s="9" t="n">
        <v>0.3</v>
      </c>
      <c r="I3" s="9" t="n">
        <v>0.3</v>
      </c>
    </row>
    <row r="4" spans="1:9">
      <c r="A4" s="4" t="s">
        <v>868</v>
      </c>
      <c r="C4" s="4" t="s">
        <v>869</v>
      </c>
      <c r="D4" s="4" t="s">
        <v>870</v>
      </c>
      <c r="E4" s="4" t="s">
        <v>871</v>
      </c>
      <c r="F4" s="4" t="s">
        <v>872</v>
      </c>
    </row>
    <row r="5" spans="1:9">
      <c r="A5" s="4" t="s">
        <v>1057</v>
      </c>
      <c r="C5" s="4" t="s">
        <v>893</v>
      </c>
      <c r="D5" s="4" t="s">
        <v>894</v>
      </c>
      <c r="E5" s="4" t="s">
        <v>895</v>
      </c>
      <c r="F5" s="4" t="s">
        <v>896</v>
      </c>
    </row>
    <row r="6" spans="1:9">
      <c r="A6" s="4" t="s">
        <v>1058</v>
      </c>
      <c r="C6" s="4" t="s">
        <v>888</v>
      </c>
      <c r="D6" s="4" t="s">
        <v>889</v>
      </c>
      <c r="E6" s="4" t="s">
        <v>890</v>
      </c>
      <c r="F6" s="4" t="s">
        <v>891</v>
      </c>
    </row>
    <row r="7" spans="1:9">
      <c r="A7" s="4" t="s">
        <v>875</v>
      </c>
    </row>
    <row r="8" spans="1:9">
      <c r="A8" s="3" t="s">
        <v>1055</v>
      </c>
    </row>
    <row r="9" spans="1:9">
      <c r="A9" s="4" t="s">
        <v>1056</v>
      </c>
      <c r="B9" s="9" t="n">
        <v>0.075</v>
      </c>
    </row>
    <row r="10" spans="1:9">
      <c r="A10" s="4" t="s">
        <v>868</v>
      </c>
      <c r="B10" s="4" t="s">
        <v>876</v>
      </c>
    </row>
    <row r="11" spans="1:9">
      <c r="A11" s="4" t="s">
        <v>1057</v>
      </c>
      <c r="B11" s="4" t="s">
        <v>1059</v>
      </c>
    </row>
    <row r="12" spans="1:9">
      <c r="A12" s="4" t="s">
        <v>1058</v>
      </c>
      <c r="B12" s="4" t="s">
        <v>10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33</v>
      </c>
    </row>
    <row r="3" spans="1:4">
      <c r="A3" s="4" t="s">
        <v>1062</v>
      </c>
    </row>
    <row r="4" spans="1:4">
      <c r="A4" s="3" t="s">
        <v>1063</v>
      </c>
    </row>
    <row r="5" spans="1:4">
      <c r="A5" s="4" t="s">
        <v>1064</v>
      </c>
      <c r="B5" s="6" t="n">
        <v>13430</v>
      </c>
      <c r="C5" s="6" t="n">
        <v>14575</v>
      </c>
      <c r="D5" s="6" t="n">
        <v>13569</v>
      </c>
    </row>
    <row r="6" spans="1:4">
      <c r="A6" s="4" t="s">
        <v>1065</v>
      </c>
      <c r="B6" s="5" t="n">
        <v>2901</v>
      </c>
      <c r="C6" s="5" t="n">
        <v>2162</v>
      </c>
      <c r="D6" s="5" t="n">
        <v>2435</v>
      </c>
    </row>
    <row r="7" spans="1:4">
      <c r="A7" s="4" t="s">
        <v>1066</v>
      </c>
      <c r="B7" s="5" t="n">
        <v>-6086</v>
      </c>
      <c r="C7" s="5" t="n">
        <v>-3307</v>
      </c>
      <c r="D7" s="5" t="n">
        <v>-1429</v>
      </c>
    </row>
    <row r="8" spans="1:4">
      <c r="A8" s="4" t="s">
        <v>1067</v>
      </c>
      <c r="B8" s="5" t="n">
        <v>10245</v>
      </c>
      <c r="C8" s="5" t="n">
        <v>13430</v>
      </c>
      <c r="D8" s="5" t="n">
        <v>14575</v>
      </c>
    </row>
    <row r="9" spans="1:4">
      <c r="A9" s="4" t="s">
        <v>1068</v>
      </c>
    </row>
    <row r="10" spans="1:4">
      <c r="A10" s="3" t="s">
        <v>1063</v>
      </c>
    </row>
    <row r="11" spans="1:4">
      <c r="A11" s="4" t="s">
        <v>1064</v>
      </c>
      <c r="B11" s="5" t="n">
        <v>215795</v>
      </c>
      <c r="C11" s="5" t="n">
        <v>383357</v>
      </c>
      <c r="D11" s="5" t="n">
        <v>421244</v>
      </c>
    </row>
    <row r="12" spans="1:4">
      <c r="A12" s="4" t="s">
        <v>1065</v>
      </c>
      <c r="B12" s="5" t="n">
        <v>4374</v>
      </c>
      <c r="C12" s="5" t="n">
        <v>12410</v>
      </c>
      <c r="D12" s="5" t="n">
        <v>54373</v>
      </c>
    </row>
    <row r="13" spans="1:4">
      <c r="A13" s="4" t="s">
        <v>1066</v>
      </c>
      <c r="B13" s="5" t="n">
        <v>-33650</v>
      </c>
      <c r="C13" s="5" t="n">
        <v>-179972</v>
      </c>
      <c r="D13" s="5" t="n">
        <v>-92260</v>
      </c>
    </row>
    <row r="14" spans="1:4">
      <c r="A14" s="4" t="s">
        <v>1067</v>
      </c>
      <c r="B14" s="6" t="n">
        <v>186519</v>
      </c>
      <c r="C14" s="6" t="n">
        <v>215795</v>
      </c>
      <c r="D14" s="6" t="n">
        <v>38335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447279</v>
      </c>
      <c r="C4" s="6" t="n">
        <v>2351356</v>
      </c>
      <c r="D4" s="6" t="n">
        <v>2221020</v>
      </c>
    </row>
    <row r="5" spans="1:4">
      <c r="A5" s="3" t="s">
        <v>36</v>
      </c>
    </row>
    <row r="6" spans="1:4">
      <c r="A6" s="4" t="s">
        <v>37</v>
      </c>
      <c r="B6" s="5" t="n">
        <v>1506010</v>
      </c>
      <c r="C6" s="5" t="n">
        <v>1430646</v>
      </c>
      <c r="D6" s="5" t="n">
        <v>1340405</v>
      </c>
    </row>
    <row r="7" spans="1:4">
      <c r="A7" s="4" t="s">
        <v>38</v>
      </c>
      <c r="B7" s="5" t="n">
        <v>448070</v>
      </c>
      <c r="C7" s="5" t="n">
        <v>510688</v>
      </c>
      <c r="D7" s="5" t="n">
        <v>455864</v>
      </c>
    </row>
    <row r="8" spans="1:4">
      <c r="A8" s="4" t="s">
        <v>39</v>
      </c>
      <c r="B8" s="5" t="n">
        <v>207310</v>
      </c>
      <c r="C8" s="5" t="n">
        <v>209409</v>
      </c>
      <c r="D8" s="5" t="n">
        <v>234228</v>
      </c>
    </row>
    <row r="9" spans="1:4">
      <c r="A9" s="4" t="s">
        <v>40</v>
      </c>
      <c r="B9" s="5" t="n">
        <v>2161390</v>
      </c>
      <c r="C9" s="5" t="n">
        <v>2150743</v>
      </c>
      <c r="D9" s="5" t="n">
        <v>2030497</v>
      </c>
    </row>
    <row r="10" spans="1:4">
      <c r="A10" s="4" t="s">
        <v>41</v>
      </c>
      <c r="B10" s="5" t="n">
        <v>285889</v>
      </c>
      <c r="C10" s="5" t="n">
        <v>200613</v>
      </c>
      <c r="D10" s="5" t="n">
        <v>190523</v>
      </c>
    </row>
    <row r="11" spans="1:4">
      <c r="A11" s="4" t="s">
        <v>42</v>
      </c>
      <c r="B11" s="5" t="n">
        <v>-111237</v>
      </c>
      <c r="C11" s="5" t="n">
        <v>-151481</v>
      </c>
      <c r="D11" s="5" t="n">
        <v>-148787</v>
      </c>
    </row>
    <row r="12" spans="1:4">
      <c r="A12" s="4" t="s">
        <v>43</v>
      </c>
      <c r="B12" s="5" t="n">
        <v>1217</v>
      </c>
    </row>
    <row r="13" spans="1:4">
      <c r="A13" s="4" t="s">
        <v>44</v>
      </c>
      <c r="D13" s="5" t="n">
        <v>6271</v>
      </c>
    </row>
    <row r="14" spans="1:4">
      <c r="A14" s="4" t="s">
        <v>45</v>
      </c>
      <c r="B14" s="5" t="n">
        <v>-5366</v>
      </c>
      <c r="C14" s="5" t="n">
        <v>-4333</v>
      </c>
    </row>
    <row r="15" spans="1:4">
      <c r="A15" s="4" t="s">
        <v>46</v>
      </c>
      <c r="B15" s="5" t="n">
        <v>170503</v>
      </c>
      <c r="C15" s="5" t="n">
        <v>44799</v>
      </c>
      <c r="D15" s="5" t="n">
        <v>48007</v>
      </c>
    </row>
    <row r="16" spans="1:4">
      <c r="A16" s="4" t="s">
        <v>47</v>
      </c>
      <c r="B16" s="5" t="n">
        <v>-32230</v>
      </c>
      <c r="C16" s="5" t="n">
        <v>-29753</v>
      </c>
      <c r="D16" s="5" t="n">
        <v>-27126</v>
      </c>
    </row>
    <row r="17" spans="1:4">
      <c r="A17" s="4" t="s">
        <v>48</v>
      </c>
      <c r="D17" s="5" t="n">
        <v>-671</v>
      </c>
    </row>
    <row r="18" spans="1:4">
      <c r="A18" s="4" t="s">
        <v>49</v>
      </c>
      <c r="B18" s="5" t="n">
        <v>138273</v>
      </c>
      <c r="C18" s="5" t="n">
        <v>15046</v>
      </c>
      <c r="D18" s="5" t="n">
        <v>20210</v>
      </c>
    </row>
    <row r="19" spans="1:4">
      <c r="A19" s="4" t="s">
        <v>50</v>
      </c>
      <c r="B19" s="5" t="n">
        <v>2007</v>
      </c>
    </row>
    <row r="20" spans="1:4">
      <c r="A20" s="4" t="s">
        <v>51</v>
      </c>
      <c r="B20" s="5" t="n">
        <v>140280</v>
      </c>
      <c r="C20" s="5" t="n">
        <v>15046</v>
      </c>
      <c r="D20" s="5" t="n">
        <v>20210</v>
      </c>
    </row>
    <row r="21" spans="1:4">
      <c r="A21" s="4" t="s">
        <v>52</v>
      </c>
      <c r="B21" s="5" t="n">
        <v>2183</v>
      </c>
      <c r="C21" s="5" t="n">
        <v>1774</v>
      </c>
      <c r="D21" s="5" t="n">
        <v>-3878</v>
      </c>
    </row>
    <row r="22" spans="1:4">
      <c r="A22" s="4" t="s">
        <v>53</v>
      </c>
      <c r="B22" s="6" t="n">
        <v>142463</v>
      </c>
      <c r="C22" s="6" t="n">
        <v>16820</v>
      </c>
      <c r="D22" s="6" t="n">
        <v>16332</v>
      </c>
    </row>
    <row r="23" spans="1:4">
      <c r="A23" s="3" t="s">
        <v>54</v>
      </c>
    </row>
    <row r="24" spans="1:4">
      <c r="A24" s="4" t="s">
        <v>55</v>
      </c>
      <c r="B24" s="7" t="n">
        <v>1.13</v>
      </c>
      <c r="C24" s="7" t="n">
        <v>0.14</v>
      </c>
      <c r="D24" s="7" t="n">
        <v>0.13</v>
      </c>
    </row>
    <row r="25" spans="1:4">
      <c r="A25" s="4" t="s">
        <v>56</v>
      </c>
      <c r="B25" s="8" t="n">
        <v>0.02</v>
      </c>
    </row>
    <row r="26" spans="1:4">
      <c r="A26" s="4" t="s">
        <v>57</v>
      </c>
      <c r="B26" s="7" t="n">
        <v>1.15</v>
      </c>
      <c r="C26" s="7" t="n">
        <v>0.14</v>
      </c>
      <c r="D26" s="7" t="n">
        <v>0.13</v>
      </c>
    </row>
    <row r="27" spans="1:4">
      <c r="A27" s="4" t="s">
        <v>58</v>
      </c>
      <c r="B27" s="5" t="n">
        <v>124530102</v>
      </c>
      <c r="C27" s="5" t="n">
        <v>123871479</v>
      </c>
      <c r="D27" s="5" t="n">
        <v>122340491</v>
      </c>
    </row>
    <row r="28" spans="1:4">
      <c r="A28" s="3" t="s">
        <v>59</v>
      </c>
    </row>
    <row r="29" spans="1:4">
      <c r="A29" s="4" t="s">
        <v>55</v>
      </c>
      <c r="B29" s="7" t="n">
        <v>1.11</v>
      </c>
      <c r="C29" s="7" t="n">
        <v>0.13</v>
      </c>
      <c r="D29" s="7" t="n">
        <v>0.13</v>
      </c>
    </row>
    <row r="30" spans="1:4">
      <c r="A30" s="4" t="s">
        <v>56</v>
      </c>
      <c r="B30" s="8" t="n">
        <v>0.02</v>
      </c>
    </row>
    <row r="31" spans="1:4">
      <c r="A31" s="4" t="s">
        <v>60</v>
      </c>
      <c r="B31" s="7" t="n">
        <v>1.13</v>
      </c>
      <c r="C31" s="7" t="n">
        <v>0.13</v>
      </c>
      <c r="D31" s="7" t="n">
        <v>0.13</v>
      </c>
    </row>
    <row r="32" spans="1:4">
      <c r="A32" s="4" t="s">
        <v>61</v>
      </c>
      <c r="B32" s="5" t="n">
        <v>126008533</v>
      </c>
      <c r="C32" s="5" t="n">
        <v>125396485</v>
      </c>
      <c r="D32" s="5" t="n">
        <v>122539422</v>
      </c>
    </row>
    <row r="33" spans="1:4">
      <c r="A33" s="4" t="s">
        <v>62</v>
      </c>
      <c r="B33" s="9" t="n">
        <v>0.3</v>
      </c>
      <c r="C33" s="9" t="n">
        <v>0.3</v>
      </c>
      <c r="D33" s="9" t="n">
        <v>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v>
      </c>
      <c r="C1" s="2" t="s">
        <v>1</v>
      </c>
    </row>
    <row r="2" spans="1:5">
      <c r="C2" s="2" t="s">
        <v>2</v>
      </c>
      <c r="D2" s="2" t="s">
        <v>32</v>
      </c>
      <c r="E2" s="2" t="s">
        <v>33</v>
      </c>
    </row>
    <row r="3" spans="1:5">
      <c r="A3" s="3" t="s">
        <v>64</v>
      </c>
    </row>
    <row r="4" spans="1:5">
      <c r="A4" s="4" t="s">
        <v>51</v>
      </c>
      <c r="C4" s="6" t="n">
        <v>140280</v>
      </c>
      <c r="D4" s="6" t="n">
        <v>15046</v>
      </c>
      <c r="E4" s="6" t="n">
        <v>20210</v>
      </c>
    </row>
    <row r="5" spans="1:5">
      <c r="A5" s="3" t="s">
        <v>65</v>
      </c>
    </row>
    <row r="6" spans="1:5">
      <c r="A6" s="4" t="s">
        <v>66</v>
      </c>
      <c r="C6" s="5" t="n">
        <v>26149</v>
      </c>
      <c r="D6" s="5" t="n">
        <v>-4581</v>
      </c>
      <c r="E6" s="5" t="n">
        <v>-10554</v>
      </c>
    </row>
    <row r="7" spans="1:5">
      <c r="A7" s="4" t="s">
        <v>67</v>
      </c>
      <c r="C7" s="5" t="n">
        <v>8302</v>
      </c>
      <c r="D7" s="5" t="n">
        <v>-7984</v>
      </c>
      <c r="E7" s="5" t="n">
        <v>13551</v>
      </c>
    </row>
    <row r="8" spans="1:5">
      <c r="A8" s="4" t="s">
        <v>68</v>
      </c>
      <c r="E8" s="5" t="n">
        <v>-6376</v>
      </c>
    </row>
    <row r="9" spans="1:5">
      <c r="A9" s="4" t="s">
        <v>69</v>
      </c>
      <c r="E9" s="5" t="n">
        <v>-516</v>
      </c>
    </row>
    <row r="10" spans="1:5">
      <c r="A10" s="4" t="s">
        <v>70</v>
      </c>
      <c r="B10" s="4" t="s">
        <v>71</v>
      </c>
      <c r="C10" s="5" t="n">
        <v>34451</v>
      </c>
      <c r="D10" s="5" t="n">
        <v>-12565</v>
      </c>
      <c r="E10" s="5" t="n">
        <v>-3895</v>
      </c>
    </row>
    <row r="11" spans="1:5">
      <c r="A11" s="4" t="s">
        <v>72</v>
      </c>
      <c r="C11" s="5" t="n">
        <v>174731</v>
      </c>
      <c r="D11" s="5" t="n">
        <v>2481</v>
      </c>
      <c r="E11" s="5" t="n">
        <v>16315</v>
      </c>
    </row>
    <row r="12" spans="1:5">
      <c r="A12" s="4" t="s">
        <v>73</v>
      </c>
      <c r="C12" s="5" t="n">
        <v>2183</v>
      </c>
      <c r="D12" s="5" t="n">
        <v>1774</v>
      </c>
      <c r="E12" s="5" t="n">
        <v>-3878</v>
      </c>
    </row>
    <row r="13" spans="1:5">
      <c r="A13" s="4" t="s">
        <v>74</v>
      </c>
      <c r="C13" s="6" t="n">
        <v>176914</v>
      </c>
      <c r="D13" s="6" t="n">
        <v>4255</v>
      </c>
      <c r="E13" s="6" t="n">
        <v>12437</v>
      </c>
    </row>
    <row r="14" spans="1:5"/>
    <row r="15" spans="1:5">
      <c r="A15" s="4" t="s">
        <v>71</v>
      </c>
      <c r="B15" s="4" t="s">
        <v>75</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18</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260</v>
      </c>
      <c r="B19" s="4" t="s">
        <v>312</v>
      </c>
    </row>
    <row r="20" spans="1:2">
      <c r="A20" s="4" t="s">
        <v>313</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3" t="s">
        <v>77</v>
      </c>
    </row>
    <row r="3" spans="1:3">
      <c r="A3" s="4" t="s">
        <v>78</v>
      </c>
      <c r="B3" s="6" t="n">
        <v>122039</v>
      </c>
      <c r="C3" s="6" t="n">
        <v>139938</v>
      </c>
    </row>
    <row r="4" spans="1:3">
      <c r="A4" s="4" t="s">
        <v>79</v>
      </c>
      <c r="B4" s="5" t="n">
        <v>206524</v>
      </c>
      <c r="C4" s="5" t="n">
        <v>218224</v>
      </c>
    </row>
    <row r="5" spans="1:3">
      <c r="A5" s="4" t="s">
        <v>80</v>
      </c>
      <c r="B5" s="5" t="n">
        <v>109724</v>
      </c>
      <c r="C5" s="5" t="n">
        <v>84089</v>
      </c>
    </row>
    <row r="6" spans="1:3">
      <c r="A6" s="4" t="s">
        <v>81</v>
      </c>
      <c r="B6" s="5" t="n">
        <v>438287</v>
      </c>
      <c r="C6" s="5" t="n">
        <v>442251</v>
      </c>
    </row>
    <row r="7" spans="1:3">
      <c r="A7" s="4" t="s">
        <v>82</v>
      </c>
      <c r="B7" s="5" t="n">
        <v>431741</v>
      </c>
      <c r="C7" s="5" t="n">
        <v>431046</v>
      </c>
    </row>
    <row r="8" spans="1:3">
      <c r="A8" s="4" t="s">
        <v>83</v>
      </c>
      <c r="B8" s="5" t="n">
        <v>1089590</v>
      </c>
      <c r="C8" s="5" t="n">
        <v>1079951</v>
      </c>
    </row>
    <row r="9" spans="1:3">
      <c r="A9" s="4" t="s">
        <v>84</v>
      </c>
      <c r="B9" s="5" t="n">
        <v>313097</v>
      </c>
      <c r="C9" s="5" t="n">
        <v>313097</v>
      </c>
    </row>
    <row r="10" spans="1:3">
      <c r="A10" s="4" t="s">
        <v>85</v>
      </c>
      <c r="B10" s="5" t="n">
        <v>496180</v>
      </c>
      <c r="C10" s="5" t="n">
        <v>511607</v>
      </c>
    </row>
    <row r="11" spans="1:3">
      <c r="A11" s="4" t="s">
        <v>86</v>
      </c>
      <c r="B11" s="5" t="n">
        <v>12796</v>
      </c>
      <c r="C11" s="5" t="n">
        <v>9213</v>
      </c>
    </row>
    <row r="12" spans="1:3">
      <c r="A12" s="4" t="s">
        <v>87</v>
      </c>
      <c r="B12" s="5" t="n">
        <v>76808</v>
      </c>
      <c r="C12" s="5" t="n">
        <v>46764</v>
      </c>
    </row>
    <row r="13" spans="1:3">
      <c r="A13" s="4" t="s">
        <v>88</v>
      </c>
      <c r="B13" s="5" t="n">
        <v>2858499</v>
      </c>
      <c r="C13" s="5" t="n">
        <v>2833929</v>
      </c>
    </row>
    <row r="14" spans="1:3">
      <c r="A14" s="3" t="s">
        <v>89</v>
      </c>
    </row>
    <row r="15" spans="1:3">
      <c r="A15" s="4" t="s">
        <v>90</v>
      </c>
      <c r="B15" s="5" t="n">
        <v>73278</v>
      </c>
      <c r="C15" s="5" t="n">
        <v>59219</v>
      </c>
    </row>
    <row r="16" spans="1:3">
      <c r="A16" s="4" t="s">
        <v>91</v>
      </c>
      <c r="B16" s="5" t="n">
        <v>509068</v>
      </c>
      <c r="C16" s="5" t="n">
        <v>478560</v>
      </c>
    </row>
    <row r="17" spans="1:3">
      <c r="A17" s="4" t="s">
        <v>92</v>
      </c>
      <c r="B17" s="5" t="n">
        <v>64291</v>
      </c>
      <c r="C17" s="5" t="n">
        <v>63558</v>
      </c>
    </row>
    <row r="18" spans="1:3">
      <c r="A18" s="4" t="s">
        <v>93</v>
      </c>
      <c r="B18" s="5" t="n">
        <v>646637</v>
      </c>
      <c r="C18" s="5" t="n">
        <v>601337</v>
      </c>
    </row>
    <row r="19" spans="1:3">
      <c r="A19" s="4" t="s">
        <v>94</v>
      </c>
      <c r="B19" s="5" t="n">
        <v>2165722</v>
      </c>
      <c r="C19" s="5" t="n">
        <v>2281210</v>
      </c>
    </row>
    <row r="20" spans="1:3">
      <c r="A20" s="4" t="s">
        <v>86</v>
      </c>
      <c r="B20" s="5" t="n">
        <v>34899</v>
      </c>
      <c r="C20" s="5" t="n">
        <v>59381</v>
      </c>
    </row>
    <row r="21" spans="1:3">
      <c r="A21" s="4" t="s">
        <v>95</v>
      </c>
      <c r="B21" s="5" t="n">
        <v>203562</v>
      </c>
      <c r="C21" s="5" t="n">
        <v>227783</v>
      </c>
    </row>
    <row r="22" spans="1:3">
      <c r="A22" s="4" t="s">
        <v>96</v>
      </c>
      <c r="B22" s="5" t="n">
        <v>3050820</v>
      </c>
      <c r="C22" s="5" t="n">
        <v>3169711</v>
      </c>
    </row>
    <row r="23" spans="1:3">
      <c r="A23" s="4" t="s">
        <v>97</v>
      </c>
      <c r="B23" s="4" t="s">
        <v>98</v>
      </c>
      <c r="C23" s="4" t="s">
        <v>98</v>
      </c>
    </row>
    <row r="24" spans="1:3">
      <c r="A24" s="3" t="s">
        <v>99</v>
      </c>
    </row>
    <row r="25" spans="1:3">
      <c r="A25" s="4" t="s">
        <v>100</v>
      </c>
      <c r="B25" s="4" t="s">
        <v>98</v>
      </c>
      <c r="C25" s="4" t="s">
        <v>98</v>
      </c>
    </row>
    <row r="26" spans="1:3">
      <c r="A26" s="4" t="s">
        <v>101</v>
      </c>
      <c r="B26" s="5" t="n">
        <v>317</v>
      </c>
      <c r="C26" s="5" t="n">
        <v>312</v>
      </c>
    </row>
    <row r="27" spans="1:3">
      <c r="A27" s="4" t="s">
        <v>102</v>
      </c>
      <c r="B27" s="5" t="n">
        <v>2700133</v>
      </c>
      <c r="C27" s="5" t="n">
        <v>2708836</v>
      </c>
    </row>
    <row r="28" spans="1:3">
      <c r="A28" s="4" t="s">
        <v>103</v>
      </c>
      <c r="B28" s="5" t="n">
        <v>-24755</v>
      </c>
      <c r="C28" s="5" t="n">
        <v>-14166</v>
      </c>
    </row>
    <row r="29" spans="1:3">
      <c r="A29" s="4" t="s">
        <v>104</v>
      </c>
      <c r="B29" s="5" t="n">
        <v>-2722375</v>
      </c>
      <c r="C29" s="5" t="n">
        <v>-2864838</v>
      </c>
    </row>
    <row r="30" spans="1:3">
      <c r="A30" s="4" t="s">
        <v>105</v>
      </c>
      <c r="B30" s="5" t="n">
        <v>-155621</v>
      </c>
      <c r="C30" s="5" t="n">
        <v>-190072</v>
      </c>
    </row>
    <row r="31" spans="1:3">
      <c r="A31" s="4" t="s">
        <v>106</v>
      </c>
      <c r="B31" s="5" t="n">
        <v>-202301</v>
      </c>
      <c r="C31" s="5" t="n">
        <v>-359928</v>
      </c>
    </row>
    <row r="32" spans="1:3">
      <c r="A32" s="4" t="s">
        <v>107</v>
      </c>
      <c r="B32" s="5" t="n">
        <v>9980</v>
      </c>
      <c r="C32" s="5" t="n">
        <v>24146</v>
      </c>
    </row>
    <row r="33" spans="1:3">
      <c r="A33" s="4" t="s">
        <v>108</v>
      </c>
      <c r="B33" s="5" t="n">
        <v>-192321</v>
      </c>
      <c r="C33" s="5" t="n">
        <v>-335782</v>
      </c>
    </row>
    <row r="34" spans="1:3">
      <c r="A34" s="4" t="s">
        <v>109</v>
      </c>
      <c r="B34" s="6" t="n">
        <v>2858499</v>
      </c>
      <c r="C34" s="6" t="n">
        <v>28339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4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c r="B3" s="4" t="s">
        <v>381</v>
      </c>
    </row>
    <row r="4" spans="1:2">
      <c r="A4" s="4" t="s">
        <v>382</v>
      </c>
      <c r="B4" s="4" t="s">
        <v>383</v>
      </c>
    </row>
    <row r="5" spans="1:2">
      <c r="A5" s="4" t="s">
        <v>384</v>
      </c>
      <c r="B5" s="4" t="s">
        <v>385</v>
      </c>
    </row>
    <row r="6" spans="1:2">
      <c r="A6" s="4" t="s">
        <v>386</v>
      </c>
      <c r="B6" s="4" t="s">
        <v>387</v>
      </c>
    </row>
    <row r="7" spans="1:2">
      <c r="A7" s="4" t="s">
        <v>388</v>
      </c>
    </row>
    <row r="8" spans="1:2">
      <c r="A8" s="4" t="s">
        <v>389</v>
      </c>
      <c r="B8" s="4" t="s">
        <v>390</v>
      </c>
    </row>
    <row r="9" spans="1:2">
      <c r="A9" s="4" t="s">
        <v>391</v>
      </c>
    </row>
    <row r="10" spans="1:2">
      <c r="A10" s="4" t="s">
        <v>389</v>
      </c>
      <c r="B10"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5</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4</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3</v>
      </c>
      <c r="B1" s="2" t="s">
        <v>1</v>
      </c>
    </row>
    <row r="2" spans="1:2">
      <c r="B2" s="2" t="s">
        <v>2</v>
      </c>
    </row>
    <row r="3" spans="1:2">
      <c r="A3" s="3" t="s">
        <v>267</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v>
      </c>
      <c r="B1" s="2" t="s">
        <v>2</v>
      </c>
      <c r="C1" s="2" t="s">
        <v>32</v>
      </c>
    </row>
    <row r="2" spans="1:3">
      <c r="A2" s="3" t="s">
        <v>111</v>
      </c>
    </row>
    <row r="3" spans="1:3">
      <c r="A3" s="4" t="s">
        <v>112</v>
      </c>
      <c r="B3" s="6" t="n">
        <v>10245</v>
      </c>
      <c r="C3" s="6" t="n">
        <v>13430</v>
      </c>
    </row>
    <row r="4" spans="1:3">
      <c r="A4" s="4" t="s">
        <v>113</v>
      </c>
      <c r="B4" s="10" t="n">
        <v>0.0025</v>
      </c>
      <c r="C4" s="10" t="n">
        <v>0.0025</v>
      </c>
    </row>
    <row r="5" spans="1:3">
      <c r="A5" s="4" t="s">
        <v>114</v>
      </c>
      <c r="B5" s="5" t="n">
        <v>225000000</v>
      </c>
      <c r="C5" s="5" t="n">
        <v>225000000</v>
      </c>
    </row>
    <row r="6" spans="1:3">
      <c r="A6" s="4" t="s">
        <v>115</v>
      </c>
      <c r="B6" s="5" t="n">
        <v>0</v>
      </c>
      <c r="C6" s="5" t="n">
        <v>0</v>
      </c>
    </row>
    <row r="7" spans="1:3">
      <c r="A7" s="4" t="s">
        <v>116</v>
      </c>
      <c r="B7" s="5" t="n">
        <v>0</v>
      </c>
      <c r="C7" s="5" t="n">
        <v>0</v>
      </c>
    </row>
    <row r="8" spans="1:3">
      <c r="A8" s="4" t="s">
        <v>117</v>
      </c>
      <c r="B8" s="10" t="n">
        <v>0.0025</v>
      </c>
      <c r="C8" s="10" t="n">
        <v>0.0025</v>
      </c>
    </row>
    <row r="9" spans="1:3">
      <c r="A9" s="4" t="s">
        <v>118</v>
      </c>
      <c r="B9" s="5" t="n">
        <v>560000000</v>
      </c>
      <c r="C9" s="5" t="n">
        <v>560000000</v>
      </c>
    </row>
    <row r="10" spans="1:3">
      <c r="A10" s="4" t="s">
        <v>119</v>
      </c>
      <c r="B10" s="5" t="n">
        <v>126967010</v>
      </c>
      <c r="C10" s="5" t="n">
        <v>124941233</v>
      </c>
    </row>
    <row r="11" spans="1:3">
      <c r="A11" s="4" t="s">
        <v>120</v>
      </c>
      <c r="B11" s="5" t="n">
        <v>125346613</v>
      </c>
      <c r="C11" s="5" t="n">
        <v>124032361</v>
      </c>
    </row>
    <row r="12" spans="1:3">
      <c r="A12" s="4" t="s">
        <v>121</v>
      </c>
      <c r="B12" s="5" t="n">
        <v>1620397</v>
      </c>
      <c r="C12" s="5" t="n">
        <v>908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33</v>
      </c>
    </row>
    <row r="3" spans="1:4">
      <c r="A3" s="3" t="s">
        <v>214</v>
      </c>
    </row>
    <row r="4" spans="1:4">
      <c r="A4" s="4" t="s">
        <v>417</v>
      </c>
      <c r="B4" s="6" t="n">
        <v>18000</v>
      </c>
      <c r="C4" s="6" t="n">
        <v>19000</v>
      </c>
      <c r="D4" s="6" t="n">
        <v>20000</v>
      </c>
    </row>
    <row r="5" spans="1:4">
      <c r="A5" s="4" t="s">
        <v>418</v>
      </c>
      <c r="B5" s="6" t="n">
        <v>3000</v>
      </c>
      <c r="C5" s="5" t="n">
        <v>2000</v>
      </c>
      <c r="D5" s="5" t="n">
        <v>2000</v>
      </c>
    </row>
    <row r="6" spans="1:4">
      <c r="A6" s="4" t="s">
        <v>419</v>
      </c>
      <c r="B6" s="4" t="s">
        <v>420</v>
      </c>
    </row>
    <row r="7" spans="1:4">
      <c r="A7" s="4" t="s">
        <v>421</v>
      </c>
      <c r="B7" s="6" t="n">
        <v>110000</v>
      </c>
      <c r="C7" s="5" t="n">
        <v>108000</v>
      </c>
      <c r="D7" s="5" t="n">
        <v>99000</v>
      </c>
    </row>
    <row r="8" spans="1:4">
      <c r="A8" s="4" t="s">
        <v>422</v>
      </c>
      <c r="B8" s="5" t="n">
        <v>2000</v>
      </c>
      <c r="C8" s="5" t="n">
        <v>4000</v>
      </c>
      <c r="D8" s="6" t="n">
        <v>3000</v>
      </c>
    </row>
    <row r="9" spans="1:4">
      <c r="A9" s="4" t="s">
        <v>423</v>
      </c>
      <c r="C9" s="6" t="n">
        <v>10000</v>
      </c>
    </row>
    <row r="10" spans="1:4">
      <c r="A10" s="4" t="s">
        <v>424</v>
      </c>
      <c r="B10" s="6" t="n">
        <v>998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5</v>
      </c>
    </row>
    <row r="15" spans="1:2">
      <c r="A15" s="4" t="s">
        <v>436</v>
      </c>
    </row>
    <row r="16" spans="1:2">
      <c r="A16" s="3" t="s">
        <v>427</v>
      </c>
    </row>
    <row r="17" spans="1:2">
      <c r="A17" s="4" t="s">
        <v>428</v>
      </c>
      <c r="B17" s="4" t="s">
        <v>437</v>
      </c>
    </row>
    <row r="18" spans="1:2">
      <c r="A18" s="4" t="s">
        <v>438</v>
      </c>
    </row>
    <row r="19" spans="1:2">
      <c r="A19" s="3" t="s">
        <v>427</v>
      </c>
    </row>
    <row r="20" spans="1:2">
      <c r="A20" s="4" t="s">
        <v>428</v>
      </c>
      <c r="B20"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27</v>
      </c>
    </row>
    <row r="5" spans="1:2">
      <c r="A5" s="4" t="s">
        <v>442</v>
      </c>
      <c r="B5" s="4" t="s">
        <v>443</v>
      </c>
    </row>
    <row r="6" spans="1:2">
      <c r="A6" s="4" t="s">
        <v>444</v>
      </c>
    </row>
    <row r="7" spans="1:2">
      <c r="A7" s="3" t="s">
        <v>427</v>
      </c>
    </row>
    <row r="8" spans="1:2">
      <c r="A8" s="4" t="s">
        <v>442</v>
      </c>
      <c r="B8" s="4" t="s">
        <v>429</v>
      </c>
    </row>
    <row r="9" spans="1:2">
      <c r="A9" s="4" t="s">
        <v>445</v>
      </c>
    </row>
    <row r="10" spans="1:2">
      <c r="A10" s="3" t="s">
        <v>427</v>
      </c>
    </row>
    <row r="11" spans="1:2">
      <c r="A11" s="4" t="s">
        <v>442</v>
      </c>
      <c r="B11" s="4" t="s">
        <v>446</v>
      </c>
    </row>
    <row r="12" spans="1:2">
      <c r="A12" s="4" t="s">
        <v>447</v>
      </c>
    </row>
    <row r="13" spans="1:2">
      <c r="A13" s="3" t="s">
        <v>427</v>
      </c>
    </row>
    <row r="14" spans="1:2">
      <c r="A14" s="4" t="s">
        <v>442</v>
      </c>
      <c r="B14"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14"/>
  </cols>
  <sheetData>
    <row r="1" spans="1:5">
      <c r="A1" s="1" t="s">
        <v>448</v>
      </c>
      <c r="B1" s="2" t="s">
        <v>2</v>
      </c>
      <c r="C1" s="2" t="s">
        <v>2</v>
      </c>
      <c r="D1" s="2" t="s">
        <v>32</v>
      </c>
      <c r="E1" s="2" t="s">
        <v>33</v>
      </c>
    </row>
    <row r="2" spans="1:5">
      <c r="A2" s="3" t="s">
        <v>449</v>
      </c>
    </row>
    <row r="3" spans="1:5">
      <c r="A3" s="4" t="s">
        <v>450</v>
      </c>
      <c r="B3" s="6" t="n">
        <v>186519</v>
      </c>
      <c r="C3" s="6" t="n">
        <v>186519</v>
      </c>
      <c r="D3" s="6" t="n">
        <v>215795</v>
      </c>
    </row>
    <row r="4" spans="1:5">
      <c r="A4" s="4" t="s">
        <v>451</v>
      </c>
      <c r="B4" s="5" t="n">
        <v>196736</v>
      </c>
      <c r="C4" s="5" t="n">
        <v>196736</v>
      </c>
      <c r="D4" s="5" t="n">
        <v>214165</v>
      </c>
    </row>
    <row r="5" spans="1:5">
      <c r="A5" s="4" t="s">
        <v>452</v>
      </c>
      <c r="B5" s="5" t="n">
        <v>27000</v>
      </c>
      <c r="C5" s="5" t="n">
        <v>27000</v>
      </c>
    </row>
    <row r="6" spans="1:5">
      <c r="A6" s="4" t="s">
        <v>453</v>
      </c>
      <c r="C6" s="5" t="n">
        <v>10000</v>
      </c>
    </row>
    <row r="7" spans="1:5">
      <c r="A7" s="4" t="s">
        <v>454</v>
      </c>
      <c r="B7" s="5" t="n">
        <v>33000</v>
      </c>
      <c r="C7" s="5" t="n">
        <v>33000</v>
      </c>
    </row>
    <row r="8" spans="1:5">
      <c r="A8" s="4" t="s">
        <v>455</v>
      </c>
      <c r="B8" s="6" t="n">
        <v>1000</v>
      </c>
      <c r="C8" s="6" t="n">
        <v>1000</v>
      </c>
    </row>
    <row r="9" spans="1:5">
      <c r="A9" s="4" t="s">
        <v>456</v>
      </c>
      <c r="C9" s="4" t="s">
        <v>457</v>
      </c>
    </row>
    <row r="10" spans="1:5">
      <c r="A10" s="4" t="s">
        <v>458</v>
      </c>
      <c r="B10" s="4" t="s">
        <v>459</v>
      </c>
    </row>
    <row r="11" spans="1:5">
      <c r="A11" s="4" t="s">
        <v>460</v>
      </c>
      <c r="C11" s="6" t="n">
        <v>1000</v>
      </c>
    </row>
    <row r="12" spans="1:5">
      <c r="A12" s="4" t="s">
        <v>461</v>
      </c>
      <c r="B12" s="6" t="n">
        <v>100000</v>
      </c>
      <c r="C12" s="5" t="n">
        <v>100000</v>
      </c>
      <c r="D12" s="5" t="n">
        <v>93000</v>
      </c>
      <c r="E12" s="6" t="n">
        <v>92000</v>
      </c>
    </row>
    <row r="13" spans="1:5">
      <c r="A13" s="4" t="s">
        <v>462</v>
      </c>
      <c r="C13" s="5" t="n">
        <v>1000</v>
      </c>
      <c r="D13" s="5" t="n">
        <v>1000</v>
      </c>
      <c r="E13" s="6" t="n">
        <v>1000</v>
      </c>
    </row>
    <row r="14" spans="1:5">
      <c r="A14" s="4" t="s">
        <v>463</v>
      </c>
      <c r="B14" s="5" t="n">
        <v>10000</v>
      </c>
      <c r="C14" s="5" t="n">
        <v>10000</v>
      </c>
      <c r="D14" s="6" t="n">
        <v>9000</v>
      </c>
    </row>
    <row r="15" spans="1:5">
      <c r="A15" s="4" t="s">
        <v>464</v>
      </c>
      <c r="C15" s="5" t="n">
        <v>1000</v>
      </c>
    </row>
    <row r="16" spans="1:5">
      <c r="A16" s="4" t="s">
        <v>465</v>
      </c>
      <c r="B16" s="5" t="n">
        <v>51000</v>
      </c>
      <c r="C16" s="5" t="n">
        <v>51000</v>
      </c>
    </row>
    <row r="17" spans="1:5">
      <c r="A17" s="4" t="s">
        <v>466</v>
      </c>
      <c r="B17" s="5" t="n">
        <v>22000</v>
      </c>
      <c r="C17" s="5" t="n">
        <v>22000</v>
      </c>
    </row>
    <row r="18" spans="1:5">
      <c r="A18" s="4" t="s">
        <v>467</v>
      </c>
      <c r="B18" s="5" t="n">
        <v>2000</v>
      </c>
      <c r="C18" s="5" t="n">
        <v>2000</v>
      </c>
    </row>
    <row r="19" spans="1:5">
      <c r="A19" s="4" t="s">
        <v>468</v>
      </c>
      <c r="B19" s="5" t="n">
        <v>6000</v>
      </c>
      <c r="C19" s="5" t="n">
        <v>6000</v>
      </c>
    </row>
    <row r="20" spans="1:5">
      <c r="A20" s="4" t="s">
        <v>469</v>
      </c>
      <c r="B20" s="5" t="n">
        <v>2000</v>
      </c>
      <c r="C20" s="5" t="n">
        <v>2000</v>
      </c>
    </row>
    <row r="21" spans="1:5">
      <c r="A21" s="4" t="s">
        <v>470</v>
      </c>
      <c r="B21" s="6" t="n">
        <v>3000</v>
      </c>
      <c r="C21" s="5" t="n">
        <v>3000</v>
      </c>
    </row>
    <row r="22" spans="1:5">
      <c r="A22" s="4" t="s">
        <v>471</v>
      </c>
      <c r="C22" s="6" t="n">
        <v>7000</v>
      </c>
    </row>
    <row r="23" spans="1:5">
      <c r="A23" s="4" t="s">
        <v>472</v>
      </c>
    </row>
    <row r="24" spans="1:5">
      <c r="A24" s="3" t="s">
        <v>449</v>
      </c>
    </row>
    <row r="25" spans="1:5">
      <c r="A25" s="4" t="s">
        <v>473</v>
      </c>
      <c r="C25" s="4" t="s">
        <v>474</v>
      </c>
    </row>
    <row r="26" spans="1:5">
      <c r="A26" s="4" t="s">
        <v>475</v>
      </c>
    </row>
    <row r="27" spans="1:5">
      <c r="A27" s="3" t="s">
        <v>449</v>
      </c>
    </row>
    <row r="28" spans="1:5">
      <c r="A28" s="4" t="s">
        <v>476</v>
      </c>
      <c r="B28" s="4" t="s">
        <v>477</v>
      </c>
      <c r="C28" s="4" t="s">
        <v>477</v>
      </c>
    </row>
    <row r="29" spans="1:5">
      <c r="A29" s="4" t="s">
        <v>478</v>
      </c>
      <c r="C29" s="4" t="s">
        <v>479</v>
      </c>
    </row>
    <row r="30" spans="1:5">
      <c r="A30" s="4" t="s">
        <v>480</v>
      </c>
    </row>
    <row r="31" spans="1:5">
      <c r="A31" s="3" t="s">
        <v>449</v>
      </c>
    </row>
    <row r="32" spans="1:5">
      <c r="A32" s="4" t="s">
        <v>481</v>
      </c>
      <c r="B32" s="6" t="n">
        <v>400000</v>
      </c>
      <c r="C32" s="6" t="n">
        <v>400000</v>
      </c>
    </row>
    <row r="33" spans="1:5">
      <c r="A33" s="4" t="s">
        <v>482</v>
      </c>
      <c r="C33" s="5" t="n">
        <v>2032</v>
      </c>
    </row>
    <row r="34" spans="1:5">
      <c r="A34" s="4" t="s">
        <v>483</v>
      </c>
      <c r="C34" s="5" t="n">
        <v>2037</v>
      </c>
    </row>
    <row r="35" spans="1:5">
      <c r="A35" s="4" t="s">
        <v>484</v>
      </c>
    </row>
    <row r="36" spans="1:5">
      <c r="A36" s="3" t="s">
        <v>449</v>
      </c>
    </row>
    <row r="37" spans="1:5">
      <c r="A37" s="4" t="s">
        <v>482</v>
      </c>
      <c r="C37" s="5" t="n">
        <v>2018</v>
      </c>
    </row>
    <row r="38" spans="1:5">
      <c r="A38" s="4" t="s">
        <v>483</v>
      </c>
      <c r="C38" s="5" t="n">
        <v>2037</v>
      </c>
    </row>
    <row r="39" spans="1:5">
      <c r="A39" s="4" t="s">
        <v>485</v>
      </c>
    </row>
    <row r="40" spans="1:5">
      <c r="A40" s="3" t="s">
        <v>449</v>
      </c>
    </row>
    <row r="41" spans="1:5">
      <c r="A41" s="4" t="s">
        <v>481</v>
      </c>
      <c r="B41" s="6" t="n">
        <v>345000</v>
      </c>
      <c r="C41" s="6" t="n">
        <v>345000</v>
      </c>
    </row>
    <row r="42" spans="1:5">
      <c r="A42" s="4" t="s">
        <v>486</v>
      </c>
      <c r="C42" s="4" t="s">
        <v>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489</v>
      </c>
    </row>
    <row r="4" spans="1:4">
      <c r="A4" s="4" t="s">
        <v>490</v>
      </c>
      <c r="B4" s="6" t="n">
        <v>-726</v>
      </c>
      <c r="C4" s="6" t="n">
        <v>-252</v>
      </c>
    </row>
    <row r="5" spans="1:4">
      <c r="A5" s="4" t="s">
        <v>491</v>
      </c>
      <c r="B5" s="5" t="n">
        <v>-57708</v>
      </c>
      <c r="C5" s="5" t="n">
        <v>-23276</v>
      </c>
      <c r="D5" s="6" t="n">
        <v>-24113</v>
      </c>
    </row>
    <row r="6" spans="1:4">
      <c r="A6" s="4" t="s">
        <v>179</v>
      </c>
      <c r="B6" s="5" t="n">
        <v>-58434</v>
      </c>
      <c r="C6" s="5" t="n">
        <v>-23528</v>
      </c>
      <c r="D6" s="5" t="n">
        <v>-24113</v>
      </c>
    </row>
    <row r="7" spans="1:4">
      <c r="A7" s="3" t="s">
        <v>492</v>
      </c>
    </row>
    <row r="8" spans="1:4">
      <c r="A8" s="4" t="s">
        <v>493</v>
      </c>
      <c r="B8" s="5" t="n">
        <v>21020</v>
      </c>
      <c r="C8" s="5" t="n">
        <v>-3878</v>
      </c>
      <c r="D8" s="5" t="n">
        <v>-2520</v>
      </c>
    </row>
    <row r="9" spans="1:4">
      <c r="A9" s="4" t="s">
        <v>491</v>
      </c>
      <c r="B9" s="5" t="n">
        <v>6332</v>
      </c>
      <c r="C9" s="5" t="n">
        <v>-2784</v>
      </c>
      <c r="D9" s="5" t="n">
        <v>641</v>
      </c>
    </row>
    <row r="10" spans="1:4">
      <c r="A10" s="4" t="s">
        <v>179</v>
      </c>
      <c r="B10" s="5" t="n">
        <v>27352</v>
      </c>
      <c r="C10" s="5" t="n">
        <v>-6662</v>
      </c>
      <c r="D10" s="5" t="n">
        <v>-1879</v>
      </c>
    </row>
    <row r="11" spans="1:4">
      <c r="A11" s="3" t="s">
        <v>494</v>
      </c>
    </row>
    <row r="12" spans="1:4">
      <c r="A12" s="4" t="s">
        <v>495</v>
      </c>
      <c r="B12" s="5" t="n">
        <v>-1148</v>
      </c>
      <c r="C12" s="5" t="n">
        <v>437</v>
      </c>
      <c r="D12" s="5" t="n">
        <v>-1134</v>
      </c>
    </row>
    <row r="13" spans="1:4">
      <c r="A13" s="4" t="s">
        <v>47</v>
      </c>
      <c r="B13" s="6" t="n">
        <v>-32230</v>
      </c>
      <c r="C13" s="6" t="n">
        <v>-29753</v>
      </c>
      <c r="D13" s="6" t="n">
        <v>-271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219</v>
      </c>
    </row>
    <row r="4" spans="1:4">
      <c r="A4" s="4" t="s">
        <v>497</v>
      </c>
      <c r="B4" s="6" t="n">
        <v>21147</v>
      </c>
      <c r="C4" s="6" t="n">
        <v>-9798</v>
      </c>
      <c r="D4" s="6" t="n">
        <v>-26702</v>
      </c>
    </row>
    <row r="5" spans="1:4">
      <c r="A5" s="4" t="s">
        <v>491</v>
      </c>
      <c r="B5" s="5" t="n">
        <v>149356</v>
      </c>
      <c r="C5" s="5" t="n">
        <v>54597</v>
      </c>
      <c r="D5" s="5" t="n">
        <v>74709</v>
      </c>
    </row>
    <row r="6" spans="1:4">
      <c r="A6" s="4" t="s">
        <v>46</v>
      </c>
      <c r="B6" s="6" t="n">
        <v>170503</v>
      </c>
      <c r="C6" s="6" t="n">
        <v>44799</v>
      </c>
      <c r="D6" s="6" t="n">
        <v>480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451</v>
      </c>
      <c r="B3" s="6" t="n">
        <v>196736</v>
      </c>
      <c r="C3" s="6" t="n">
        <v>214165</v>
      </c>
    </row>
    <row r="4" spans="1:3">
      <c r="A4" s="4" t="s">
        <v>500</v>
      </c>
      <c r="B4" s="5" t="n">
        <v>30002</v>
      </c>
      <c r="C4" s="5" t="n">
        <v>49613</v>
      </c>
    </row>
    <row r="5" spans="1:3">
      <c r="A5" s="4" t="s">
        <v>501</v>
      </c>
      <c r="B5" s="5" t="n">
        <v>16885</v>
      </c>
      <c r="C5" s="5" t="n">
        <v>25693</v>
      </c>
    </row>
    <row r="6" spans="1:3">
      <c r="A6" s="4" t="s">
        <v>132</v>
      </c>
      <c r="B6" s="5" t="n">
        <v>8827</v>
      </c>
      <c r="C6" s="5" t="n">
        <v>4010</v>
      </c>
    </row>
    <row r="7" spans="1:3">
      <c r="A7" s="4" t="s">
        <v>502</v>
      </c>
      <c r="B7" s="5" t="n">
        <v>926</v>
      </c>
      <c r="C7" s="5" t="n">
        <v>923</v>
      </c>
    </row>
    <row r="8" spans="1:3">
      <c r="A8" s="4" t="s">
        <v>503</v>
      </c>
      <c r="B8" s="5" t="n">
        <v>4396</v>
      </c>
      <c r="C8" s="5" t="n">
        <v>8782</v>
      </c>
    </row>
    <row r="9" spans="1:3">
      <c r="A9" s="4" t="s">
        <v>504</v>
      </c>
      <c r="B9" s="5" t="n">
        <v>-186519</v>
      </c>
      <c r="C9" s="5" t="n">
        <v>-215795</v>
      </c>
    </row>
    <row r="10" spans="1:3">
      <c r="A10" s="4" t="s">
        <v>505</v>
      </c>
      <c r="B10" s="5" t="n">
        <v>71253</v>
      </c>
      <c r="C10" s="5" t="n">
        <v>87391</v>
      </c>
    </row>
    <row r="11" spans="1:3">
      <c r="A11" s="4" t="s">
        <v>506</v>
      </c>
      <c r="B11" s="5" t="n">
        <v>-58457</v>
      </c>
      <c r="C11" s="5" t="n">
        <v>-78178</v>
      </c>
    </row>
    <row r="12" spans="1:3">
      <c r="A12" s="4" t="s">
        <v>507</v>
      </c>
      <c r="B12" s="5" t="n">
        <v>12796</v>
      </c>
      <c r="C12" s="5" t="n">
        <v>9213</v>
      </c>
    </row>
    <row r="13" spans="1:3">
      <c r="A13" s="3" t="s">
        <v>508</v>
      </c>
    </row>
    <row r="14" spans="1:3">
      <c r="A14" s="4" t="s">
        <v>509</v>
      </c>
      <c r="B14" s="5" t="n">
        <v>-81755</v>
      </c>
      <c r="C14" s="5" t="n">
        <v>-118287</v>
      </c>
    </row>
    <row r="15" spans="1:3">
      <c r="A15" s="4" t="s">
        <v>138</v>
      </c>
      <c r="B15" s="5" t="n">
        <v>-11601</v>
      </c>
      <c r="C15" s="5" t="n">
        <v>-19272</v>
      </c>
    </row>
    <row r="16" spans="1:3">
      <c r="A16" s="4" t="s">
        <v>510</v>
      </c>
      <c r="B16" s="5" t="n">
        <v>-93356</v>
      </c>
      <c r="C16" s="5" t="n">
        <v>-137559</v>
      </c>
    </row>
    <row r="17" spans="1:3">
      <c r="A17" s="4" t="s">
        <v>511</v>
      </c>
      <c r="B17" s="5" t="n">
        <v>58457</v>
      </c>
      <c r="C17" s="5" t="n">
        <v>78178</v>
      </c>
    </row>
    <row r="18" spans="1:3">
      <c r="A18" s="4" t="s">
        <v>512</v>
      </c>
      <c r="B18" s="5" t="n">
        <v>-34899</v>
      </c>
      <c r="C18" s="5" t="n">
        <v>-59381</v>
      </c>
    </row>
    <row r="19" spans="1:3">
      <c r="A19" s="4" t="s">
        <v>513</v>
      </c>
      <c r="B19" s="6" t="n">
        <v>-22103</v>
      </c>
      <c r="C19" s="6" t="n">
        <v>-501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219</v>
      </c>
    </row>
    <row r="4" spans="1:4">
      <c r="A4" s="4" t="s">
        <v>515</v>
      </c>
      <c r="B4" s="6" t="n">
        <v>-59676</v>
      </c>
      <c r="C4" s="6" t="n">
        <v>-15683</v>
      </c>
      <c r="D4" s="6" t="n">
        <v>-16757</v>
      </c>
    </row>
    <row r="5" spans="1:4">
      <c r="A5" s="4" t="s">
        <v>516</v>
      </c>
      <c r="B5" s="5" t="n">
        <v>22555</v>
      </c>
      <c r="C5" s="5" t="n">
        <v>15772</v>
      </c>
      <c r="D5" s="5" t="n">
        <v>62997</v>
      </c>
    </row>
    <row r="6" spans="1:4">
      <c r="A6" s="4" t="s">
        <v>517</v>
      </c>
      <c r="B6" s="5" t="n">
        <v>24222</v>
      </c>
    </row>
    <row r="7" spans="1:4">
      <c r="A7" s="4" t="s">
        <v>518</v>
      </c>
      <c r="B7" s="5" t="n">
        <v>-1148</v>
      </c>
      <c r="C7" s="5" t="n">
        <v>437</v>
      </c>
      <c r="D7" s="5" t="n">
        <v>-738</v>
      </c>
    </row>
    <row r="8" spans="1:4">
      <c r="A8" s="4" t="s">
        <v>519</v>
      </c>
      <c r="B8" s="5" t="n">
        <v>-6774</v>
      </c>
      <c r="C8" s="5" t="n">
        <v>-11518</v>
      </c>
      <c r="D8" s="5" t="n">
        <v>-59167</v>
      </c>
    </row>
    <row r="9" spans="1:4">
      <c r="A9" s="4" t="s">
        <v>520</v>
      </c>
      <c r="D9" s="5" t="n">
        <v>2078</v>
      </c>
    </row>
    <row r="10" spans="1:4">
      <c r="A10" s="4" t="s">
        <v>521</v>
      </c>
      <c r="B10" s="5" t="n">
        <v>-5093</v>
      </c>
      <c r="C10" s="5" t="n">
        <v>-16391</v>
      </c>
      <c r="D10" s="5" t="n">
        <v>-15670</v>
      </c>
    </row>
    <row r="11" spans="1:4">
      <c r="A11" s="4" t="s">
        <v>522</v>
      </c>
      <c r="B11" s="5" t="n">
        <v>-5971</v>
      </c>
      <c r="C11" s="5" t="n">
        <v>-1441</v>
      </c>
    </row>
    <row r="12" spans="1:4">
      <c r="A12" s="4" t="s">
        <v>138</v>
      </c>
      <c r="B12" s="5" t="n">
        <v>-345</v>
      </c>
      <c r="C12" s="5" t="n">
        <v>-929</v>
      </c>
      <c r="D12" s="5" t="n">
        <v>131</v>
      </c>
    </row>
    <row r="13" spans="1:4">
      <c r="A13" s="4" t="s">
        <v>47</v>
      </c>
      <c r="B13" s="6" t="n">
        <v>-32230</v>
      </c>
      <c r="C13" s="6" t="n">
        <v>-29753</v>
      </c>
      <c r="D13" s="6" t="n">
        <v>-271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33</v>
      </c>
    </row>
    <row r="3" spans="1:4">
      <c r="A3" s="3" t="s">
        <v>524</v>
      </c>
    </row>
    <row r="4" spans="1:4">
      <c r="A4" s="4" t="s">
        <v>525</v>
      </c>
      <c r="B4" s="6" t="n">
        <v>91480</v>
      </c>
      <c r="C4" s="6" t="n">
        <v>95687</v>
      </c>
      <c r="D4" s="6" t="n">
        <v>25773</v>
      </c>
    </row>
    <row r="5" spans="1:4">
      <c r="A5" s="4" t="s">
        <v>526</v>
      </c>
      <c r="B5" s="5" t="n">
        <v>555</v>
      </c>
      <c r="C5" s="5" t="n">
        <v>2522</v>
      </c>
      <c r="D5" s="5" t="n">
        <v>56916</v>
      </c>
    </row>
    <row r="6" spans="1:4">
      <c r="A6" s="4" t="s">
        <v>527</v>
      </c>
      <c r="B6" s="5" t="n">
        <v>-6626</v>
      </c>
      <c r="C6" s="5" t="n">
        <v>-10723</v>
      </c>
      <c r="D6" s="5" t="n">
        <v>-639</v>
      </c>
    </row>
    <row r="7" spans="1:4">
      <c r="A7" s="4" t="s">
        <v>528</v>
      </c>
      <c r="B7" s="5" t="n">
        <v>6784</v>
      </c>
      <c r="C7" s="5" t="n">
        <v>6229</v>
      </c>
      <c r="D7" s="5" t="n">
        <v>15721</v>
      </c>
    </row>
    <row r="8" spans="1:4">
      <c r="A8" s="4" t="s">
        <v>529</v>
      </c>
      <c r="B8" s="5" t="n">
        <v>-600</v>
      </c>
    </row>
    <row r="9" spans="1:4">
      <c r="A9" s="4" t="s">
        <v>530</v>
      </c>
      <c r="B9" s="5" t="n">
        <v>4293</v>
      </c>
    </row>
    <row r="10" spans="1:4">
      <c r="A10" s="4" t="s">
        <v>531</v>
      </c>
      <c r="C10" s="5" t="n">
        <v>-2235</v>
      </c>
      <c r="D10" s="5" t="n">
        <v>-2084</v>
      </c>
    </row>
    <row r="11" spans="1:4">
      <c r="A11" s="4" t="s">
        <v>532</v>
      </c>
      <c r="B11" s="6" t="n">
        <v>95886</v>
      </c>
      <c r="C11" s="6" t="n">
        <v>91480</v>
      </c>
      <c r="D11" s="6" t="n">
        <v>956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33</v>
      </c>
      <c r="B1" s="2" t="s">
        <v>534</v>
      </c>
    </row>
    <row r="2" spans="1:2">
      <c r="B2" s="2" t="s">
        <v>535</v>
      </c>
    </row>
    <row r="3" spans="1:2">
      <c r="A3" s="3" t="s">
        <v>536</v>
      </c>
    </row>
    <row r="4" spans="1:2">
      <c r="A4" s="4" t="s">
        <v>537</v>
      </c>
      <c r="B4" s="6" t="n">
        <v>15</v>
      </c>
    </row>
    <row r="5" spans="1:2">
      <c r="A5" s="4" t="s">
        <v>83</v>
      </c>
      <c r="B5" s="6"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33</v>
      </c>
    </row>
    <row r="3" spans="1:4">
      <c r="A3" s="3" t="s">
        <v>123</v>
      </c>
    </row>
    <row r="4" spans="1:4">
      <c r="A4" s="4" t="s">
        <v>51</v>
      </c>
      <c r="B4" s="6" t="n">
        <v>140280</v>
      </c>
      <c r="C4" s="6" t="n">
        <v>15046</v>
      </c>
      <c r="D4" s="6" t="n">
        <v>20210</v>
      </c>
    </row>
    <row r="5" spans="1:4">
      <c r="A5" s="4" t="s">
        <v>124</v>
      </c>
      <c r="B5" s="5" t="n">
        <v>-2007</v>
      </c>
    </row>
    <row r="6" spans="1:4">
      <c r="A6" s="4" t="s">
        <v>49</v>
      </c>
      <c r="B6" s="5" t="n">
        <v>138273</v>
      </c>
      <c r="C6" s="5" t="n">
        <v>15046</v>
      </c>
      <c r="D6" s="5" t="n">
        <v>20210</v>
      </c>
    </row>
    <row r="7" spans="1:4">
      <c r="A7" s="3" t="s">
        <v>125</v>
      </c>
    </row>
    <row r="8" spans="1:4">
      <c r="A8" s="4" t="s">
        <v>39</v>
      </c>
      <c r="B8" s="5" t="n">
        <v>207310</v>
      </c>
      <c r="C8" s="5" t="n">
        <v>209409</v>
      </c>
      <c r="D8" s="5" t="n">
        <v>234228</v>
      </c>
    </row>
    <row r="9" spans="1:4">
      <c r="A9" s="4" t="s">
        <v>126</v>
      </c>
      <c r="B9" s="5" t="n">
        <v>74651</v>
      </c>
      <c r="C9" s="5" t="n">
        <v>71137</v>
      </c>
      <c r="D9" s="5" t="n">
        <v>67047</v>
      </c>
    </row>
    <row r="10" spans="1:4">
      <c r="A10" s="4" t="s">
        <v>127</v>
      </c>
      <c r="C10" s="5" t="n">
        <v>10684</v>
      </c>
    </row>
    <row r="11" spans="1:4">
      <c r="A11" s="4" t="s">
        <v>128</v>
      </c>
      <c r="B11" s="5" t="n">
        <v>1763</v>
      </c>
      <c r="C11" s="5" t="n">
        <v>11152</v>
      </c>
    </row>
    <row r="12" spans="1:4">
      <c r="A12" s="4" t="s">
        <v>129</v>
      </c>
      <c r="B12" s="5" t="n">
        <v>10012</v>
      </c>
      <c r="C12" s="5" t="n">
        <v>10636</v>
      </c>
      <c r="D12" s="5" t="n">
        <v>10353</v>
      </c>
    </row>
    <row r="13" spans="1:4">
      <c r="A13" s="4" t="s">
        <v>43</v>
      </c>
      <c r="B13" s="5" t="n">
        <v>-1217</v>
      </c>
    </row>
    <row r="14" spans="1:4">
      <c r="A14" s="4" t="s">
        <v>44</v>
      </c>
      <c r="D14" s="5" t="n">
        <v>-6271</v>
      </c>
    </row>
    <row r="15" spans="1:4">
      <c r="A15" s="4" t="s">
        <v>48</v>
      </c>
      <c r="D15" s="5" t="n">
        <v>671</v>
      </c>
    </row>
    <row r="16" spans="1:4">
      <c r="A16" s="4" t="s">
        <v>45</v>
      </c>
      <c r="B16" s="5" t="n">
        <v>5366</v>
      </c>
      <c r="C16" s="5" t="n">
        <v>4333</v>
      </c>
    </row>
    <row r="17" spans="1:4">
      <c r="A17" s="4" t="s">
        <v>130</v>
      </c>
      <c r="B17" s="5" t="n">
        <v>-32365</v>
      </c>
      <c r="C17" s="5" t="n">
        <v>11435</v>
      </c>
      <c r="D17" s="5" t="n">
        <v>-4463</v>
      </c>
    </row>
    <row r="18" spans="1:4">
      <c r="A18" s="4" t="s">
        <v>131</v>
      </c>
      <c r="B18" s="5" t="n">
        <v>-5764</v>
      </c>
      <c r="C18" s="5" t="n">
        <v>6168</v>
      </c>
      <c r="D18" s="5" t="n">
        <v>-8655</v>
      </c>
    </row>
    <row r="19" spans="1:4">
      <c r="A19" s="4" t="s">
        <v>132</v>
      </c>
      <c r="B19" s="5" t="n">
        <v>32972</v>
      </c>
      <c r="C19" s="5" t="n">
        <v>32247</v>
      </c>
      <c r="D19" s="5" t="n">
        <v>29681</v>
      </c>
    </row>
    <row r="20" spans="1:4">
      <c r="A20" s="4" t="s">
        <v>86</v>
      </c>
      <c r="B20" s="5" t="n">
        <v>-27352</v>
      </c>
      <c r="C20" s="5" t="n">
        <v>6662</v>
      </c>
      <c r="D20" s="5" t="n">
        <v>1879</v>
      </c>
    </row>
    <row r="21" spans="1:4">
      <c r="A21" s="4" t="s">
        <v>133</v>
      </c>
      <c r="B21" s="5" t="n">
        <v>-76008</v>
      </c>
      <c r="C21" s="5" t="n">
        <v>-84562</v>
      </c>
      <c r="D21" s="5" t="n">
        <v>-74712</v>
      </c>
    </row>
    <row r="22" spans="1:4">
      <c r="A22" s="4" t="s">
        <v>134</v>
      </c>
      <c r="B22" s="5" t="n">
        <v>-2156</v>
      </c>
      <c r="C22" s="5" t="n">
        <v>-3157</v>
      </c>
      <c r="D22" s="5" t="n">
        <v>-2759</v>
      </c>
    </row>
    <row r="23" spans="1:4">
      <c r="A23" s="3" t="s">
        <v>135</v>
      </c>
    </row>
    <row r="24" spans="1:4">
      <c r="A24" s="4" t="s">
        <v>136</v>
      </c>
      <c r="B24" s="5" t="n">
        <v>7237</v>
      </c>
      <c r="C24" s="5" t="n">
        <v>-13157</v>
      </c>
      <c r="D24" s="5" t="n">
        <v>-17913</v>
      </c>
    </row>
    <row r="25" spans="1:4">
      <c r="A25" s="4" t="s">
        <v>80</v>
      </c>
      <c r="B25" s="5" t="n">
        <v>-12911</v>
      </c>
      <c r="C25" s="5" t="n">
        <v>-9578</v>
      </c>
      <c r="D25" s="5" t="n">
        <v>-26656</v>
      </c>
    </row>
    <row r="26" spans="1:4">
      <c r="A26" s="4" t="s">
        <v>137</v>
      </c>
      <c r="B26" s="5" t="n">
        <v>14445</v>
      </c>
      <c r="C26" s="5" t="n">
        <v>17071</v>
      </c>
      <c r="D26" s="5" t="n">
        <v>11590</v>
      </c>
    </row>
    <row r="27" spans="1:4">
      <c r="A27" s="4" t="s">
        <v>138</v>
      </c>
      <c r="B27" s="5" t="n">
        <v>-16594</v>
      </c>
      <c r="C27" s="5" t="n">
        <v>3493</v>
      </c>
      <c r="D27" s="5" t="n">
        <v>27993</v>
      </c>
    </row>
    <row r="28" spans="1:4">
      <c r="A28" s="4" t="s">
        <v>139</v>
      </c>
      <c r="B28" s="5" t="n">
        <v>317662</v>
      </c>
      <c r="C28" s="5" t="n">
        <v>299019</v>
      </c>
      <c r="D28" s="5" t="n">
        <v>262223</v>
      </c>
    </row>
    <row r="29" spans="1:4">
      <c r="A29" s="3" t="s">
        <v>140</v>
      </c>
    </row>
    <row r="30" spans="1:4">
      <c r="A30" s="4" t="s">
        <v>141</v>
      </c>
      <c r="B30" s="5" t="n">
        <v>-117514</v>
      </c>
      <c r="C30" s="5" t="n">
        <v>-107460</v>
      </c>
      <c r="D30" s="5" t="n">
        <v>-106095</v>
      </c>
    </row>
    <row r="31" spans="1:4">
      <c r="A31" s="4" t="s">
        <v>142</v>
      </c>
      <c r="B31" s="5" t="n">
        <v>-3433</v>
      </c>
    </row>
    <row r="32" spans="1:4">
      <c r="A32" s="4" t="s">
        <v>143</v>
      </c>
      <c r="C32" s="5" t="n">
        <v>-15009</v>
      </c>
      <c r="D32" s="5" t="n">
        <v>-66487</v>
      </c>
    </row>
    <row r="33" spans="1:4">
      <c r="A33" s="4" t="s">
        <v>144</v>
      </c>
      <c r="D33" s="5" t="n">
        <v>6271</v>
      </c>
    </row>
    <row r="34" spans="1:4">
      <c r="A34" s="4" t="s">
        <v>145</v>
      </c>
      <c r="B34" s="5" t="n">
        <v>-120947</v>
      </c>
      <c r="C34" s="5" t="n">
        <v>-122469</v>
      </c>
      <c r="D34" s="5" t="n">
        <v>-166311</v>
      </c>
    </row>
    <row r="35" spans="1:4">
      <c r="A35" s="3" t="s">
        <v>146</v>
      </c>
    </row>
    <row r="36" spans="1:4">
      <c r="A36" s="4" t="s">
        <v>147</v>
      </c>
      <c r="B36" s="5" t="n">
        <v>114000</v>
      </c>
      <c r="C36" s="5" t="n">
        <v>143291</v>
      </c>
    </row>
    <row r="37" spans="1:4">
      <c r="A37" s="4" t="s">
        <v>148</v>
      </c>
      <c r="B37" s="5" t="n">
        <v>-237750</v>
      </c>
      <c r="C37" s="5" t="n">
        <v>-217041</v>
      </c>
      <c r="D37" s="5" t="n">
        <v>-23750</v>
      </c>
    </row>
    <row r="38" spans="1:4">
      <c r="A38" s="4" t="s">
        <v>149</v>
      </c>
      <c r="B38" s="5" t="n">
        <v>-43311</v>
      </c>
      <c r="C38" s="5" t="n">
        <v>-62310</v>
      </c>
      <c r="D38" s="5" t="n">
        <v>-36483</v>
      </c>
    </row>
    <row r="39" spans="1:4">
      <c r="A39" s="4" t="s">
        <v>150</v>
      </c>
      <c r="C39" s="5" t="n">
        <v>10000</v>
      </c>
      <c r="D39" s="5" t="n">
        <v>30000</v>
      </c>
    </row>
    <row r="40" spans="1:4">
      <c r="A40" s="4" t="s">
        <v>151</v>
      </c>
      <c r="C40" s="5" t="n">
        <v>-10000</v>
      </c>
      <c r="D40" s="5" t="n">
        <v>-30000</v>
      </c>
    </row>
    <row r="41" spans="1:4">
      <c r="A41" s="4" t="s">
        <v>152</v>
      </c>
      <c r="B41" s="5" t="n">
        <v>-686</v>
      </c>
      <c r="C41" s="5" t="n">
        <v>-7791</v>
      </c>
    </row>
    <row r="42" spans="1:4">
      <c r="A42" s="4" t="s">
        <v>153</v>
      </c>
      <c r="C42" s="5" t="n">
        <v>-707</v>
      </c>
    </row>
    <row r="43" spans="1:4">
      <c r="A43" s="4" t="s">
        <v>154</v>
      </c>
      <c r="D43" s="5" t="n">
        <v>25886</v>
      </c>
    </row>
    <row r="44" spans="1:4">
      <c r="A44" s="4" t="s">
        <v>155</v>
      </c>
      <c r="B44" s="5" t="n">
        <v>-38789</v>
      </c>
      <c r="C44" s="5" t="n">
        <v>-37233</v>
      </c>
      <c r="D44" s="5" t="n">
        <v>-37081</v>
      </c>
    </row>
    <row r="45" spans="1:4">
      <c r="A45" s="4" t="s">
        <v>156</v>
      </c>
      <c r="C45" s="5" t="n">
        <v>-1468</v>
      </c>
      <c r="D45" s="5" t="n">
        <v>-1973</v>
      </c>
    </row>
    <row r="46" spans="1:4">
      <c r="A46" s="4" t="s">
        <v>157</v>
      </c>
      <c r="B46" s="5" t="n">
        <v>-1063</v>
      </c>
      <c r="C46" s="5" t="n">
        <v>-7820</v>
      </c>
      <c r="D46" s="5" t="n">
        <v>-2795</v>
      </c>
    </row>
    <row r="47" spans="1:4">
      <c r="A47" s="4" t="s">
        <v>158</v>
      </c>
      <c r="B47" s="5" t="n">
        <v>3077</v>
      </c>
      <c r="C47" s="5" t="n">
        <v>1983</v>
      </c>
      <c r="D47" s="5" t="n">
        <v>603</v>
      </c>
    </row>
    <row r="48" spans="1:4">
      <c r="A48" s="4" t="s">
        <v>159</v>
      </c>
      <c r="B48" s="5" t="n">
        <v>-11228</v>
      </c>
      <c r="C48" s="5" t="n">
        <v>-1651</v>
      </c>
      <c r="D48" s="5" t="n">
        <v>-13119</v>
      </c>
    </row>
    <row r="49" spans="1:4">
      <c r="A49" s="4" t="s">
        <v>160</v>
      </c>
      <c r="D49" s="5" t="n">
        <v>12036</v>
      </c>
    </row>
    <row r="50" spans="1:4">
      <c r="A50" s="4" t="s">
        <v>161</v>
      </c>
      <c r="D50" s="5" t="n">
        <v>-1361</v>
      </c>
    </row>
    <row r="51" spans="1:4">
      <c r="A51" s="4" t="s">
        <v>162</v>
      </c>
      <c r="B51" s="5" t="n">
        <v>-215750</v>
      </c>
      <c r="C51" s="5" t="n">
        <v>-190747</v>
      </c>
      <c r="D51" s="5" t="n">
        <v>-78037</v>
      </c>
    </row>
    <row r="52" spans="1:4">
      <c r="A52" s="4" t="s">
        <v>163</v>
      </c>
      <c r="B52" s="5" t="n">
        <v>1136</v>
      </c>
      <c r="C52" s="5" t="n">
        <v>-706</v>
      </c>
      <c r="D52" s="5" t="n">
        <v>-2020</v>
      </c>
    </row>
    <row r="53" spans="1:4">
      <c r="A53" s="4" t="s">
        <v>164</v>
      </c>
      <c r="B53" s="5" t="n">
        <v>-17899</v>
      </c>
      <c r="C53" s="5" t="n">
        <v>-14903</v>
      </c>
      <c r="D53" s="5" t="n">
        <v>15855</v>
      </c>
    </row>
    <row r="54" spans="1:4">
      <c r="A54" s="4" t="s">
        <v>165</v>
      </c>
      <c r="B54" s="5" t="n">
        <v>139938</v>
      </c>
      <c r="C54" s="5" t="n">
        <v>154841</v>
      </c>
      <c r="D54" s="5" t="n">
        <v>138986</v>
      </c>
    </row>
    <row r="55" spans="1:4">
      <c r="A55" s="4" t="s">
        <v>166</v>
      </c>
      <c r="B55" s="5" t="n">
        <v>122039</v>
      </c>
      <c r="C55" s="5" t="n">
        <v>139938</v>
      </c>
      <c r="D55" s="5" t="n">
        <v>154841</v>
      </c>
    </row>
    <row r="56" spans="1:4">
      <c r="A56" s="3" t="s">
        <v>167</v>
      </c>
    </row>
    <row r="57" spans="1:4">
      <c r="A57" s="4" t="s">
        <v>168</v>
      </c>
      <c r="B57" s="5" t="n">
        <v>110466</v>
      </c>
      <c r="C57" s="5" t="n">
        <v>136458</v>
      </c>
      <c r="D57" s="5" t="n">
        <v>145522</v>
      </c>
    </row>
    <row r="58" spans="1:4">
      <c r="A58" s="4" t="s">
        <v>169</v>
      </c>
      <c r="B58" s="5" t="n">
        <v>42886</v>
      </c>
      <c r="C58" s="5" t="n">
        <v>20776</v>
      </c>
      <c r="D58" s="5" t="n">
        <v>24673</v>
      </c>
    </row>
    <row r="59" spans="1:4">
      <c r="A59" s="4" t="s">
        <v>170</v>
      </c>
      <c r="B59" s="5" t="n">
        <v>38355</v>
      </c>
      <c r="C59" s="6" t="n">
        <v>34713</v>
      </c>
      <c r="D59" s="5" t="n">
        <v>89785</v>
      </c>
    </row>
    <row r="60" spans="1:4">
      <c r="A60" s="4" t="s">
        <v>171</v>
      </c>
      <c r="B60" s="6" t="n">
        <v>4785</v>
      </c>
      <c r="D60" s="6" t="n">
        <v>335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225</v>
      </c>
    </row>
    <row r="3" spans="1:3">
      <c r="A3" s="4" t="s">
        <v>539</v>
      </c>
      <c r="B3" s="6" t="n">
        <v>30163</v>
      </c>
      <c r="C3" s="6" t="n">
        <v>27178</v>
      </c>
    </row>
    <row r="4" spans="1:3">
      <c r="A4" s="4" t="s">
        <v>540</v>
      </c>
      <c r="B4" s="5" t="n">
        <v>24271</v>
      </c>
      <c r="C4" s="5" t="n">
        <v>26289</v>
      </c>
    </row>
    <row r="5" spans="1:3">
      <c r="A5" s="4" t="s">
        <v>541</v>
      </c>
      <c r="B5" s="5" t="n">
        <v>15774</v>
      </c>
      <c r="C5" s="5" t="n">
        <v>11632</v>
      </c>
    </row>
    <row r="6" spans="1:3">
      <c r="A6" s="4" t="s">
        <v>542</v>
      </c>
      <c r="B6" s="5" t="n">
        <v>16677</v>
      </c>
      <c r="C6" s="5" t="n">
        <v>9492</v>
      </c>
    </row>
    <row r="7" spans="1:3">
      <c r="A7" s="4" t="s">
        <v>543</v>
      </c>
      <c r="B7" s="5" t="n">
        <v>15233</v>
      </c>
      <c r="C7" s="5" t="n">
        <v>856</v>
      </c>
    </row>
    <row r="8" spans="1:3">
      <c r="A8" s="4" t="s">
        <v>138</v>
      </c>
      <c r="B8" s="5" t="n">
        <v>7606</v>
      </c>
      <c r="C8" s="5" t="n">
        <v>8642</v>
      </c>
    </row>
    <row r="9" spans="1:3">
      <c r="A9" s="4" t="s">
        <v>544</v>
      </c>
      <c r="B9" s="6" t="n">
        <v>109724</v>
      </c>
      <c r="C9" s="6" t="n">
        <v>840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5</v>
      </c>
      <c r="B1" s="2" t="s">
        <v>1</v>
      </c>
    </row>
    <row r="2" spans="1:4">
      <c r="B2" s="2" t="s">
        <v>2</v>
      </c>
      <c r="C2" s="2" t="s">
        <v>32</v>
      </c>
      <c r="D2" s="2" t="s">
        <v>33</v>
      </c>
    </row>
    <row r="3" spans="1:4">
      <c r="A3" s="3" t="s">
        <v>228</v>
      </c>
    </row>
    <row r="4" spans="1:4">
      <c r="A4" s="4" t="s">
        <v>546</v>
      </c>
      <c r="B4" s="6" t="n">
        <v>208</v>
      </c>
      <c r="C4" s="6" t="n">
        <v>195</v>
      </c>
    </row>
    <row r="5" spans="1:4">
      <c r="A5" s="4" t="s">
        <v>547</v>
      </c>
      <c r="B5" s="5" t="n">
        <v>107</v>
      </c>
      <c r="C5" s="5" t="n">
        <v>93</v>
      </c>
    </row>
    <row r="6" spans="1:4">
      <c r="A6" s="4" t="s">
        <v>548</v>
      </c>
      <c r="B6" s="5" t="n">
        <v>161</v>
      </c>
      <c r="C6" s="5" t="n">
        <v>142</v>
      </c>
    </row>
    <row r="7" spans="1:4">
      <c r="A7" s="4" t="s">
        <v>549</v>
      </c>
      <c r="B7" s="5" t="n">
        <v>38</v>
      </c>
    </row>
    <row r="8" spans="1:4">
      <c r="A8" s="4" t="s">
        <v>550</v>
      </c>
      <c r="B8" s="5" t="n">
        <v>5</v>
      </c>
    </row>
    <row r="9" spans="1:4">
      <c r="A9" s="4" t="s">
        <v>551</v>
      </c>
      <c r="B9" s="5" t="n">
        <v>1</v>
      </c>
      <c r="C9" s="5" t="n">
        <v>8</v>
      </c>
    </row>
    <row r="10" spans="1:4">
      <c r="A10" s="4" t="s">
        <v>552</v>
      </c>
      <c r="B10" s="5" t="n">
        <v>166</v>
      </c>
      <c r="C10" s="5" t="n">
        <v>162</v>
      </c>
      <c r="D10" s="6" t="n">
        <v>162</v>
      </c>
    </row>
    <row r="11" spans="1:4">
      <c r="A11" s="4" t="s">
        <v>422</v>
      </c>
      <c r="B11" s="6" t="n">
        <v>2</v>
      </c>
      <c r="C11" s="6" t="n">
        <v>4</v>
      </c>
      <c r="D11" s="6"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6" t="n">
        <v>1481613</v>
      </c>
      <c r="C3" s="6" t="n">
        <v>1382463</v>
      </c>
    </row>
    <row r="4" spans="1:3">
      <c r="A4" s="4" t="s">
        <v>556</v>
      </c>
      <c r="B4" s="5" t="n">
        <v>-1049872</v>
      </c>
      <c r="C4" s="5" t="n">
        <v>-951417</v>
      </c>
    </row>
    <row r="5" spans="1:3">
      <c r="A5" s="4" t="s">
        <v>557</v>
      </c>
      <c r="B5" s="5" t="n">
        <v>431741</v>
      </c>
      <c r="C5" s="5" t="n">
        <v>431046</v>
      </c>
    </row>
    <row r="6" spans="1:3">
      <c r="A6" s="4" t="s">
        <v>558</v>
      </c>
    </row>
    <row r="7" spans="1:3">
      <c r="A7" s="3" t="s">
        <v>554</v>
      </c>
    </row>
    <row r="8" spans="1:3">
      <c r="A8" s="4" t="s">
        <v>555</v>
      </c>
      <c r="B8" s="5" t="n">
        <v>1029772</v>
      </c>
      <c r="C8" s="5" t="n">
        <v>925998</v>
      </c>
    </row>
    <row r="9" spans="1:3">
      <c r="A9" s="4" t="s">
        <v>556</v>
      </c>
      <c r="B9" s="5" t="n">
        <v>-829416</v>
      </c>
      <c r="C9" s="5" t="n">
        <v>-736573</v>
      </c>
    </row>
    <row r="10" spans="1:3">
      <c r="A10" s="4" t="s">
        <v>557</v>
      </c>
      <c r="B10" s="5" t="n">
        <v>200356</v>
      </c>
      <c r="C10" s="5" t="n">
        <v>189425</v>
      </c>
    </row>
    <row r="11" spans="1:3">
      <c r="A11" s="4" t="s">
        <v>559</v>
      </c>
    </row>
    <row r="12" spans="1:3">
      <c r="A12" s="3" t="s">
        <v>554</v>
      </c>
    </row>
    <row r="13" spans="1:3">
      <c r="A13" s="4" t="s">
        <v>555</v>
      </c>
      <c r="B13" s="5" t="n">
        <v>346846</v>
      </c>
      <c r="C13" s="5" t="n">
        <v>344112</v>
      </c>
    </row>
    <row r="14" spans="1:3">
      <c r="A14" s="4" t="s">
        <v>556</v>
      </c>
      <c r="B14" s="5" t="n">
        <v>-207484</v>
      </c>
      <c r="C14" s="5" t="n">
        <v>-205222</v>
      </c>
    </row>
    <row r="15" spans="1:3">
      <c r="A15" s="4" t="s">
        <v>557</v>
      </c>
      <c r="B15" s="5" t="n">
        <v>139362</v>
      </c>
      <c r="C15" s="5" t="n">
        <v>138890</v>
      </c>
    </row>
    <row r="16" spans="1:3">
      <c r="A16" s="4" t="s">
        <v>560</v>
      </c>
    </row>
    <row r="17" spans="1:3">
      <c r="A17" s="3" t="s">
        <v>554</v>
      </c>
    </row>
    <row r="18" spans="1:3">
      <c r="A18" s="4" t="s">
        <v>555</v>
      </c>
      <c r="B18" s="5" t="n">
        <v>32834</v>
      </c>
      <c r="C18" s="5" t="n">
        <v>27187</v>
      </c>
    </row>
    <row r="19" spans="1:3">
      <c r="A19" s="4" t="s">
        <v>556</v>
      </c>
      <c r="B19" s="5" t="n">
        <v>-12972</v>
      </c>
      <c r="C19" s="5" t="n">
        <v>-9622</v>
      </c>
    </row>
    <row r="20" spans="1:3">
      <c r="A20" s="4" t="s">
        <v>557</v>
      </c>
      <c r="B20" s="5" t="n">
        <v>19862</v>
      </c>
      <c r="C20" s="5" t="n">
        <v>17565</v>
      </c>
    </row>
    <row r="21" spans="1:3">
      <c r="A21" s="4" t="s">
        <v>561</v>
      </c>
    </row>
    <row r="22" spans="1:3">
      <c r="A22" s="3" t="s">
        <v>554</v>
      </c>
    </row>
    <row r="23" spans="1:3">
      <c r="A23" s="4" t="s">
        <v>555</v>
      </c>
      <c r="B23" s="5" t="n">
        <v>72161</v>
      </c>
      <c r="C23" s="5" t="n">
        <v>85166</v>
      </c>
    </row>
    <row r="24" spans="1:3">
      <c r="A24" s="4" t="s">
        <v>557</v>
      </c>
      <c r="B24" s="6" t="n">
        <v>72161</v>
      </c>
      <c r="C24" s="6" t="n">
        <v>851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62</v>
      </c>
      <c r="B1" s="2" t="s">
        <v>534</v>
      </c>
      <c r="C1" s="2" t="s">
        <v>1</v>
      </c>
    </row>
    <row r="2" spans="1:5">
      <c r="B2" s="2" t="s">
        <v>563</v>
      </c>
      <c r="C2" s="2" t="s">
        <v>2</v>
      </c>
      <c r="D2" s="2" t="s">
        <v>32</v>
      </c>
      <c r="E2" s="2" t="s">
        <v>33</v>
      </c>
    </row>
    <row r="3" spans="1:5">
      <c r="A3" s="3" t="s">
        <v>564</v>
      </c>
    </row>
    <row r="4" spans="1:5">
      <c r="A4" s="4" t="s">
        <v>565</v>
      </c>
      <c r="D4" s="6" t="n">
        <v>14105</v>
      </c>
    </row>
    <row r="5" spans="1:5">
      <c r="A5" s="4" t="s">
        <v>566</v>
      </c>
      <c r="C5" s="6" t="n">
        <v>76008</v>
      </c>
      <c r="D5" s="5" t="n">
        <v>84562</v>
      </c>
      <c r="E5" s="6" t="n">
        <v>74712</v>
      </c>
    </row>
    <row r="6" spans="1:5">
      <c r="A6" s="4" t="s">
        <v>567</v>
      </c>
      <c r="C6" s="5" t="n">
        <v>41000</v>
      </c>
      <c r="D6" s="5" t="n">
        <v>47000</v>
      </c>
      <c r="E6" s="5" t="n">
        <v>72000</v>
      </c>
    </row>
    <row r="7" spans="1:5">
      <c r="A7" s="4" t="s">
        <v>568</v>
      </c>
    </row>
    <row r="8" spans="1:5">
      <c r="A8" s="3" t="s">
        <v>564</v>
      </c>
    </row>
    <row r="9" spans="1:5">
      <c r="A9" s="4" t="s">
        <v>569</v>
      </c>
      <c r="B9" s="6" t="n">
        <v>15000</v>
      </c>
    </row>
    <row r="10" spans="1:5">
      <c r="A10" s="4" t="s">
        <v>565</v>
      </c>
      <c r="D10" s="5" t="n">
        <v>14000</v>
      </c>
    </row>
    <row r="11" spans="1:5">
      <c r="A11" s="4" t="s">
        <v>570</v>
      </c>
    </row>
    <row r="12" spans="1:5">
      <c r="A12" s="3" t="s">
        <v>564</v>
      </c>
    </row>
    <row r="13" spans="1:5">
      <c r="A13" s="4" t="s">
        <v>566</v>
      </c>
      <c r="C13" s="5" t="n">
        <v>76000</v>
      </c>
      <c r="D13" s="5" t="n">
        <v>85000</v>
      </c>
    </row>
    <row r="14" spans="1:5">
      <c r="A14" s="4" t="s">
        <v>571</v>
      </c>
      <c r="C14" s="5" t="n">
        <v>77000</v>
      </c>
      <c r="D14" s="5" t="n">
        <v>60000</v>
      </c>
    </row>
    <row r="15" spans="1:5">
      <c r="A15" s="4" t="s">
        <v>567</v>
      </c>
      <c r="C15" s="5" t="n">
        <v>75000</v>
      </c>
      <c r="D15" s="5" t="n">
        <v>71000</v>
      </c>
      <c r="E15" s="6" t="n">
        <v>67000</v>
      </c>
    </row>
    <row r="16" spans="1:5">
      <c r="A16" s="4" t="s">
        <v>572</v>
      </c>
      <c r="C16" s="6" t="n">
        <v>1000</v>
      </c>
      <c r="D16" s="6" t="n">
        <v>3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83</v>
      </c>
    </row>
    <row r="4" spans="1:3">
      <c r="A4" s="4" t="s">
        <v>574</v>
      </c>
      <c r="B4" s="6" t="n">
        <v>1079951</v>
      </c>
      <c r="C4" s="6" t="n">
        <v>1067415</v>
      </c>
    </row>
    <row r="5" spans="1:3">
      <c r="A5" s="4" t="s">
        <v>575</v>
      </c>
      <c r="C5" s="5" t="n">
        <v>14105</v>
      </c>
    </row>
    <row r="6" spans="1:3">
      <c r="A6" s="4" t="s">
        <v>576</v>
      </c>
      <c r="B6" s="5" t="n">
        <v>9639</v>
      </c>
      <c r="C6" s="5" t="n">
        <v>-1569</v>
      </c>
    </row>
    <row r="7" spans="1:3">
      <c r="A7" s="4" t="s">
        <v>577</v>
      </c>
      <c r="B7" s="5" t="n">
        <v>1089590</v>
      </c>
      <c r="C7" s="5" t="n">
        <v>1079951</v>
      </c>
    </row>
    <row r="8" spans="1:3">
      <c r="A8" s="3" t="s">
        <v>84</v>
      </c>
    </row>
    <row r="9" spans="1:3">
      <c r="A9" s="4" t="s">
        <v>578</v>
      </c>
      <c r="B9" s="5" t="n">
        <v>313097</v>
      </c>
      <c r="C9" s="5" t="n">
        <v>313961</v>
      </c>
    </row>
    <row r="10" spans="1:3">
      <c r="A10" s="4" t="s">
        <v>579</v>
      </c>
      <c r="C10" s="5" t="n">
        <v>-864</v>
      </c>
    </row>
    <row r="11" spans="1:3">
      <c r="A11" s="4" t="s">
        <v>580</v>
      </c>
      <c r="B11" s="5" t="n">
        <v>313097</v>
      </c>
      <c r="C11" s="5" t="n">
        <v>313097</v>
      </c>
    </row>
    <row r="12" spans="1:3">
      <c r="A12" s="3" t="s">
        <v>581</v>
      </c>
    </row>
    <row r="13" spans="1:3">
      <c r="A13" s="4" t="s">
        <v>582</v>
      </c>
      <c r="B13" s="5" t="n">
        <v>511607</v>
      </c>
      <c r="C13" s="5" t="n">
        <v>534540</v>
      </c>
    </row>
    <row r="14" spans="1:3">
      <c r="A14" s="4" t="s">
        <v>583</v>
      </c>
      <c r="B14" s="5" t="n">
        <v>-11291</v>
      </c>
      <c r="C14" s="5" t="n">
        <v>-16367</v>
      </c>
    </row>
    <row r="15" spans="1:3">
      <c r="A15" s="4" t="s">
        <v>584</v>
      </c>
      <c r="B15" s="5" t="n">
        <v>-5478</v>
      </c>
      <c r="C15" s="5" t="n">
        <v>-5424</v>
      </c>
    </row>
    <row r="16" spans="1:3">
      <c r="A16" s="4" t="s">
        <v>585</v>
      </c>
      <c r="B16" s="5" t="n">
        <v>1342</v>
      </c>
      <c r="C16" s="5" t="n">
        <v>-1142</v>
      </c>
    </row>
    <row r="17" spans="1:3">
      <c r="A17" s="4" t="s">
        <v>586</v>
      </c>
      <c r="B17" s="5" t="n">
        <v>496180</v>
      </c>
      <c r="C17" s="5" t="n">
        <v>511607</v>
      </c>
    </row>
    <row r="18" spans="1:3">
      <c r="A18" s="4" t="s">
        <v>587</v>
      </c>
    </row>
    <row r="19" spans="1:3">
      <c r="A19" s="3" t="s">
        <v>581</v>
      </c>
    </row>
    <row r="20" spans="1:3">
      <c r="A20" s="4" t="s">
        <v>588</v>
      </c>
      <c r="B20" s="5" t="n">
        <v>1127059</v>
      </c>
      <c r="C20" s="5" t="n">
        <v>1127360</v>
      </c>
    </row>
    <row r="21" spans="1:3">
      <c r="A21" s="4" t="s">
        <v>589</v>
      </c>
      <c r="B21" s="5" t="n">
        <v>-383715</v>
      </c>
    </row>
    <row r="22" spans="1:3">
      <c r="A22" s="4" t="s">
        <v>590</v>
      </c>
      <c r="B22" s="5" t="n">
        <v>205</v>
      </c>
      <c r="C22" s="5" t="n">
        <v>-301</v>
      </c>
    </row>
    <row r="23" spans="1:3">
      <c r="A23" s="4" t="s">
        <v>591</v>
      </c>
      <c r="B23" s="5" t="n">
        <v>743549</v>
      </c>
      <c r="C23" s="5" t="n">
        <v>1127059</v>
      </c>
    </row>
    <row r="24" spans="1:3">
      <c r="A24" s="4" t="s">
        <v>592</v>
      </c>
      <c r="B24" s="5" t="n">
        <v>-804089</v>
      </c>
      <c r="C24" s="5" t="n">
        <v>-756489</v>
      </c>
    </row>
    <row r="25" spans="1:3">
      <c r="A25" s="4" t="s">
        <v>593</v>
      </c>
      <c r="B25" s="5" t="n">
        <v>-40854</v>
      </c>
      <c r="C25" s="5" t="n">
        <v>-47095</v>
      </c>
    </row>
    <row r="26" spans="1:3">
      <c r="A26" s="4" t="s">
        <v>594</v>
      </c>
      <c r="B26" s="5" t="n">
        <v>383715</v>
      </c>
    </row>
    <row r="27" spans="1:3">
      <c r="A27" s="4" t="s">
        <v>595</v>
      </c>
      <c r="B27" s="5" t="n">
        <v>-438</v>
      </c>
      <c r="C27" s="5" t="n">
        <v>-505</v>
      </c>
    </row>
    <row r="28" spans="1:3">
      <c r="A28" s="4" t="s">
        <v>596</v>
      </c>
      <c r="B28" s="5" t="n">
        <v>-461666</v>
      </c>
      <c r="C28" s="5" t="n">
        <v>-804089</v>
      </c>
    </row>
    <row r="29" spans="1:3">
      <c r="A29" s="4" t="s">
        <v>582</v>
      </c>
      <c r="B29" s="5" t="n">
        <v>322970</v>
      </c>
      <c r="C29" s="5" t="n">
        <v>370871</v>
      </c>
    </row>
    <row r="30" spans="1:3">
      <c r="A30" s="4" t="s">
        <v>583</v>
      </c>
      <c r="B30" s="5" t="n">
        <v>-40854</v>
      </c>
      <c r="C30" s="5" t="n">
        <v>-47095</v>
      </c>
    </row>
    <row r="31" spans="1:3">
      <c r="A31" s="4" t="s">
        <v>585</v>
      </c>
      <c r="B31" s="5" t="n">
        <v>-233</v>
      </c>
      <c r="C31" s="5" t="n">
        <v>-806</v>
      </c>
    </row>
    <row r="32" spans="1:3">
      <c r="A32" s="4" t="s">
        <v>586</v>
      </c>
      <c r="B32" s="5" t="n">
        <v>281883</v>
      </c>
      <c r="C32" s="5" t="n">
        <v>322970</v>
      </c>
    </row>
    <row r="33" spans="1:3">
      <c r="A33" s="4" t="s">
        <v>570</v>
      </c>
    </row>
    <row r="34" spans="1:3">
      <c r="A34" s="3" t="s">
        <v>581</v>
      </c>
    </row>
    <row r="35" spans="1:3">
      <c r="A35" s="4" t="s">
        <v>588</v>
      </c>
      <c r="B35" s="5" t="n">
        <v>358259</v>
      </c>
      <c r="C35" s="5" t="n">
        <v>300142</v>
      </c>
    </row>
    <row r="36" spans="1:3">
      <c r="A36" s="4" t="s">
        <v>597</v>
      </c>
      <c r="B36" s="5" t="n">
        <v>104214</v>
      </c>
      <c r="C36" s="5" t="n">
        <v>101865</v>
      </c>
    </row>
    <row r="37" spans="1:3">
      <c r="A37" s="4" t="s">
        <v>589</v>
      </c>
      <c r="B37" s="5" t="n">
        <v>-89174</v>
      </c>
      <c r="C37" s="5" t="n">
        <v>-41562</v>
      </c>
    </row>
    <row r="38" spans="1:3">
      <c r="A38" s="4" t="s">
        <v>590</v>
      </c>
      <c r="B38" s="5" t="n">
        <v>7542</v>
      </c>
      <c r="C38" s="5" t="n">
        <v>-2186</v>
      </c>
    </row>
    <row r="39" spans="1:3">
      <c r="A39" s="4" t="s">
        <v>591</v>
      </c>
      <c r="B39" s="5" t="n">
        <v>380841</v>
      </c>
      <c r="C39" s="5" t="n">
        <v>358259</v>
      </c>
    </row>
    <row r="40" spans="1:3">
      <c r="A40" s="4" t="s">
        <v>592</v>
      </c>
      <c r="B40" s="5" t="n">
        <v>-169622</v>
      </c>
      <c r="C40" s="5" t="n">
        <v>-136473</v>
      </c>
    </row>
    <row r="41" spans="1:3">
      <c r="A41" s="4" t="s">
        <v>593</v>
      </c>
      <c r="B41" s="5" t="n">
        <v>-74651</v>
      </c>
      <c r="C41" s="5" t="n">
        <v>-71137</v>
      </c>
    </row>
    <row r="42" spans="1:3">
      <c r="A42" s="4" t="s">
        <v>594</v>
      </c>
      <c r="B42" s="5" t="n">
        <v>83696</v>
      </c>
      <c r="C42" s="5" t="n">
        <v>36138</v>
      </c>
    </row>
    <row r="43" spans="1:3">
      <c r="A43" s="4" t="s">
        <v>595</v>
      </c>
      <c r="B43" s="5" t="n">
        <v>-5967</v>
      </c>
      <c r="C43" s="5" t="n">
        <v>1850</v>
      </c>
    </row>
    <row r="44" spans="1:3">
      <c r="A44" s="4" t="s">
        <v>596</v>
      </c>
      <c r="B44" s="5" t="n">
        <v>-166544</v>
      </c>
      <c r="C44" s="5" t="n">
        <v>-169622</v>
      </c>
    </row>
    <row r="45" spans="1:3">
      <c r="A45" s="4" t="s">
        <v>582</v>
      </c>
      <c r="B45" s="5" t="n">
        <v>188637</v>
      </c>
      <c r="C45" s="5" t="n">
        <v>163669</v>
      </c>
    </row>
    <row r="46" spans="1:3">
      <c r="A46" s="4" t="s">
        <v>583</v>
      </c>
      <c r="B46" s="5" t="n">
        <v>29563</v>
      </c>
      <c r="C46" s="5" t="n">
        <v>30728</v>
      </c>
    </row>
    <row r="47" spans="1:3">
      <c r="A47" s="4" t="s">
        <v>584</v>
      </c>
      <c r="B47" s="5" t="n">
        <v>-5478</v>
      </c>
      <c r="C47" s="5" t="n">
        <v>-5424</v>
      </c>
    </row>
    <row r="48" spans="1:3">
      <c r="A48" s="4" t="s">
        <v>585</v>
      </c>
      <c r="B48" s="5" t="n">
        <v>1575</v>
      </c>
      <c r="C48" s="5" t="n">
        <v>-336</v>
      </c>
    </row>
    <row r="49" spans="1:3">
      <c r="A49" s="4" t="s">
        <v>586</v>
      </c>
      <c r="B49" s="6" t="n">
        <v>214297</v>
      </c>
      <c r="C49" s="6" t="n">
        <v>1886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598</v>
      </c>
      <c r="B1" s="2" t="s">
        <v>599</v>
      </c>
    </row>
    <row r="2" spans="1:2">
      <c r="A2" s="4" t="s">
        <v>587</v>
      </c>
    </row>
    <row r="3" spans="1:2">
      <c r="A3" s="3" t="s">
        <v>600</v>
      </c>
    </row>
    <row r="4" spans="1:2">
      <c r="A4" s="5" t="n">
        <v>2018</v>
      </c>
      <c r="B4" s="6" t="n">
        <v>40565</v>
      </c>
    </row>
    <row r="5" spans="1:2">
      <c r="A5" s="5" t="n">
        <v>2019</v>
      </c>
      <c r="B5" s="5" t="n">
        <v>40565</v>
      </c>
    </row>
    <row r="6" spans="1:2">
      <c r="A6" s="5" t="n">
        <v>2020</v>
      </c>
      <c r="B6" s="5" t="n">
        <v>40565</v>
      </c>
    </row>
    <row r="7" spans="1:2">
      <c r="A7" s="5" t="n">
        <v>2021</v>
      </c>
      <c r="B7" s="5" t="n">
        <v>40565</v>
      </c>
    </row>
    <row r="8" spans="1:2">
      <c r="A8" s="5" t="n">
        <v>2022</v>
      </c>
      <c r="B8" s="5" t="n">
        <v>29738</v>
      </c>
    </row>
    <row r="9" spans="1:2">
      <c r="A9" s="4" t="s">
        <v>570</v>
      </c>
    </row>
    <row r="10" spans="1:2">
      <c r="A10" s="3" t="s">
        <v>600</v>
      </c>
    </row>
    <row r="11" spans="1:2">
      <c r="A11" s="5" t="n">
        <v>2018</v>
      </c>
      <c r="B11" s="5" t="n">
        <v>84472</v>
      </c>
    </row>
    <row r="12" spans="1:2">
      <c r="A12" s="5" t="n">
        <v>2019</v>
      </c>
      <c r="B12" s="5" t="n">
        <v>54227</v>
      </c>
    </row>
    <row r="13" spans="1:2">
      <c r="A13" s="5" t="n">
        <v>2020</v>
      </c>
      <c r="B13" s="5" t="n">
        <v>37815</v>
      </c>
    </row>
    <row r="14" spans="1:2">
      <c r="A14" s="5" t="n">
        <v>2021</v>
      </c>
      <c r="B14" s="5" t="n">
        <v>22920</v>
      </c>
    </row>
    <row r="15" spans="1:2">
      <c r="A15" s="5" t="n">
        <v>2022</v>
      </c>
      <c r="B15" s="6" t="n">
        <v>59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234</v>
      </c>
    </row>
    <row r="3" spans="1:3">
      <c r="A3" s="4" t="s">
        <v>602</v>
      </c>
      <c r="B3" s="6" t="n">
        <v>10983</v>
      </c>
      <c r="C3" s="6" t="n">
        <v>3454</v>
      </c>
    </row>
    <row r="4" spans="1:3">
      <c r="A4" s="4" t="s">
        <v>542</v>
      </c>
      <c r="B4" s="5" t="n">
        <v>35645</v>
      </c>
      <c r="C4" s="5" t="n">
        <v>25538</v>
      </c>
    </row>
    <row r="5" spans="1:3">
      <c r="A5" s="4" t="s">
        <v>603</v>
      </c>
      <c r="B5" s="5" t="n">
        <v>8674</v>
      </c>
      <c r="C5" s="5" t="n">
        <v>989</v>
      </c>
    </row>
    <row r="6" spans="1:3">
      <c r="A6" s="4" t="s">
        <v>604</v>
      </c>
      <c r="B6" s="5" t="n">
        <v>1930</v>
      </c>
      <c r="C6" s="5" t="n">
        <v>4752</v>
      </c>
    </row>
    <row r="7" spans="1:3">
      <c r="A7" s="4" t="s">
        <v>543</v>
      </c>
      <c r="B7" s="5" t="n">
        <v>3503</v>
      </c>
      <c r="C7" s="5" t="n">
        <v>1719</v>
      </c>
    </row>
    <row r="8" spans="1:3">
      <c r="A8" s="4" t="s">
        <v>138</v>
      </c>
      <c r="B8" s="5" t="n">
        <v>16073</v>
      </c>
      <c r="C8" s="5" t="n">
        <v>10312</v>
      </c>
    </row>
    <row r="9" spans="1:3">
      <c r="A9" s="4" t="s">
        <v>605</v>
      </c>
      <c r="B9" s="6" t="n">
        <v>76808</v>
      </c>
      <c r="C9" s="6" t="n">
        <v>467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s>
  <sheetData>
    <row r="1" spans="1:4">
      <c r="A1" s="1" t="s">
        <v>606</v>
      </c>
      <c r="B1" s="2" t="s">
        <v>607</v>
      </c>
      <c r="C1" s="2" t="s">
        <v>1</v>
      </c>
      <c r="D1" s="2" t="s">
        <v>608</v>
      </c>
    </row>
    <row r="2" spans="1:4">
      <c r="B2" s="2" t="s">
        <v>32</v>
      </c>
      <c r="C2" s="2" t="s">
        <v>2</v>
      </c>
      <c r="D2" s="2" t="s">
        <v>2</v>
      </c>
    </row>
    <row r="3" spans="1:4">
      <c r="A3" s="3" t="s">
        <v>237</v>
      </c>
    </row>
    <row r="4" spans="1:4">
      <c r="A4" s="4" t="s">
        <v>609</v>
      </c>
      <c r="B4" s="6" t="n">
        <v>20885</v>
      </c>
      <c r="C4" s="6" t="n">
        <v>7781</v>
      </c>
      <c r="D4" s="6" t="n">
        <v>286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6"/>
  </cols>
  <sheetData>
    <row r="1" spans="1:4">
      <c r="A1" s="1" t="s">
        <v>610</v>
      </c>
      <c r="B1" s="2" t="s">
        <v>607</v>
      </c>
      <c r="C1" s="2" t="s">
        <v>1</v>
      </c>
      <c r="D1" s="2" t="s">
        <v>608</v>
      </c>
    </row>
    <row r="2" spans="1:4">
      <c r="B2" s="2" t="s">
        <v>32</v>
      </c>
      <c r="C2" s="2" t="s">
        <v>2</v>
      </c>
      <c r="D2" s="2" t="s">
        <v>2</v>
      </c>
    </row>
    <row r="3" spans="1:4">
      <c r="A3" s="3" t="s">
        <v>611</v>
      </c>
    </row>
    <row r="4" spans="1:4">
      <c r="A4" s="4" t="s">
        <v>612</v>
      </c>
      <c r="C4" s="6" t="n">
        <v>12768</v>
      </c>
    </row>
    <row r="5" spans="1:4">
      <c r="A5" s="4" t="s">
        <v>609</v>
      </c>
      <c r="B5" s="6" t="n">
        <v>20885</v>
      </c>
      <c r="C5" s="5" t="n">
        <v>7781</v>
      </c>
      <c r="D5" s="6" t="n">
        <v>28666</v>
      </c>
    </row>
    <row r="6" spans="1:4">
      <c r="A6" s="4" t="s">
        <v>613</v>
      </c>
      <c r="B6" s="5" t="n">
        <v>-8117</v>
      </c>
      <c r="C6" s="5" t="n">
        <v>-20118</v>
      </c>
    </row>
    <row r="7" spans="1:4">
      <c r="A7" s="4" t="s">
        <v>614</v>
      </c>
      <c r="B7" s="5" t="n">
        <v>12768</v>
      </c>
      <c r="C7" s="5" t="n">
        <v>431</v>
      </c>
      <c r="D7" s="5" t="n">
        <v>431</v>
      </c>
    </row>
    <row r="8" spans="1:4">
      <c r="A8" s="4" t="s">
        <v>615</v>
      </c>
    </row>
    <row r="9" spans="1:4">
      <c r="A9" s="3" t="s">
        <v>611</v>
      </c>
    </row>
    <row r="10" spans="1:4">
      <c r="A10" s="4" t="s">
        <v>612</v>
      </c>
      <c r="C10" s="5" t="n">
        <v>11082</v>
      </c>
    </row>
    <row r="11" spans="1:4">
      <c r="A11" s="4" t="s">
        <v>609</v>
      </c>
      <c r="B11" s="5" t="n">
        <v>11082</v>
      </c>
      <c r="C11" s="5" t="n">
        <v>4427</v>
      </c>
      <c r="D11" s="5" t="n">
        <v>15509</v>
      </c>
    </row>
    <row r="12" spans="1:4">
      <c r="A12" s="4" t="s">
        <v>613</v>
      </c>
      <c r="C12" s="5" t="n">
        <v>-15078</v>
      </c>
    </row>
    <row r="13" spans="1:4">
      <c r="A13" s="4" t="s">
        <v>614</v>
      </c>
      <c r="B13" s="5" t="n">
        <v>11082</v>
      </c>
      <c r="C13" s="5" t="n">
        <v>431</v>
      </c>
      <c r="D13" s="5" t="n">
        <v>431</v>
      </c>
    </row>
    <row r="14" spans="1:4">
      <c r="A14" s="4" t="s">
        <v>616</v>
      </c>
    </row>
    <row r="15" spans="1:4">
      <c r="A15" s="3" t="s">
        <v>611</v>
      </c>
    </row>
    <row r="16" spans="1:4">
      <c r="A16" s="4" t="s">
        <v>612</v>
      </c>
      <c r="C16" s="5" t="n">
        <v>1686</v>
      </c>
    </row>
    <row r="17" spans="1:4">
      <c r="A17" s="4" t="s">
        <v>609</v>
      </c>
      <c r="B17" s="5" t="n">
        <v>9803</v>
      </c>
      <c r="C17" s="5" t="n">
        <v>3354</v>
      </c>
      <c r="D17" s="6" t="n">
        <v>13157</v>
      </c>
    </row>
    <row r="18" spans="1:4">
      <c r="A18" s="4" t="s">
        <v>613</v>
      </c>
      <c r="B18" s="5" t="n">
        <v>-8117</v>
      </c>
      <c r="C18" s="6" t="n">
        <v>-5040</v>
      </c>
    </row>
    <row r="19" spans="1:4">
      <c r="A19" s="4" t="s">
        <v>614</v>
      </c>
      <c r="B19" s="6" t="n">
        <v>16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18</v>
      </c>
    </row>
    <row r="3" spans="1:3">
      <c r="A3" s="4" t="s">
        <v>619</v>
      </c>
      <c r="B3" s="6" t="n">
        <v>28</v>
      </c>
    </row>
    <row r="4" spans="1:3">
      <c r="A4" s="4" t="s">
        <v>620</v>
      </c>
    </row>
    <row r="5" spans="1:3">
      <c r="A5" s="3" t="s">
        <v>618</v>
      </c>
    </row>
    <row r="6" spans="1:3">
      <c r="A6" s="4" t="s">
        <v>621</v>
      </c>
      <c r="B6" s="5" t="n">
        <v>77</v>
      </c>
      <c r="C6" s="6" t="n">
        <v>60</v>
      </c>
    </row>
    <row r="7" spans="1:3">
      <c r="A7" s="4" t="s">
        <v>622</v>
      </c>
    </row>
    <row r="8" spans="1:3">
      <c r="A8" s="3" t="s">
        <v>618</v>
      </c>
    </row>
    <row r="9" spans="1:3">
      <c r="A9" s="4" t="s">
        <v>623</v>
      </c>
      <c r="B9" s="6" t="n">
        <v>34</v>
      </c>
      <c r="C9" s="6"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4"/>
    <col customWidth="1" max="5" min="5" width="20"/>
    <col customWidth="1" max="6" min="6" width="37"/>
    <col customWidth="1" max="7" min="7" width="42"/>
    <col customWidth="1" max="8" min="8" width="11"/>
  </cols>
  <sheetData>
    <row r="1" spans="1:8">
      <c r="A1" s="1" t="s">
        <v>172</v>
      </c>
      <c r="B1" s="2" t="s">
        <v>173</v>
      </c>
      <c r="C1" s="2" t="s">
        <v>174</v>
      </c>
      <c r="D1" s="2" t="s">
        <v>175</v>
      </c>
      <c r="E1" s="2" t="s">
        <v>176</v>
      </c>
      <c r="F1" s="2" t="s">
        <v>177</v>
      </c>
      <c r="G1" s="2" t="s">
        <v>178</v>
      </c>
      <c r="H1" s="2" t="s">
        <v>179</v>
      </c>
    </row>
    <row r="2" spans="1:8">
      <c r="A2" s="4" t="s">
        <v>180</v>
      </c>
      <c r="B2" s="6" t="n">
        <v>303</v>
      </c>
      <c r="C2" s="6" t="n">
        <v>2714515</v>
      </c>
      <c r="E2" s="6" t="n">
        <v>-2897990</v>
      </c>
      <c r="F2" s="6" t="n">
        <v>-173612</v>
      </c>
      <c r="G2" s="6" t="n">
        <v>18764</v>
      </c>
      <c r="H2" s="6" t="n">
        <v>-338020</v>
      </c>
    </row>
    <row r="3" spans="1:8">
      <c r="A3" s="4" t="s">
        <v>181</v>
      </c>
      <c r="B3" s="5" t="n">
        <v>121411360</v>
      </c>
    </row>
    <row r="4" spans="1:8">
      <c r="A4" s="3" t="s">
        <v>182</v>
      </c>
    </row>
    <row r="5" spans="1:8">
      <c r="A5" s="4" t="s">
        <v>183</v>
      </c>
      <c r="B5" s="6" t="n">
        <v>3</v>
      </c>
      <c r="C5" s="5" t="n">
        <v>17133</v>
      </c>
      <c r="D5" s="6" t="n">
        <v>-17136</v>
      </c>
    </row>
    <row r="6" spans="1:8">
      <c r="A6" s="4" t="s">
        <v>184</v>
      </c>
      <c r="B6" s="5" t="n">
        <v>1094239</v>
      </c>
      <c r="D6" s="5" t="n">
        <v>1094239</v>
      </c>
    </row>
    <row r="7" spans="1:8">
      <c r="A7" s="4" t="s">
        <v>185</v>
      </c>
      <c r="B7" s="6" t="n">
        <v>306</v>
      </c>
      <c r="C7" s="5" t="n">
        <v>2731648</v>
      </c>
      <c r="D7" s="6" t="n">
        <v>-17136</v>
      </c>
      <c r="E7" s="5" t="n">
        <v>-2897990</v>
      </c>
      <c r="F7" s="5" t="n">
        <v>-173612</v>
      </c>
      <c r="G7" s="5" t="n">
        <v>18764</v>
      </c>
      <c r="H7" s="5" t="n">
        <v>-338020</v>
      </c>
    </row>
    <row r="8" spans="1:8">
      <c r="A8" s="4" t="s">
        <v>186</v>
      </c>
      <c r="B8" s="5" t="n">
        <v>122505599</v>
      </c>
    </row>
    <row r="9" spans="1:8">
      <c r="A9" s="4" t="s">
        <v>156</v>
      </c>
      <c r="G9" s="5" t="n">
        <v>-1973</v>
      </c>
      <c r="H9" s="5" t="n">
        <v>-1973</v>
      </c>
    </row>
    <row r="10" spans="1:8">
      <c r="A10" s="4" t="s">
        <v>187</v>
      </c>
      <c r="H10" s="5" t="n">
        <v>-37328</v>
      </c>
    </row>
    <row r="11" spans="1:8">
      <c r="A11" s="4" t="s">
        <v>188</v>
      </c>
      <c r="C11" s="5" t="n">
        <v>-37328</v>
      </c>
    </row>
    <row r="12" spans="1:8">
      <c r="A12" s="4" t="s">
        <v>157</v>
      </c>
      <c r="C12" s="5" t="n">
        <v>-2516</v>
      </c>
      <c r="G12" s="5" t="n">
        <v>-279</v>
      </c>
      <c r="H12" s="5" t="n">
        <v>-2795</v>
      </c>
    </row>
    <row r="13" spans="1:8">
      <c r="A13" s="4" t="s">
        <v>132</v>
      </c>
      <c r="B13" s="6" t="n">
        <v>5</v>
      </c>
      <c r="C13" s="5" t="n">
        <v>25138</v>
      </c>
      <c r="H13" s="5" t="n">
        <v>25143</v>
      </c>
    </row>
    <row r="14" spans="1:8">
      <c r="A14" s="4" t="s">
        <v>189</v>
      </c>
      <c r="B14" s="5" t="n">
        <v>1970783</v>
      </c>
    </row>
    <row r="15" spans="1:8">
      <c r="A15" s="4" t="s">
        <v>190</v>
      </c>
      <c r="G15" s="5" t="n">
        <v>13399</v>
      </c>
      <c r="H15" s="5" t="n">
        <v>13399</v>
      </c>
    </row>
    <row r="16" spans="1:8">
      <c r="A16" s="4" t="s">
        <v>191</v>
      </c>
      <c r="D16" s="6" t="n">
        <v>-13328</v>
      </c>
      <c r="H16" s="5" t="n">
        <v>-13328</v>
      </c>
    </row>
    <row r="17" spans="1:8">
      <c r="A17" s="4" t="s">
        <v>192</v>
      </c>
      <c r="D17" s="5" t="n">
        <v>837867</v>
      </c>
    </row>
    <row r="18" spans="1:8">
      <c r="A18" s="4" t="s">
        <v>193</v>
      </c>
      <c r="D18" s="6" t="n">
        <v>3693</v>
      </c>
      <c r="H18" s="5" t="n">
        <v>3693</v>
      </c>
    </row>
    <row r="19" spans="1:8">
      <c r="A19" s="4" t="s">
        <v>194</v>
      </c>
      <c r="D19" s="5" t="n">
        <v>-237198</v>
      </c>
    </row>
    <row r="20" spans="1:8">
      <c r="A20" s="4" t="s">
        <v>195</v>
      </c>
      <c r="C20" s="5" t="n">
        <v>-1404</v>
      </c>
      <c r="D20" s="6" t="n">
        <v>13440</v>
      </c>
      <c r="H20" s="5" t="n">
        <v>12036</v>
      </c>
    </row>
    <row r="21" spans="1:8">
      <c r="A21" s="4" t="s">
        <v>196</v>
      </c>
      <c r="D21" s="5" t="n">
        <v>-850000</v>
      </c>
    </row>
    <row r="22" spans="1:8">
      <c r="A22" s="4" t="s">
        <v>197</v>
      </c>
      <c r="E22" s="5" t="n">
        <v>16332</v>
      </c>
      <c r="F22" s="5" t="n">
        <v>-3895</v>
      </c>
      <c r="G22" s="5" t="n">
        <v>3878</v>
      </c>
      <c r="H22" s="5" t="n">
        <v>16315</v>
      </c>
    </row>
    <row r="23" spans="1:8">
      <c r="A23" s="4" t="s">
        <v>198</v>
      </c>
      <c r="B23" s="6" t="n">
        <v>311</v>
      </c>
      <c r="C23" s="5" t="n">
        <v>2715538</v>
      </c>
      <c r="D23" s="6" t="n">
        <v>-13331</v>
      </c>
      <c r="E23" s="5" t="n">
        <v>-2881658</v>
      </c>
      <c r="F23" s="5" t="n">
        <v>-177507</v>
      </c>
      <c r="G23" s="5" t="n">
        <v>33789</v>
      </c>
      <c r="H23" s="5" t="n">
        <v>-322858</v>
      </c>
    </row>
    <row r="24" spans="1:8">
      <c r="A24" s="4" t="s">
        <v>199</v>
      </c>
      <c r="B24" s="5" t="n">
        <v>124476382</v>
      </c>
      <c r="D24" s="5" t="n">
        <v>844908</v>
      </c>
    </row>
    <row r="25" spans="1:8">
      <c r="A25" s="3" t="s">
        <v>182</v>
      </c>
    </row>
    <row r="26" spans="1:8">
      <c r="A26" s="4" t="s">
        <v>156</v>
      </c>
      <c r="G26" s="5" t="n">
        <v>-1468</v>
      </c>
      <c r="H26" s="5" t="n">
        <v>-1468</v>
      </c>
    </row>
    <row r="27" spans="1:8">
      <c r="A27" s="4" t="s">
        <v>187</v>
      </c>
      <c r="H27" s="5" t="n">
        <v>-38107</v>
      </c>
    </row>
    <row r="28" spans="1:8">
      <c r="A28" s="4" t="s">
        <v>188</v>
      </c>
      <c r="C28" s="5" t="n">
        <v>-38107</v>
      </c>
    </row>
    <row r="29" spans="1:8">
      <c r="A29" s="4" t="s">
        <v>157</v>
      </c>
      <c r="C29" s="5" t="n">
        <v>1189</v>
      </c>
      <c r="G29" s="5" t="n">
        <v>-9709</v>
      </c>
      <c r="H29" s="5" t="n">
        <v>-8520</v>
      </c>
    </row>
    <row r="30" spans="1:8">
      <c r="A30" s="4" t="s">
        <v>132</v>
      </c>
      <c r="B30" s="6" t="n">
        <v>1</v>
      </c>
      <c r="C30" s="5" t="n">
        <v>31032</v>
      </c>
      <c r="H30" s="5" t="n">
        <v>34341</v>
      </c>
    </row>
    <row r="31" spans="1:8">
      <c r="A31" s="4" t="s">
        <v>200</v>
      </c>
      <c r="G31" s="5" t="n">
        <v>3308</v>
      </c>
    </row>
    <row r="32" spans="1:8">
      <c r="A32" s="4" t="s">
        <v>189</v>
      </c>
      <c r="B32" s="5" t="n">
        <v>464851</v>
      </c>
    </row>
    <row r="33" spans="1:8">
      <c r="A33" s="4" t="s">
        <v>191</v>
      </c>
      <c r="D33" s="6" t="n">
        <v>-1651</v>
      </c>
      <c r="H33" s="5" t="n">
        <v>-1651</v>
      </c>
    </row>
    <row r="34" spans="1:8">
      <c r="A34" s="4" t="s">
        <v>192</v>
      </c>
      <c r="D34" s="5" t="n">
        <v>115857</v>
      </c>
    </row>
    <row r="35" spans="1:8">
      <c r="A35" s="4" t="s">
        <v>193</v>
      </c>
      <c r="C35" s="5" t="n">
        <v>-816</v>
      </c>
      <c r="D35" s="6" t="n">
        <v>816</v>
      </c>
    </row>
    <row r="36" spans="1:8">
      <c r="A36" s="4" t="s">
        <v>194</v>
      </c>
      <c r="D36" s="5" t="n">
        <v>-51893</v>
      </c>
    </row>
    <row r="37" spans="1:8">
      <c r="A37" s="4" t="s">
        <v>197</v>
      </c>
      <c r="E37" s="5" t="n">
        <v>16820</v>
      </c>
      <c r="F37" s="5" t="n">
        <v>-12565</v>
      </c>
      <c r="G37" s="5" t="n">
        <v>-1774</v>
      </c>
      <c r="H37" s="5" t="n">
        <v>2481</v>
      </c>
    </row>
    <row r="38" spans="1:8">
      <c r="A38" s="4" t="s">
        <v>201</v>
      </c>
      <c r="B38" s="6" t="n">
        <v>312</v>
      </c>
      <c r="C38" s="5" t="n">
        <v>2708836</v>
      </c>
      <c r="D38" s="6" t="n">
        <v>-14166</v>
      </c>
      <c r="E38" s="5" t="n">
        <v>-2864838</v>
      </c>
      <c r="F38" s="5" t="n">
        <v>-190072</v>
      </c>
      <c r="G38" s="5" t="n">
        <v>24146</v>
      </c>
      <c r="H38" s="6" t="n">
        <v>-335782</v>
      </c>
    </row>
    <row r="39" spans="1:8">
      <c r="A39" s="4" t="s">
        <v>202</v>
      </c>
      <c r="B39" s="5" t="n">
        <v>124941233</v>
      </c>
      <c r="D39" s="5" t="n">
        <v>908872</v>
      </c>
      <c r="H39" s="5" t="n">
        <v>124032361</v>
      </c>
    </row>
    <row r="40" spans="1:8">
      <c r="A40" s="3" t="s">
        <v>182</v>
      </c>
    </row>
    <row r="41" spans="1:8">
      <c r="A41" s="4" t="s">
        <v>187</v>
      </c>
      <c r="H41" s="6" t="n">
        <v>-39294</v>
      </c>
    </row>
    <row r="42" spans="1:8">
      <c r="A42" s="4" t="s">
        <v>188</v>
      </c>
      <c r="C42" s="5" t="n">
        <v>-39294</v>
      </c>
    </row>
    <row r="43" spans="1:8">
      <c r="A43" s="4" t="s">
        <v>157</v>
      </c>
      <c r="C43" s="5" t="n">
        <v>-47</v>
      </c>
      <c r="G43" s="5" t="n">
        <v>-1016</v>
      </c>
      <c r="H43" s="5" t="n">
        <v>-1063</v>
      </c>
    </row>
    <row r="44" spans="1:8">
      <c r="A44" s="4" t="s">
        <v>203</v>
      </c>
      <c r="G44" s="5" t="n">
        <v>-15539</v>
      </c>
      <c r="H44" s="5" t="n">
        <v>-15539</v>
      </c>
    </row>
    <row r="45" spans="1:8">
      <c r="A45" s="4" t="s">
        <v>132</v>
      </c>
      <c r="B45" s="6" t="n">
        <v>5</v>
      </c>
      <c r="C45" s="5" t="n">
        <v>31277</v>
      </c>
      <c r="H45" s="5" t="n">
        <v>35854</v>
      </c>
    </row>
    <row r="46" spans="1:8">
      <c r="A46" s="4" t="s">
        <v>200</v>
      </c>
      <c r="G46" s="5" t="n">
        <v>4572</v>
      </c>
    </row>
    <row r="47" spans="1:8">
      <c r="A47" s="4" t="s">
        <v>189</v>
      </c>
      <c r="B47" s="5" t="n">
        <v>2025777</v>
      </c>
    </row>
    <row r="48" spans="1:8">
      <c r="A48" s="4" t="s">
        <v>191</v>
      </c>
      <c r="D48" s="6" t="n">
        <v>-11228</v>
      </c>
      <c r="H48" s="5" t="n">
        <v>-11228</v>
      </c>
    </row>
    <row r="49" spans="1:8">
      <c r="A49" s="4" t="s">
        <v>192</v>
      </c>
      <c r="D49" s="5" t="n">
        <v>752534</v>
      </c>
    </row>
    <row r="50" spans="1:8">
      <c r="A50" s="4" t="s">
        <v>193</v>
      </c>
      <c r="C50" s="5" t="n">
        <v>-639</v>
      </c>
      <c r="D50" s="6" t="n">
        <v>639</v>
      </c>
    </row>
    <row r="51" spans="1:8">
      <c r="A51" s="4" t="s">
        <v>194</v>
      </c>
      <c r="D51" s="5" t="n">
        <v>-41009</v>
      </c>
    </row>
    <row r="52" spans="1:8">
      <c r="A52" s="4" t="s">
        <v>197</v>
      </c>
      <c r="E52" s="5" t="n">
        <v>142463</v>
      </c>
      <c r="F52" s="5" t="n">
        <v>34451</v>
      </c>
      <c r="G52" s="5" t="n">
        <v>-2183</v>
      </c>
      <c r="H52" s="5" t="n">
        <v>174731</v>
      </c>
    </row>
    <row r="53" spans="1:8">
      <c r="A53" s="4" t="s">
        <v>204</v>
      </c>
      <c r="B53" s="6" t="n">
        <v>317</v>
      </c>
      <c r="C53" s="6" t="n">
        <v>2700133</v>
      </c>
      <c r="D53" s="6" t="n">
        <v>-24755</v>
      </c>
      <c r="E53" s="6" t="n">
        <v>-2722375</v>
      </c>
      <c r="F53" s="6" t="n">
        <v>-155621</v>
      </c>
      <c r="G53" s="6" t="n">
        <v>9980</v>
      </c>
      <c r="H53" s="6" t="n">
        <v>-192321</v>
      </c>
    </row>
    <row r="54" spans="1:8">
      <c r="A54" s="4" t="s">
        <v>205</v>
      </c>
      <c r="B54" s="5" t="n">
        <v>126967010</v>
      </c>
      <c r="D54" s="5" t="n">
        <v>1620397</v>
      </c>
      <c r="H54" s="5" t="n">
        <v>1253466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240</v>
      </c>
    </row>
    <row r="3" spans="1:3">
      <c r="A3" s="4" t="s">
        <v>625</v>
      </c>
      <c r="B3" s="6" t="n">
        <v>282954</v>
      </c>
      <c r="C3" s="6" t="n">
        <v>267488</v>
      </c>
    </row>
    <row r="4" spans="1:3">
      <c r="A4" s="4" t="s">
        <v>626</v>
      </c>
      <c r="B4" s="5" t="n">
        <v>70234</v>
      </c>
      <c r="C4" s="5" t="n">
        <v>83783</v>
      </c>
    </row>
    <row r="5" spans="1:3">
      <c r="A5" s="4" t="s">
        <v>627</v>
      </c>
      <c r="B5" s="5" t="n">
        <v>48096</v>
      </c>
      <c r="C5" s="5" t="n">
        <v>42233</v>
      </c>
    </row>
    <row r="6" spans="1:3">
      <c r="A6" s="4" t="s">
        <v>628</v>
      </c>
      <c r="B6" s="5" t="n">
        <v>32986</v>
      </c>
      <c r="C6" s="5" t="n">
        <v>17560</v>
      </c>
    </row>
    <row r="7" spans="1:3">
      <c r="A7" s="4" t="s">
        <v>629</v>
      </c>
      <c r="B7" s="5" t="n">
        <v>15774</v>
      </c>
      <c r="C7" s="5" t="n">
        <v>11632</v>
      </c>
    </row>
    <row r="8" spans="1:3">
      <c r="A8" s="4" t="s">
        <v>630</v>
      </c>
      <c r="B8" s="5" t="n">
        <v>292</v>
      </c>
      <c r="C8" s="5" t="n">
        <v>21771</v>
      </c>
    </row>
    <row r="9" spans="1:3">
      <c r="A9" s="4" t="s">
        <v>631</v>
      </c>
      <c r="B9" s="5" t="n">
        <v>12010</v>
      </c>
      <c r="C9" s="5" t="n">
        <v>15215</v>
      </c>
    </row>
    <row r="10" spans="1:3">
      <c r="A10" s="4" t="s">
        <v>632</v>
      </c>
      <c r="B10" s="5" t="n">
        <v>1628</v>
      </c>
      <c r="C10" s="5" t="n">
        <v>1655</v>
      </c>
    </row>
    <row r="11" spans="1:3">
      <c r="A11" s="4" t="s">
        <v>138</v>
      </c>
      <c r="B11" s="5" t="n">
        <v>45094</v>
      </c>
      <c r="C11" s="5" t="n">
        <v>17223</v>
      </c>
    </row>
    <row r="12" spans="1:3">
      <c r="A12" s="4" t="s">
        <v>91</v>
      </c>
      <c r="B12" s="6" t="n">
        <v>509068</v>
      </c>
      <c r="C12" s="6" t="n">
        <v>4785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33</v>
      </c>
      <c r="B1" s="2" t="s">
        <v>534</v>
      </c>
      <c r="G1" s="2" t="s">
        <v>1</v>
      </c>
    </row>
    <row r="2" spans="1:9">
      <c r="B2" s="2" t="s">
        <v>634</v>
      </c>
      <c r="C2" s="2" t="s">
        <v>635</v>
      </c>
      <c r="D2" s="2" t="s">
        <v>636</v>
      </c>
      <c r="E2" s="2" t="s">
        <v>637</v>
      </c>
      <c r="F2" s="2" t="s">
        <v>638</v>
      </c>
      <c r="G2" s="2" t="s">
        <v>2</v>
      </c>
      <c r="H2" s="2" t="s">
        <v>32</v>
      </c>
      <c r="I2" s="2" t="s">
        <v>33</v>
      </c>
    </row>
    <row r="3" spans="1:9">
      <c r="A3" s="3" t="s">
        <v>639</v>
      </c>
    </row>
    <row r="4" spans="1:9">
      <c r="A4" s="4" t="s">
        <v>45</v>
      </c>
      <c r="G4" s="6" t="n">
        <v>-5366</v>
      </c>
      <c r="H4" s="6" t="n">
        <v>-4333</v>
      </c>
    </row>
    <row r="5" spans="1:9">
      <c r="A5" s="4" t="s">
        <v>640</v>
      </c>
      <c r="G5" s="5" t="n">
        <v>5228</v>
      </c>
      <c r="H5" s="5" t="n">
        <v>5926</v>
      </c>
      <c r="I5" s="6" t="n">
        <v>6066</v>
      </c>
    </row>
    <row r="6" spans="1:9">
      <c r="A6" s="4" t="s">
        <v>641</v>
      </c>
      <c r="G6" s="5" t="n">
        <v>38355</v>
      </c>
      <c r="H6" s="5" t="n">
        <v>34713</v>
      </c>
      <c r="I6" s="6" t="n">
        <v>89785</v>
      </c>
    </row>
    <row r="7" spans="1:9">
      <c r="A7" s="4" t="s">
        <v>642</v>
      </c>
      <c r="H7" s="5" t="n">
        <v>62000</v>
      </c>
    </row>
    <row r="8" spans="1:9">
      <c r="A8" s="4" t="s">
        <v>643</v>
      </c>
      <c r="G8" s="6" t="n">
        <v>2000</v>
      </c>
      <c r="H8" s="6" t="n">
        <v>2000</v>
      </c>
    </row>
    <row r="9" spans="1:9">
      <c r="A9" s="4" t="s">
        <v>644</v>
      </c>
    </row>
    <row r="10" spans="1:9">
      <c r="A10" s="3" t="s">
        <v>639</v>
      </c>
    </row>
    <row r="11" spans="1:9">
      <c r="A11" s="4" t="s">
        <v>645</v>
      </c>
      <c r="G11" s="4" t="s">
        <v>474</v>
      </c>
      <c r="H11" s="4" t="s">
        <v>646</v>
      </c>
    </row>
    <row r="12" spans="1:9">
      <c r="A12" s="4" t="s">
        <v>647</v>
      </c>
    </row>
    <row r="13" spans="1:9">
      <c r="A13" s="3" t="s">
        <v>639</v>
      </c>
    </row>
    <row r="14" spans="1:9">
      <c r="A14" s="4" t="s">
        <v>648</v>
      </c>
      <c r="H14" s="4" t="s">
        <v>649</v>
      </c>
    </row>
    <row r="15" spans="1:9">
      <c r="A15" s="4" t="s">
        <v>650</v>
      </c>
    </row>
    <row r="16" spans="1:9">
      <c r="A16" s="3" t="s">
        <v>639</v>
      </c>
    </row>
    <row r="17" spans="1:9">
      <c r="A17" s="4" t="s">
        <v>648</v>
      </c>
      <c r="H17" s="4" t="s">
        <v>477</v>
      </c>
    </row>
    <row r="18" spans="1:9">
      <c r="A18" s="4" t="s">
        <v>651</v>
      </c>
    </row>
    <row r="19" spans="1:9">
      <c r="A19" s="3" t="s">
        <v>639</v>
      </c>
    </row>
    <row r="20" spans="1:9">
      <c r="A20" s="4" t="s">
        <v>652</v>
      </c>
      <c r="D20" s="6" t="n">
        <v>6000</v>
      </c>
      <c r="E20" s="6" t="n">
        <v>50000</v>
      </c>
      <c r="G20" s="6" t="n">
        <v>124000</v>
      </c>
    </row>
    <row r="21" spans="1:9">
      <c r="A21" s="4" t="s">
        <v>45</v>
      </c>
      <c r="F21" s="6" t="n">
        <v>3000</v>
      </c>
      <c r="G21" s="5" t="n">
        <v>1000</v>
      </c>
      <c r="H21" s="6" t="n">
        <v>1000</v>
      </c>
    </row>
    <row r="22" spans="1:9">
      <c r="A22" s="4" t="s">
        <v>648</v>
      </c>
      <c r="F22" s="4" t="s">
        <v>653</v>
      </c>
    </row>
    <row r="23" spans="1:9">
      <c r="A23" s="4" t="s">
        <v>654</v>
      </c>
      <c r="B23" s="4" t="s">
        <v>646</v>
      </c>
      <c r="F23" s="4" t="s">
        <v>646</v>
      </c>
    </row>
    <row r="24" spans="1:9">
      <c r="A24" s="4" t="s">
        <v>655</v>
      </c>
      <c r="F24" s="4" t="s">
        <v>656</v>
      </c>
    </row>
    <row r="25" spans="1:9">
      <c r="A25" s="4" t="s">
        <v>657</v>
      </c>
      <c r="F25" s="6" t="n">
        <v>6000</v>
      </c>
    </row>
    <row r="26" spans="1:9">
      <c r="A26" s="4" t="s">
        <v>658</v>
      </c>
      <c r="F26" s="6" t="n">
        <v>143000</v>
      </c>
    </row>
    <row r="27" spans="1:9">
      <c r="A27" s="4" t="s">
        <v>659</v>
      </c>
      <c r="G27" s="5" t="n">
        <v>114000</v>
      </c>
    </row>
    <row r="28" spans="1:9">
      <c r="A28" s="4" t="s">
        <v>660</v>
      </c>
      <c r="G28" s="6" t="n">
        <v>124000</v>
      </c>
      <c r="H28" s="5" t="n">
        <v>74000</v>
      </c>
    </row>
    <row r="29" spans="1:9">
      <c r="A29" s="4" t="s">
        <v>661</v>
      </c>
      <c r="H29" s="6" t="n">
        <v>5000</v>
      </c>
    </row>
    <row r="30" spans="1:9">
      <c r="A30" s="4" t="s">
        <v>662</v>
      </c>
    </row>
    <row r="31" spans="1:9">
      <c r="A31" s="3" t="s">
        <v>639</v>
      </c>
    </row>
    <row r="32" spans="1:9">
      <c r="A32" s="4" t="s">
        <v>648</v>
      </c>
      <c r="B32" s="4" t="s">
        <v>663</v>
      </c>
      <c r="C32" s="4" t="s">
        <v>664</v>
      </c>
      <c r="F32" s="4" t="s">
        <v>649</v>
      </c>
    </row>
    <row r="33" spans="1:9">
      <c r="A33" s="4" t="s">
        <v>645</v>
      </c>
      <c r="B33" s="4" t="s">
        <v>474</v>
      </c>
      <c r="C33" s="4" t="s">
        <v>646</v>
      </c>
      <c r="F33" s="4" t="s">
        <v>646</v>
      </c>
    </row>
    <row r="34" spans="1:9">
      <c r="A34" s="4" t="s">
        <v>665</v>
      </c>
      <c r="G34" s="4" t="s">
        <v>666</v>
      </c>
    </row>
    <row r="35" spans="1:9">
      <c r="A35" s="4" t="s">
        <v>667</v>
      </c>
    </row>
    <row r="36" spans="1:9">
      <c r="A36" s="3" t="s">
        <v>639</v>
      </c>
    </row>
    <row r="37" spans="1:9">
      <c r="A37" s="4" t="s">
        <v>648</v>
      </c>
      <c r="B37" s="4" t="s">
        <v>668</v>
      </c>
      <c r="C37" s="4" t="s">
        <v>669</v>
      </c>
      <c r="F37" s="4" t="s">
        <v>653</v>
      </c>
    </row>
    <row r="38" spans="1:9">
      <c r="A38" s="4" t="s">
        <v>670</v>
      </c>
      <c r="B38" s="4" t="s">
        <v>646</v>
      </c>
      <c r="C38" s="4" t="s">
        <v>671</v>
      </c>
      <c r="F38" s="4" t="s">
        <v>671</v>
      </c>
    </row>
    <row r="39" spans="1:9">
      <c r="A39" s="4" t="s">
        <v>672</v>
      </c>
    </row>
    <row r="40" spans="1:9">
      <c r="A40" s="3" t="s">
        <v>639</v>
      </c>
    </row>
    <row r="41" spans="1:9">
      <c r="A41" s="4" t="s">
        <v>45</v>
      </c>
      <c r="G41" s="6" t="n">
        <v>4000</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3</v>
      </c>
      <c r="B1" s="2" t="s">
        <v>1</v>
      </c>
    </row>
    <row r="2" spans="1:6">
      <c r="B2" s="2" t="s">
        <v>32</v>
      </c>
      <c r="C2" s="2" t="s">
        <v>33</v>
      </c>
      <c r="D2" s="2" t="s">
        <v>2</v>
      </c>
      <c r="E2" s="2" t="s">
        <v>674</v>
      </c>
      <c r="F2" s="2" t="s">
        <v>4</v>
      </c>
    </row>
    <row r="3" spans="1:6">
      <c r="A3" s="3" t="s">
        <v>675</v>
      </c>
    </row>
    <row r="4" spans="1:6">
      <c r="A4" s="4" t="s">
        <v>676</v>
      </c>
      <c r="B4" s="6" t="n">
        <v>10000</v>
      </c>
      <c r="C4" s="6" t="n">
        <v>30000</v>
      </c>
    </row>
    <row r="5" spans="1:6">
      <c r="A5" s="4" t="s">
        <v>677</v>
      </c>
      <c r="B5" s="5" t="n">
        <v>10000</v>
      </c>
      <c r="C5" s="6" t="n">
        <v>30000</v>
      </c>
    </row>
    <row r="6" spans="1:6">
      <c r="A6" s="4" t="s">
        <v>678</v>
      </c>
    </row>
    <row r="7" spans="1:6">
      <c r="A7" s="3" t="s">
        <v>675</v>
      </c>
    </row>
    <row r="8" spans="1:6">
      <c r="A8" s="4" t="s">
        <v>679</v>
      </c>
      <c r="D8" s="6" t="n">
        <v>100000</v>
      </c>
      <c r="F8" s="6" t="n">
        <v>50000</v>
      </c>
    </row>
    <row r="9" spans="1:6">
      <c r="A9" s="4" t="s">
        <v>680</v>
      </c>
    </row>
    <row r="10" spans="1:6">
      <c r="A10" s="3" t="s">
        <v>675</v>
      </c>
    </row>
    <row r="11" spans="1:6">
      <c r="A11" s="4" t="s">
        <v>679</v>
      </c>
      <c r="E11" s="6" t="n">
        <v>150000</v>
      </c>
      <c r="F11" s="6" t="n">
        <v>125000</v>
      </c>
    </row>
    <row r="12" spans="1:6">
      <c r="A12" s="4" t="s">
        <v>681</v>
      </c>
      <c r="E12" s="6" t="n">
        <v>25000</v>
      </c>
    </row>
    <row r="13" spans="1:6">
      <c r="A13" s="4" t="s">
        <v>677</v>
      </c>
      <c r="B13" s="5" t="n">
        <v>10000</v>
      </c>
    </row>
    <row r="14" spans="1:6">
      <c r="A14" s="4" t="s">
        <v>682</v>
      </c>
      <c r="D14" s="5" t="n">
        <v>142000</v>
      </c>
    </row>
    <row r="15" spans="1:6">
      <c r="A15" s="4" t="s">
        <v>683</v>
      </c>
      <c r="B15" s="6" t="n">
        <v>1000</v>
      </c>
    </row>
    <row r="16" spans="1:6">
      <c r="A16" s="4" t="s">
        <v>684</v>
      </c>
      <c r="D16" s="5" t="n">
        <v>0</v>
      </c>
    </row>
    <row r="17" spans="1:6">
      <c r="A17" s="4" t="s">
        <v>648</v>
      </c>
      <c r="B17" s="4" t="s">
        <v>685</v>
      </c>
      <c r="C17" s="4" t="s">
        <v>477</v>
      </c>
    </row>
    <row r="18" spans="1:6">
      <c r="A18" s="4" t="s">
        <v>686</v>
      </c>
    </row>
    <row r="19" spans="1:6">
      <c r="A19" s="3" t="s">
        <v>675</v>
      </c>
    </row>
    <row r="20" spans="1:6">
      <c r="A20" s="4" t="s">
        <v>687</v>
      </c>
      <c r="D20" s="6" t="n">
        <v>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243</v>
      </c>
    </row>
    <row r="4" spans="1:4">
      <c r="A4" s="4" t="s">
        <v>689</v>
      </c>
      <c r="B4" s="6" t="n">
        <v>40000</v>
      </c>
      <c r="C4" s="6" t="n">
        <v>42000</v>
      </c>
    </row>
    <row r="5" spans="1:4">
      <c r="A5" s="4" t="s">
        <v>641</v>
      </c>
      <c r="B5" s="5" t="n">
        <v>38355</v>
      </c>
      <c r="C5" s="5" t="n">
        <v>34713</v>
      </c>
      <c r="D5" s="6" t="n">
        <v>89785</v>
      </c>
    </row>
    <row r="6" spans="1:4">
      <c r="A6" s="4" t="s">
        <v>690</v>
      </c>
      <c r="B6" s="5" t="n">
        <v>3000</v>
      </c>
      <c r="C6" s="5" t="n">
        <v>20000</v>
      </c>
    </row>
    <row r="7" spans="1:4">
      <c r="A7" s="4" t="s">
        <v>643</v>
      </c>
      <c r="B7" s="6" t="n">
        <v>2000</v>
      </c>
      <c r="C7" s="6" t="n">
        <v>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243</v>
      </c>
    </row>
    <row r="4" spans="1:4">
      <c r="A4" s="4" t="s">
        <v>692</v>
      </c>
      <c r="B4" s="6" t="n">
        <v>13000</v>
      </c>
      <c r="C4" s="6" t="n">
        <v>18000</v>
      </c>
    </row>
    <row r="5" spans="1:4">
      <c r="A5" s="4" t="s">
        <v>693</v>
      </c>
      <c r="B5" s="5" t="n">
        <v>2000</v>
      </c>
      <c r="C5" s="5" t="n">
        <v>5000</v>
      </c>
    </row>
    <row r="6" spans="1:4">
      <c r="A6" s="4" t="s">
        <v>640</v>
      </c>
      <c r="B6" s="5" t="n">
        <v>5228</v>
      </c>
      <c r="C6" s="5" t="n">
        <v>5926</v>
      </c>
      <c r="D6" s="6" t="n">
        <v>6066</v>
      </c>
    </row>
    <row r="7" spans="1:4">
      <c r="A7" s="4" t="s">
        <v>694</v>
      </c>
      <c r="B7" s="5" t="n">
        <v>3605</v>
      </c>
      <c r="C7" s="6" t="n">
        <v>1753</v>
      </c>
    </row>
    <row r="8" spans="1:4">
      <c r="A8" s="4" t="s">
        <v>695</v>
      </c>
      <c r="B8" s="6" t="n">
        <v>127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96</v>
      </c>
      <c r="C1" s="2" t="s">
        <v>534</v>
      </c>
      <c r="D1" s="2" t="s">
        <v>1</v>
      </c>
    </row>
    <row r="2" spans="1:6">
      <c r="C2" s="2" t="s">
        <v>638</v>
      </c>
      <c r="D2" s="2" t="s">
        <v>2</v>
      </c>
      <c r="E2" s="2" t="s">
        <v>32</v>
      </c>
      <c r="F2" s="2" t="s">
        <v>33</v>
      </c>
    </row>
    <row r="3" spans="1:6">
      <c r="A3" s="3" t="s">
        <v>639</v>
      </c>
    </row>
    <row r="4" spans="1:6">
      <c r="A4" s="4" t="s">
        <v>94</v>
      </c>
      <c r="D4" s="6" t="n">
        <v>2124439</v>
      </c>
    </row>
    <row r="5" spans="1:6">
      <c r="A5" s="4" t="s">
        <v>697</v>
      </c>
      <c r="D5" s="5" t="n">
        <v>105574</v>
      </c>
      <c r="E5" s="6" t="n">
        <v>108611</v>
      </c>
    </row>
    <row r="6" spans="1:6">
      <c r="A6" s="4" t="s">
        <v>698</v>
      </c>
      <c r="D6" s="5" t="n">
        <v>2230013</v>
      </c>
      <c r="E6" s="5" t="n">
        <v>2344768</v>
      </c>
    </row>
    <row r="7" spans="1:6">
      <c r="A7" s="4" t="s">
        <v>699</v>
      </c>
      <c r="D7" s="5" t="n">
        <v>64291</v>
      </c>
      <c r="E7" s="5" t="n">
        <v>63558</v>
      </c>
    </row>
    <row r="8" spans="1:6">
      <c r="A8" s="4" t="s">
        <v>94</v>
      </c>
      <c r="D8" s="6" t="n">
        <v>2165722</v>
      </c>
      <c r="E8" s="6" t="n">
        <v>2281210</v>
      </c>
    </row>
    <row r="9" spans="1:6">
      <c r="A9" s="4" t="s">
        <v>680</v>
      </c>
    </row>
    <row r="10" spans="1:6">
      <c r="A10" s="3" t="s">
        <v>639</v>
      </c>
    </row>
    <row r="11" spans="1:6">
      <c r="A11" s="4" t="s">
        <v>700</v>
      </c>
      <c r="E11" s="4" t="s">
        <v>685</v>
      </c>
      <c r="F11" s="4" t="s">
        <v>477</v>
      </c>
    </row>
    <row r="12" spans="1:6">
      <c r="A12" s="4" t="s">
        <v>651</v>
      </c>
    </row>
    <row r="13" spans="1:6">
      <c r="A13" s="3" t="s">
        <v>639</v>
      </c>
    </row>
    <row r="14" spans="1:6">
      <c r="A14" s="4" t="s">
        <v>700</v>
      </c>
      <c r="C14" s="4" t="s">
        <v>653</v>
      </c>
    </row>
    <row r="15" spans="1:6">
      <c r="A15" s="4" t="s">
        <v>701</v>
      </c>
    </row>
    <row r="16" spans="1:6">
      <c r="A16" s="3" t="s">
        <v>639</v>
      </c>
    </row>
    <row r="17" spans="1:6">
      <c r="A17" s="4" t="s">
        <v>702</v>
      </c>
      <c r="B17" s="4" t="s">
        <v>703</v>
      </c>
      <c r="D17" s="4" t="s">
        <v>704</v>
      </c>
    </row>
    <row r="18" spans="1:6">
      <c r="A18" s="4" t="s">
        <v>705</v>
      </c>
      <c r="B18" s="4" t="s">
        <v>703</v>
      </c>
      <c r="D18" s="4" t="s">
        <v>706</v>
      </c>
    </row>
    <row r="19" spans="1:6">
      <c r="A19" s="4" t="s">
        <v>94</v>
      </c>
      <c r="B19" s="4" t="s">
        <v>703</v>
      </c>
      <c r="D19" s="6" t="n">
        <v>2124439</v>
      </c>
      <c r="E19" s="6" t="n">
        <v>2236157</v>
      </c>
    </row>
    <row r="20" spans="1:6">
      <c r="A20" s="4" t="s">
        <v>707</v>
      </c>
    </row>
    <row r="21" spans="1:6">
      <c r="A21" s="3" t="s">
        <v>639</v>
      </c>
    </row>
    <row r="22" spans="1:6">
      <c r="A22" s="4" t="s">
        <v>702</v>
      </c>
      <c r="D22" s="4" t="s">
        <v>708</v>
      </c>
    </row>
    <row r="23" spans="1:6">
      <c r="A23" s="4" t="s">
        <v>705</v>
      </c>
      <c r="D23" s="4" t="s">
        <v>709</v>
      </c>
    </row>
    <row r="24" spans="1:6"/>
    <row r="25" spans="1:6">
      <c r="A25" s="4" t="s">
        <v>71</v>
      </c>
      <c r="B25" s="4" t="s">
        <v>710</v>
      </c>
    </row>
    <row r="26" spans="1:6">
      <c r="A26" s="4" t="s">
        <v>711</v>
      </c>
      <c r="B26" s="4" t="s">
        <v>712</v>
      </c>
    </row>
  </sheetData>
  <mergeCells count="5">
    <mergeCell ref="A1:B2"/>
    <mergeCell ref="D1:F1"/>
    <mergeCell ref="A24:E24"/>
    <mergeCell ref="B25:E25"/>
    <mergeCell ref="B26:E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534</v>
      </c>
    </row>
    <row r="2" spans="1:4">
      <c r="B2" s="2" t="s">
        <v>638</v>
      </c>
      <c r="C2" s="2" t="s">
        <v>2</v>
      </c>
      <c r="D2" s="2" t="s">
        <v>32</v>
      </c>
    </row>
    <row r="3" spans="1:4">
      <c r="A3" s="3" t="s">
        <v>639</v>
      </c>
    </row>
    <row r="4" spans="1:4">
      <c r="A4" s="4" t="s">
        <v>714</v>
      </c>
      <c r="C4" s="6" t="n">
        <v>13000000</v>
      </c>
      <c r="D4" s="6" t="n">
        <v>18000000</v>
      </c>
    </row>
    <row r="5" spans="1:4">
      <c r="A5" s="4" t="s">
        <v>715</v>
      </c>
      <c r="C5" s="5" t="n">
        <v>16535000</v>
      </c>
    </row>
    <row r="6" spans="1:4">
      <c r="A6" s="4" t="s">
        <v>651</v>
      </c>
    </row>
    <row r="7" spans="1:4">
      <c r="A7" s="3" t="s">
        <v>639</v>
      </c>
    </row>
    <row r="8" spans="1:4">
      <c r="A8" s="4" t="s">
        <v>716</v>
      </c>
      <c r="B8" s="4" t="s">
        <v>653</v>
      </c>
    </row>
    <row r="9" spans="1:4">
      <c r="A9" s="4" t="s">
        <v>701</v>
      </c>
    </row>
    <row r="10" spans="1:4">
      <c r="A10" s="3" t="s">
        <v>639</v>
      </c>
    </row>
    <row r="11" spans="1:4">
      <c r="A11" s="4" t="s">
        <v>717</v>
      </c>
      <c r="C11" s="5" t="n">
        <v>2154000000</v>
      </c>
      <c r="D11" s="5" t="n">
        <v>2278000000</v>
      </c>
    </row>
    <row r="12" spans="1:4">
      <c r="A12" s="4" t="s">
        <v>714</v>
      </c>
      <c r="C12" s="5" t="n">
        <v>13000000</v>
      </c>
      <c r="D12" s="5" t="n">
        <v>18000000</v>
      </c>
    </row>
    <row r="13" spans="1:4">
      <c r="A13" s="4" t="s">
        <v>715</v>
      </c>
      <c r="C13" s="6" t="n">
        <v>17000000</v>
      </c>
      <c r="D13" s="6" t="n">
        <v>23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718</v>
      </c>
      <c r="B1" s="2" t="s">
        <v>599</v>
      </c>
    </row>
    <row r="2" spans="1:2">
      <c r="A2" s="3" t="s">
        <v>243</v>
      </c>
    </row>
    <row r="3" spans="1:2">
      <c r="A3" s="4" t="s">
        <v>719</v>
      </c>
      <c r="B3" s="6" t="n">
        <v>23750</v>
      </c>
    </row>
    <row r="4" spans="1:2">
      <c r="A4" s="4" t="s">
        <v>720</v>
      </c>
      <c r="B4" s="5" t="n">
        <v>23750</v>
      </c>
    </row>
    <row r="5" spans="1:2">
      <c r="A5" s="4" t="s">
        <v>721</v>
      </c>
      <c r="B5" s="5" t="n">
        <v>23750</v>
      </c>
    </row>
    <row r="6" spans="1:2">
      <c r="A6" s="4" t="s">
        <v>722</v>
      </c>
      <c r="B6" s="5" t="n">
        <v>2082500</v>
      </c>
    </row>
    <row r="7" spans="1:2">
      <c r="A7" s="4" t="s">
        <v>723</v>
      </c>
      <c r="B7" s="5" t="n">
        <v>2153750</v>
      </c>
    </row>
    <row r="8" spans="1:2">
      <c r="A8" s="4" t="s">
        <v>724</v>
      </c>
      <c r="B8" s="5" t="n">
        <v>-12776</v>
      </c>
    </row>
    <row r="9" spans="1:2">
      <c r="A9" s="4" t="s">
        <v>725</v>
      </c>
      <c r="B9" s="5" t="n">
        <v>-16535</v>
      </c>
    </row>
    <row r="10" spans="1:2">
      <c r="A10" s="4" t="s">
        <v>726</v>
      </c>
      <c r="B10" s="5" t="n">
        <v>2124439</v>
      </c>
    </row>
    <row r="11" spans="1:2">
      <c r="A11" s="4" t="s">
        <v>727</v>
      </c>
      <c r="B11" s="5" t="n">
        <v>40541</v>
      </c>
    </row>
    <row r="12" spans="1:2">
      <c r="A12" s="4" t="s">
        <v>728</v>
      </c>
      <c r="B12" s="5" t="n">
        <v>34835</v>
      </c>
    </row>
    <row r="13" spans="1:2">
      <c r="A13" s="4" t="s">
        <v>729</v>
      </c>
      <c r="B13" s="5" t="n">
        <v>17968</v>
      </c>
    </row>
    <row r="14" spans="1:2">
      <c r="A14" s="4" t="s">
        <v>730</v>
      </c>
      <c r="B14" s="5" t="n">
        <v>10105</v>
      </c>
    </row>
    <row r="15" spans="1:2">
      <c r="A15" s="4" t="s">
        <v>731</v>
      </c>
      <c r="B15" s="5" t="n">
        <v>2125</v>
      </c>
    </row>
    <row r="16" spans="1:2">
      <c r="A16" s="4" t="s">
        <v>732</v>
      </c>
      <c r="B16" s="6" t="n">
        <v>1055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3" t="s">
        <v>734</v>
      </c>
    </row>
    <row r="4" spans="1:4">
      <c r="A4" s="4" t="s">
        <v>735</v>
      </c>
      <c r="B4" s="6" t="n">
        <v>22855</v>
      </c>
      <c r="C4" s="6" t="n">
        <v>30504</v>
      </c>
      <c r="D4" s="6" t="n">
        <v>36570</v>
      </c>
    </row>
    <row r="5" spans="1:4">
      <c r="A5" s="4" t="s">
        <v>736</v>
      </c>
      <c r="B5" s="5" t="n">
        <v>686</v>
      </c>
      <c r="C5" s="5" t="n">
        <v>30</v>
      </c>
    </row>
    <row r="6" spans="1:4">
      <c r="A6" s="4" t="s">
        <v>737</v>
      </c>
      <c r="B6" s="5" t="n">
        <v>-5228</v>
      </c>
      <c r="C6" s="5" t="n">
        <v>-5926</v>
      </c>
      <c r="D6" s="5" t="n">
        <v>-6066</v>
      </c>
    </row>
    <row r="7" spans="1:4">
      <c r="A7" s="4" t="s">
        <v>694</v>
      </c>
      <c r="B7" s="5" t="n">
        <v>-3605</v>
      </c>
      <c r="C7" s="5" t="n">
        <v>-1753</v>
      </c>
    </row>
    <row r="8" spans="1:4">
      <c r="A8" s="4" t="s">
        <v>738</v>
      </c>
      <c r="B8" s="6" t="n">
        <v>14708</v>
      </c>
      <c r="C8" s="6" t="n">
        <v>22855</v>
      </c>
      <c r="D8" s="6" t="n">
        <v>305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39</v>
      </c>
      <c r="B1" s="2" t="s">
        <v>1</v>
      </c>
    </row>
    <row r="2" spans="1:2">
      <c r="B2" s="2" t="s">
        <v>599</v>
      </c>
    </row>
    <row r="3" spans="1:2">
      <c r="A3" s="3" t="s">
        <v>740</v>
      </c>
    </row>
    <row r="4" spans="1:2">
      <c r="A4" s="4" t="s">
        <v>741</v>
      </c>
      <c r="B4" s="6" t="n">
        <v>18</v>
      </c>
    </row>
    <row r="5" spans="1:2">
      <c r="A5" s="4" t="s">
        <v>742</v>
      </c>
      <c r="B5" s="4" t="s">
        <v>474</v>
      </c>
    </row>
    <row r="6" spans="1:2">
      <c r="A6" s="4" t="s">
        <v>743</v>
      </c>
      <c r="B6" s="4" t="s">
        <v>744</v>
      </c>
    </row>
    <row r="7" spans="1:2">
      <c r="A7" s="4" t="s">
        <v>745</v>
      </c>
      <c r="B7" s="4" t="s">
        <v>746</v>
      </c>
    </row>
    <row r="8" spans="1:2">
      <c r="A8" s="4" t="s">
        <v>747</v>
      </c>
      <c r="B8" s="4" t="s">
        <v>420</v>
      </c>
    </row>
    <row r="9" spans="1:2">
      <c r="A9" s="4" t="s">
        <v>748</v>
      </c>
      <c r="B9" s="4" t="s">
        <v>7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06</v>
      </c>
      <c r="B1" s="2" t="s">
        <v>207</v>
      </c>
      <c r="C1" s="2" t="s">
        <v>208</v>
      </c>
      <c r="D1" s="2" t="s">
        <v>209</v>
      </c>
      <c r="E1" s="2" t="s">
        <v>210</v>
      </c>
      <c r="F1" s="2" t="s">
        <v>2</v>
      </c>
      <c r="G1" s="2" t="s">
        <v>32</v>
      </c>
      <c r="H1" s="2" t="s">
        <v>33</v>
      </c>
    </row>
    <row r="2" spans="1:8">
      <c r="A2" s="3" t="s">
        <v>211</v>
      </c>
    </row>
    <row r="3" spans="1:8">
      <c r="A3" s="4" t="s">
        <v>212</v>
      </c>
      <c r="B3" s="9" t="n">
        <v>0.075</v>
      </c>
      <c r="C3" s="9" t="n">
        <v>0.075</v>
      </c>
      <c r="D3" s="9" t="n">
        <v>0.075</v>
      </c>
      <c r="E3" s="9" t="n">
        <v>0.075</v>
      </c>
      <c r="F3" s="9" t="n">
        <v>0.3</v>
      </c>
      <c r="G3" s="9" t="n">
        <v>0.3</v>
      </c>
      <c r="H3" s="9" t="n">
        <v>0.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21"/>
  </cols>
  <sheetData>
    <row r="1" spans="1:2">
      <c r="A1" s="1" t="s">
        <v>750</v>
      </c>
      <c r="B1" s="2" t="s">
        <v>1</v>
      </c>
    </row>
    <row r="2" spans="1:2">
      <c r="B2" s="2" t="s">
        <v>599</v>
      </c>
    </row>
    <row r="3" spans="1:2">
      <c r="A3" s="4" t="s">
        <v>751</v>
      </c>
    </row>
    <row r="4" spans="1:2">
      <c r="A4" s="3" t="s">
        <v>752</v>
      </c>
    </row>
    <row r="5" spans="1:2">
      <c r="A5" s="4" t="s">
        <v>753</v>
      </c>
      <c r="B5" s="6" t="n">
        <v>1400000</v>
      </c>
    </row>
    <row r="6" spans="1:2">
      <c r="A6" s="4" t="s">
        <v>754</v>
      </c>
      <c r="B6" s="4" t="s">
        <v>755</v>
      </c>
    </row>
    <row r="7" spans="1:2">
      <c r="A7" s="4" t="s">
        <v>756</v>
      </c>
      <c r="B7" s="4" t="s">
        <v>757</v>
      </c>
    </row>
    <row r="8" spans="1:2">
      <c r="A8" s="4" t="s">
        <v>758</v>
      </c>
    </row>
    <row r="9" spans="1:2">
      <c r="A9" s="3" t="s">
        <v>752</v>
      </c>
    </row>
    <row r="10" spans="1:2">
      <c r="A10" s="4" t="s">
        <v>753</v>
      </c>
      <c r="B10" s="6" t="n">
        <v>1200000</v>
      </c>
    </row>
    <row r="11" spans="1:2">
      <c r="A11" s="4" t="s">
        <v>754</v>
      </c>
      <c r="B11" s="4" t="s">
        <v>757</v>
      </c>
    </row>
    <row r="12" spans="1:2">
      <c r="A12" s="4" t="s">
        <v>756</v>
      </c>
      <c r="B12" s="4" t="s">
        <v>759</v>
      </c>
    </row>
    <row r="13" spans="1:2">
      <c r="A13" s="4" t="s">
        <v>760</v>
      </c>
    </row>
    <row r="14" spans="1:2">
      <c r="A14" s="3" t="s">
        <v>752</v>
      </c>
    </row>
    <row r="15" spans="1:2">
      <c r="A15" s="4" t="s">
        <v>753</v>
      </c>
      <c r="B15" s="6" t="n">
        <v>400000</v>
      </c>
    </row>
    <row r="16" spans="1:2">
      <c r="A16" s="4" t="s">
        <v>754</v>
      </c>
      <c r="B16" s="4" t="s">
        <v>759</v>
      </c>
    </row>
    <row r="17" spans="1:2">
      <c r="A17" s="4" t="s">
        <v>756</v>
      </c>
      <c r="B17" s="4" t="s">
        <v>761</v>
      </c>
    </row>
    <row r="18" spans="1:2">
      <c r="A18" s="4" t="s">
        <v>762</v>
      </c>
    </row>
    <row r="19" spans="1:2">
      <c r="A19" s="3" t="s">
        <v>752</v>
      </c>
    </row>
    <row r="20" spans="1:2">
      <c r="A20" s="4" t="s">
        <v>763</v>
      </c>
      <c r="B20" s="4" t="s">
        <v>764</v>
      </c>
    </row>
    <row r="21" spans="1:2">
      <c r="A21" s="4" t="s">
        <v>765</v>
      </c>
    </row>
    <row r="22" spans="1:2">
      <c r="A22" s="3" t="s">
        <v>752</v>
      </c>
    </row>
    <row r="23" spans="1:2">
      <c r="A23" s="4" t="s">
        <v>763</v>
      </c>
      <c r="B23" s="4" t="s">
        <v>766</v>
      </c>
    </row>
    <row r="24" spans="1:2">
      <c r="A24" s="4" t="s">
        <v>767</v>
      </c>
    </row>
    <row r="25" spans="1:2">
      <c r="A25" s="3" t="s">
        <v>752</v>
      </c>
    </row>
    <row r="26" spans="1:2">
      <c r="A26" s="4" t="s">
        <v>763</v>
      </c>
      <c r="B26" s="4" t="s">
        <v>7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740</v>
      </c>
    </row>
    <row r="3" spans="1:3">
      <c r="A3" s="4" t="s">
        <v>770</v>
      </c>
      <c r="B3" s="6" t="n">
        <v>15233</v>
      </c>
      <c r="C3" s="6" t="n">
        <v>856</v>
      </c>
    </row>
    <row r="4" spans="1:3">
      <c r="A4" s="4" t="s">
        <v>771</v>
      </c>
      <c r="B4" s="5" t="n">
        <v>-292</v>
      </c>
      <c r="C4" s="5" t="n">
        <v>-21771</v>
      </c>
    </row>
    <row r="5" spans="1:3">
      <c r="A5" s="4" t="s">
        <v>772</v>
      </c>
    </row>
    <row r="6" spans="1:3">
      <c r="A6" s="3" t="s">
        <v>740</v>
      </c>
    </row>
    <row r="7" spans="1:3">
      <c r="A7" s="4" t="s">
        <v>770</v>
      </c>
      <c r="B7" s="5" t="n">
        <v>18736</v>
      </c>
      <c r="C7" s="5" t="n">
        <v>2575</v>
      </c>
    </row>
    <row r="8" spans="1:3">
      <c r="A8" s="4" t="s">
        <v>771</v>
      </c>
      <c r="B8" s="5" t="n">
        <v>-343</v>
      </c>
      <c r="C8" s="5" t="n">
        <v>-21771</v>
      </c>
    </row>
    <row r="9" spans="1:3">
      <c r="A9" s="4" t="s">
        <v>773</v>
      </c>
    </row>
    <row r="10" spans="1:3">
      <c r="A10" s="3" t="s">
        <v>740</v>
      </c>
    </row>
    <row r="11" spans="1:3">
      <c r="A11" s="4" t="s">
        <v>770</v>
      </c>
      <c r="B11" s="5" t="n">
        <v>4799</v>
      </c>
      <c r="C11" s="5" t="n">
        <v>768</v>
      </c>
    </row>
    <row r="12" spans="1:3">
      <c r="A12" s="4" t="s">
        <v>774</v>
      </c>
    </row>
    <row r="13" spans="1:3">
      <c r="A13" s="3" t="s">
        <v>740</v>
      </c>
    </row>
    <row r="14" spans="1:3">
      <c r="A14" s="4" t="s">
        <v>770</v>
      </c>
      <c r="B14" s="5" t="n">
        <v>3503</v>
      </c>
      <c r="C14" s="5" t="n">
        <v>1719</v>
      </c>
    </row>
    <row r="15" spans="1:3">
      <c r="A15" s="4" t="s">
        <v>775</v>
      </c>
    </row>
    <row r="16" spans="1:3">
      <c r="A16" s="3" t="s">
        <v>740</v>
      </c>
    </row>
    <row r="17" spans="1:3">
      <c r="A17" s="4" t="s">
        <v>771</v>
      </c>
      <c r="B17" s="5" t="n">
        <v>-51</v>
      </c>
    </row>
    <row r="18" spans="1:3">
      <c r="A18" s="4" t="s">
        <v>776</v>
      </c>
    </row>
    <row r="19" spans="1:3">
      <c r="A19" s="3" t="s">
        <v>740</v>
      </c>
    </row>
    <row r="20" spans="1:3">
      <c r="A20" s="4" t="s">
        <v>770</v>
      </c>
      <c r="B20" s="5" t="n">
        <v>10434</v>
      </c>
      <c r="C20" s="5" t="n">
        <v>88</v>
      </c>
    </row>
    <row r="21" spans="1:3">
      <c r="A21" s="4" t="s">
        <v>777</v>
      </c>
    </row>
    <row r="22" spans="1:3">
      <c r="A22" s="3" t="s">
        <v>740</v>
      </c>
    </row>
    <row r="23" spans="1:3">
      <c r="A23" s="4" t="s">
        <v>771</v>
      </c>
      <c r="B23" s="6" t="n">
        <v>-292</v>
      </c>
      <c r="C23" s="6" t="n">
        <v>-217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4" t="s">
        <v>779</v>
      </c>
    </row>
    <row r="3" spans="1:3">
      <c r="A3" s="3" t="s">
        <v>740</v>
      </c>
    </row>
    <row r="4" spans="1:3">
      <c r="A4" s="4" t="s">
        <v>753</v>
      </c>
      <c r="B4" s="6" t="n">
        <v>3000000</v>
      </c>
      <c r="C4" s="6" t="n">
        <v>1400000</v>
      </c>
    </row>
    <row r="5" spans="1:3">
      <c r="A5" s="4" t="s">
        <v>780</v>
      </c>
    </row>
    <row r="6" spans="1:3">
      <c r="A6" s="3" t="s">
        <v>740</v>
      </c>
    </row>
    <row r="7" spans="1:3">
      <c r="A7" s="4" t="s">
        <v>753</v>
      </c>
      <c r="B7" s="6" t="n">
        <v>373487</v>
      </c>
      <c r="C7" s="6" t="n">
        <v>2318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3" t="s">
        <v>782</v>
      </c>
    </row>
    <row r="4" spans="1:3">
      <c r="A4" s="4" t="s">
        <v>783</v>
      </c>
      <c r="B4" s="6" t="n">
        <v>-19196</v>
      </c>
      <c r="C4" s="6" t="n">
        <v>-2111</v>
      </c>
    </row>
    <row r="5" spans="1:3">
      <c r="A5" s="4" t="s">
        <v>784</v>
      </c>
      <c r="B5" s="5" t="n">
        <v>22786</v>
      </c>
      <c r="C5" s="5" t="n">
        <v>-34767</v>
      </c>
    </row>
    <row r="6" spans="1:3">
      <c r="A6" s="4" t="s">
        <v>785</v>
      </c>
      <c r="B6" s="5" t="n">
        <v>14803</v>
      </c>
      <c r="C6" s="5" t="n">
        <v>17682</v>
      </c>
    </row>
    <row r="7" spans="1:3">
      <c r="A7" s="4" t="s">
        <v>786</v>
      </c>
      <c r="B7" s="6" t="n">
        <v>18393</v>
      </c>
      <c r="C7" s="6" t="n">
        <v>-1919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33</v>
      </c>
    </row>
    <row r="3" spans="1:4">
      <c r="A3" s="3" t="s">
        <v>740</v>
      </c>
    </row>
    <row r="4" spans="1:4">
      <c r="A4" s="4" t="s">
        <v>788</v>
      </c>
      <c r="B4" s="6" t="n">
        <v>22786</v>
      </c>
      <c r="C4" s="6" t="n">
        <v>-34767</v>
      </c>
      <c r="D4" s="6" t="n">
        <v>-12130</v>
      </c>
    </row>
    <row r="5" spans="1:4">
      <c r="A5" s="4" t="s">
        <v>789</v>
      </c>
    </row>
    <row r="6" spans="1:4">
      <c r="A6" s="3" t="s">
        <v>740</v>
      </c>
    </row>
    <row r="7" spans="1:4">
      <c r="A7" s="4" t="s">
        <v>788</v>
      </c>
      <c r="B7" s="5" t="n">
        <v>3438</v>
      </c>
      <c r="C7" s="5" t="n">
        <v>-6168</v>
      </c>
      <c r="D7" s="5" t="n">
        <v>8655</v>
      </c>
    </row>
    <row r="8" spans="1:4">
      <c r="A8" s="4" t="s">
        <v>790</v>
      </c>
    </row>
    <row r="9" spans="1:4">
      <c r="A9" s="3" t="s">
        <v>740</v>
      </c>
    </row>
    <row r="10" spans="1:4">
      <c r="A10" s="4" t="s">
        <v>788</v>
      </c>
      <c r="B10" s="6" t="n">
        <v>19348</v>
      </c>
      <c r="C10" s="6" t="n">
        <v>-28599</v>
      </c>
      <c r="D10" s="6" t="n">
        <v>-207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792</v>
      </c>
    </row>
    <row r="3" spans="1:3">
      <c r="A3" s="4" t="s">
        <v>543</v>
      </c>
      <c r="B3" s="6" t="n">
        <v>15233</v>
      </c>
      <c r="C3" s="6" t="n">
        <v>856</v>
      </c>
    </row>
    <row r="4" spans="1:3">
      <c r="A4" s="4" t="s">
        <v>630</v>
      </c>
      <c r="B4" s="5" t="n">
        <v>-292</v>
      </c>
      <c r="C4" s="5" t="n">
        <v>-21771</v>
      </c>
    </row>
    <row r="5" spans="1:3">
      <c r="A5" s="4" t="s">
        <v>698</v>
      </c>
      <c r="B5" s="5" t="n">
        <v>-2230013</v>
      </c>
      <c r="C5" s="5" t="n">
        <v>-2344768</v>
      </c>
    </row>
    <row r="6" spans="1:3">
      <c r="A6" s="4" t="s">
        <v>793</v>
      </c>
    </row>
    <row r="7" spans="1:3">
      <c r="A7" s="3" t="s">
        <v>792</v>
      </c>
    </row>
    <row r="8" spans="1:3">
      <c r="A8" s="4" t="s">
        <v>543</v>
      </c>
      <c r="B8" s="5" t="n">
        <v>18736</v>
      </c>
      <c r="C8" s="5" t="n">
        <v>2575</v>
      </c>
    </row>
    <row r="9" spans="1:3">
      <c r="A9" s="4" t="s">
        <v>630</v>
      </c>
      <c r="B9" s="5" t="n">
        <v>-343</v>
      </c>
      <c r="C9" s="5" t="n">
        <v>-21771</v>
      </c>
    </row>
    <row r="10" spans="1:3">
      <c r="A10" s="4" t="s">
        <v>698</v>
      </c>
      <c r="B10" s="5" t="n">
        <v>-2230013</v>
      </c>
      <c r="C10" s="5" t="n">
        <v>-2344768</v>
      </c>
    </row>
    <row r="11" spans="1:3">
      <c r="A11" s="4" t="s">
        <v>794</v>
      </c>
    </row>
    <row r="12" spans="1:3">
      <c r="A12" s="3" t="s">
        <v>792</v>
      </c>
    </row>
    <row r="13" spans="1:3">
      <c r="A13" s="4" t="s">
        <v>543</v>
      </c>
      <c r="B13" s="5" t="n">
        <v>18736</v>
      </c>
      <c r="C13" s="5" t="n">
        <v>2575</v>
      </c>
    </row>
    <row r="14" spans="1:3">
      <c r="A14" s="4" t="s">
        <v>630</v>
      </c>
      <c r="B14" s="5" t="n">
        <v>-343</v>
      </c>
      <c r="C14" s="5" t="n">
        <v>-21771</v>
      </c>
    </row>
    <row r="15" spans="1:3">
      <c r="A15" s="4" t="s">
        <v>698</v>
      </c>
      <c r="B15" s="6" t="n">
        <v>-2258893</v>
      </c>
      <c r="C15" s="6" t="n">
        <v>-24027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632</v>
      </c>
      <c r="B3" s="6" t="n">
        <v>134350</v>
      </c>
      <c r="C3" s="6" t="n">
        <v>133470</v>
      </c>
    </row>
    <row r="4" spans="1:3">
      <c r="A4" s="4" t="s">
        <v>628</v>
      </c>
      <c r="B4" s="5" t="n">
        <v>26984</v>
      </c>
      <c r="C4" s="5" t="n">
        <v>24625</v>
      </c>
    </row>
    <row r="5" spans="1:3">
      <c r="A5" s="4" t="s">
        <v>138</v>
      </c>
      <c r="B5" s="5" t="n">
        <v>42228</v>
      </c>
      <c r="C5" s="5" t="n">
        <v>69688</v>
      </c>
    </row>
    <row r="6" spans="1:3">
      <c r="A6" s="4" t="s">
        <v>797</v>
      </c>
      <c r="B6" s="6" t="n">
        <v>203562</v>
      </c>
      <c r="C6" s="6" t="n">
        <v>2277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33</v>
      </c>
    </row>
    <row r="3" spans="1:4">
      <c r="A3" s="3" t="s">
        <v>799</v>
      </c>
    </row>
    <row r="4" spans="1:4">
      <c r="A4" s="4" t="s">
        <v>800</v>
      </c>
      <c r="B4" s="6" t="n">
        <v>19000</v>
      </c>
      <c r="C4" s="6" t="n">
        <v>15000</v>
      </c>
      <c r="D4" s="6" t="n">
        <v>14000</v>
      </c>
    </row>
    <row r="5" spans="1:4">
      <c r="A5" s="4" t="s">
        <v>801</v>
      </c>
      <c r="B5" s="5" t="n">
        <v>642000</v>
      </c>
      <c r="C5" s="5" t="n">
        <v>609000</v>
      </c>
    </row>
    <row r="6" spans="1:4">
      <c r="A6" s="4" t="s">
        <v>802</v>
      </c>
      <c r="B6" s="5" t="n">
        <v>4000</v>
      </c>
    </row>
    <row r="7" spans="1:4">
      <c r="A7" s="4" t="s">
        <v>388</v>
      </c>
    </row>
    <row r="8" spans="1:4">
      <c r="A8" s="3" t="s">
        <v>799</v>
      </c>
    </row>
    <row r="9" spans="1:4">
      <c r="A9" s="4" t="s">
        <v>801</v>
      </c>
      <c r="B9" s="5" t="n">
        <v>645015</v>
      </c>
      <c r="C9" s="5" t="n">
        <v>612183</v>
      </c>
      <c r="D9" s="5" t="n">
        <v>601902</v>
      </c>
    </row>
    <row r="10" spans="1:4">
      <c r="A10" s="4" t="s">
        <v>803</v>
      </c>
      <c r="B10" s="5" t="n">
        <v>524615</v>
      </c>
      <c r="C10" s="5" t="n">
        <v>485048</v>
      </c>
      <c r="D10" s="5" t="n">
        <v>483352</v>
      </c>
    </row>
    <row r="11" spans="1:4">
      <c r="A11" s="4" t="s">
        <v>804</v>
      </c>
      <c r="B11" s="5" t="n">
        <v>149000</v>
      </c>
      <c r="C11" s="5" t="n">
        <v>156000</v>
      </c>
    </row>
    <row r="12" spans="1:4">
      <c r="A12" s="4" t="s">
        <v>805</v>
      </c>
      <c r="B12" s="5" t="n">
        <v>2156</v>
      </c>
      <c r="C12" s="5" t="n">
        <v>3157</v>
      </c>
    </row>
    <row r="13" spans="1:4">
      <c r="A13" s="4" t="s">
        <v>806</v>
      </c>
      <c r="B13" s="6" t="n">
        <v>30926</v>
      </c>
      <c r="C13" s="5" t="n">
        <v>27730</v>
      </c>
    </row>
    <row r="14" spans="1:4">
      <c r="A14" s="4" t="s">
        <v>807</v>
      </c>
    </row>
    <row r="15" spans="1:4">
      <c r="A15" s="3" t="s">
        <v>799</v>
      </c>
    </row>
    <row r="16" spans="1:4">
      <c r="A16" s="4" t="s">
        <v>808</v>
      </c>
      <c r="B16" s="4" t="s">
        <v>809</v>
      </c>
    </row>
    <row r="17" spans="1:4">
      <c r="A17" s="4" t="s">
        <v>810</v>
      </c>
    </row>
    <row r="18" spans="1:4">
      <c r="A18" s="3" t="s">
        <v>799</v>
      </c>
    </row>
    <row r="19" spans="1:4">
      <c r="A19" s="4" t="s">
        <v>808</v>
      </c>
      <c r="B19" s="4" t="s">
        <v>811</v>
      </c>
    </row>
    <row r="20" spans="1:4">
      <c r="A20" s="4" t="s">
        <v>812</v>
      </c>
    </row>
    <row r="21" spans="1:4">
      <c r="A21" s="3" t="s">
        <v>799</v>
      </c>
    </row>
    <row r="22" spans="1:4">
      <c r="A22" s="4" t="s">
        <v>808</v>
      </c>
      <c r="B22" s="4" t="s">
        <v>477</v>
      </c>
    </row>
    <row r="23" spans="1:4">
      <c r="A23" s="4" t="s">
        <v>391</v>
      </c>
    </row>
    <row r="24" spans="1:4">
      <c r="A24" s="3" t="s">
        <v>799</v>
      </c>
    </row>
    <row r="25" spans="1:4">
      <c r="A25" s="4" t="s">
        <v>801</v>
      </c>
      <c r="B25" s="6" t="n">
        <v>6567</v>
      </c>
      <c r="C25" s="5" t="n">
        <v>6662</v>
      </c>
      <c r="D25" s="6" t="n">
        <v>6267</v>
      </c>
    </row>
    <row r="26" spans="1:4">
      <c r="A26" s="4" t="s">
        <v>804</v>
      </c>
      <c r="B26" s="6" t="n">
        <v>3000</v>
      </c>
      <c r="C26" s="5" t="n">
        <v>3000</v>
      </c>
    </row>
    <row r="27" spans="1:4">
      <c r="A27" s="4" t="s">
        <v>813</v>
      </c>
      <c r="B27" s="4" t="s">
        <v>814</v>
      </c>
    </row>
    <row r="28" spans="1:4">
      <c r="A28" s="4" t="s">
        <v>815</v>
      </c>
      <c r="B28" s="4" t="s">
        <v>477</v>
      </c>
    </row>
    <row r="29" spans="1:4">
      <c r="A29" s="4" t="s">
        <v>816</v>
      </c>
    </row>
    <row r="30" spans="1:4">
      <c r="A30" s="3" t="s">
        <v>799</v>
      </c>
    </row>
    <row r="31" spans="1:4">
      <c r="A31" s="4" t="s">
        <v>801</v>
      </c>
      <c r="B31" s="6" t="n">
        <v>97000</v>
      </c>
      <c r="C31" s="5" t="n">
        <v>89000</v>
      </c>
    </row>
    <row r="32" spans="1:4">
      <c r="A32" s="4" t="s">
        <v>803</v>
      </c>
      <c r="B32" s="6" t="n">
        <v>107000</v>
      </c>
      <c r="C32" s="6" t="n">
        <v>9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818</v>
      </c>
    </row>
    <row r="4" spans="1:4">
      <c r="A4" s="4" t="s">
        <v>819</v>
      </c>
      <c r="B4" s="6" t="n">
        <v>609000</v>
      </c>
    </row>
    <row r="5" spans="1:4">
      <c r="A5" s="4" t="s">
        <v>820</v>
      </c>
      <c r="B5" s="5" t="n">
        <v>642000</v>
      </c>
      <c r="C5" s="6" t="n">
        <v>609000</v>
      </c>
    </row>
    <row r="6" spans="1:4">
      <c r="A6" s="4" t="s">
        <v>388</v>
      </c>
    </row>
    <row r="7" spans="1:4">
      <c r="A7" s="3" t="s">
        <v>818</v>
      </c>
    </row>
    <row r="8" spans="1:4">
      <c r="A8" s="4" t="s">
        <v>819</v>
      </c>
      <c r="B8" s="5" t="n">
        <v>612183</v>
      </c>
      <c r="C8" s="5" t="n">
        <v>601902</v>
      </c>
    </row>
    <row r="9" spans="1:4">
      <c r="A9" s="4" t="s">
        <v>821</v>
      </c>
      <c r="B9" s="5" t="n">
        <v>482</v>
      </c>
      <c r="C9" s="5" t="n">
        <v>363</v>
      </c>
      <c r="D9" s="6" t="n">
        <v>428</v>
      </c>
    </row>
    <row r="10" spans="1:4">
      <c r="A10" s="4" t="s">
        <v>822</v>
      </c>
      <c r="B10" s="5" t="n">
        <v>20540</v>
      </c>
      <c r="C10" s="5" t="n">
        <v>21407</v>
      </c>
      <c r="D10" s="5" t="n">
        <v>25751</v>
      </c>
    </row>
    <row r="11" spans="1:4">
      <c r="A11" s="4" t="s">
        <v>823</v>
      </c>
      <c r="B11" s="5" t="n">
        <v>33851</v>
      </c>
      <c r="C11" s="5" t="n">
        <v>31921</v>
      </c>
    </row>
    <row r="12" spans="1:4">
      <c r="A12" s="4" t="s">
        <v>806</v>
      </c>
      <c r="B12" s="5" t="n">
        <v>-30926</v>
      </c>
      <c r="C12" s="5" t="n">
        <v>-27730</v>
      </c>
    </row>
    <row r="13" spans="1:4">
      <c r="A13" s="4" t="s">
        <v>824</v>
      </c>
      <c r="B13" s="5" t="n">
        <v>8885</v>
      </c>
      <c r="C13" s="5" t="n">
        <v>-15680</v>
      </c>
    </row>
    <row r="14" spans="1:4">
      <c r="A14" s="4" t="s">
        <v>820</v>
      </c>
      <c r="B14" s="5" t="n">
        <v>645015</v>
      </c>
      <c r="C14" s="5" t="n">
        <v>612183</v>
      </c>
      <c r="D14" s="5" t="n">
        <v>601902</v>
      </c>
    </row>
    <row r="15" spans="1:4">
      <c r="A15" s="3" t="s">
        <v>825</v>
      </c>
    </row>
    <row r="16" spans="1:4">
      <c r="A16" s="4" t="s">
        <v>826</v>
      </c>
      <c r="B16" s="5" t="n">
        <v>485048</v>
      </c>
      <c r="C16" s="5" t="n">
        <v>483352</v>
      </c>
    </row>
    <row r="17" spans="1:4">
      <c r="A17" s="4" t="s">
        <v>827</v>
      </c>
      <c r="B17" s="5" t="n">
        <v>59228</v>
      </c>
      <c r="C17" s="5" t="n">
        <v>42420</v>
      </c>
    </row>
    <row r="18" spans="1:4">
      <c r="A18" s="4" t="s">
        <v>828</v>
      </c>
      <c r="B18" s="5" t="n">
        <v>2156</v>
      </c>
      <c r="C18" s="5" t="n">
        <v>3157</v>
      </c>
    </row>
    <row r="19" spans="1:4">
      <c r="A19" s="4" t="s">
        <v>806</v>
      </c>
      <c r="B19" s="5" t="n">
        <v>-30926</v>
      </c>
      <c r="C19" s="5" t="n">
        <v>-27730</v>
      </c>
    </row>
    <row r="20" spans="1:4">
      <c r="A20" s="4" t="s">
        <v>824</v>
      </c>
      <c r="B20" s="5" t="n">
        <v>9109</v>
      </c>
      <c r="C20" s="5" t="n">
        <v>-16151</v>
      </c>
    </row>
    <row r="21" spans="1:4">
      <c r="A21" s="4" t="s">
        <v>829</v>
      </c>
      <c r="B21" s="5" t="n">
        <v>524615</v>
      </c>
      <c r="C21" s="5" t="n">
        <v>485048</v>
      </c>
      <c r="D21" s="5" t="n">
        <v>483352</v>
      </c>
    </row>
    <row r="22" spans="1:4">
      <c r="A22" s="4" t="s">
        <v>830</v>
      </c>
      <c r="B22" s="5" t="n">
        <v>-120400</v>
      </c>
      <c r="C22" s="5" t="n">
        <v>-127135</v>
      </c>
    </row>
    <row r="23" spans="1:4">
      <c r="A23" s="4" t="s">
        <v>391</v>
      </c>
    </row>
    <row r="24" spans="1:4">
      <c r="A24" s="3" t="s">
        <v>818</v>
      </c>
    </row>
    <row r="25" spans="1:4">
      <c r="A25" s="4" t="s">
        <v>819</v>
      </c>
      <c r="B25" s="5" t="n">
        <v>6662</v>
      </c>
      <c r="C25" s="5" t="n">
        <v>6267</v>
      </c>
    </row>
    <row r="26" spans="1:4">
      <c r="A26" s="4" t="s">
        <v>821</v>
      </c>
      <c r="B26" s="5" t="n">
        <v>14</v>
      </c>
      <c r="C26" s="5" t="n">
        <v>12</v>
      </c>
      <c r="D26" s="5" t="n">
        <v>20</v>
      </c>
    </row>
    <row r="27" spans="1:4">
      <c r="A27" s="4" t="s">
        <v>822</v>
      </c>
      <c r="B27" s="5" t="n">
        <v>222</v>
      </c>
      <c r="C27" s="5" t="n">
        <v>217</v>
      </c>
      <c r="D27" s="5" t="n">
        <v>261</v>
      </c>
    </row>
    <row r="28" spans="1:4">
      <c r="A28" s="4" t="s">
        <v>823</v>
      </c>
      <c r="B28" s="5" t="n">
        <v>-371</v>
      </c>
      <c r="C28" s="5" t="n">
        <v>76</v>
      </c>
    </row>
    <row r="29" spans="1:4">
      <c r="A29" s="4" t="s">
        <v>831</v>
      </c>
      <c r="B29" s="5" t="n">
        <v>-40</v>
      </c>
      <c r="C29" s="5" t="n">
        <v>-90</v>
      </c>
    </row>
    <row r="30" spans="1:4">
      <c r="A30" s="4" t="s">
        <v>820</v>
      </c>
      <c r="B30" s="5" t="n">
        <v>6567</v>
      </c>
      <c r="C30" s="5" t="n">
        <v>6662</v>
      </c>
      <c r="D30" s="6" t="n">
        <v>6267</v>
      </c>
    </row>
    <row r="31" spans="1:4">
      <c r="A31" s="3" t="s">
        <v>825</v>
      </c>
    </row>
    <row r="32" spans="1:4">
      <c r="A32" s="4" t="s">
        <v>830</v>
      </c>
      <c r="B32" s="6" t="n">
        <v>-6567</v>
      </c>
      <c r="C32" s="6" t="n">
        <v>-66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33</v>
      </c>
    </row>
    <row r="3" spans="1:4">
      <c r="A3" s="4" t="s">
        <v>388</v>
      </c>
    </row>
    <row r="4" spans="1:4">
      <c r="A4" s="3" t="s">
        <v>799</v>
      </c>
    </row>
    <row r="5" spans="1:4">
      <c r="A5" s="4" t="s">
        <v>821</v>
      </c>
      <c r="B5" s="6" t="n">
        <v>482</v>
      </c>
      <c r="C5" s="6" t="n">
        <v>363</v>
      </c>
      <c r="D5" s="6" t="n">
        <v>428</v>
      </c>
    </row>
    <row r="6" spans="1:4">
      <c r="A6" s="4" t="s">
        <v>822</v>
      </c>
      <c r="B6" s="5" t="n">
        <v>20540</v>
      </c>
      <c r="C6" s="5" t="n">
        <v>21407</v>
      </c>
      <c r="D6" s="5" t="n">
        <v>25751</v>
      </c>
    </row>
    <row r="7" spans="1:4">
      <c r="A7" s="4" t="s">
        <v>833</v>
      </c>
      <c r="B7" s="5" t="n">
        <v>-28272</v>
      </c>
      <c r="C7" s="5" t="n">
        <v>-29414</v>
      </c>
      <c r="D7" s="5" t="n">
        <v>-33325</v>
      </c>
    </row>
    <row r="8" spans="1:4">
      <c r="A8" s="4" t="s">
        <v>834</v>
      </c>
      <c r="B8" s="5" t="n">
        <v>11167</v>
      </c>
      <c r="C8" s="5" t="n">
        <v>9641</v>
      </c>
      <c r="D8" s="5" t="n">
        <v>9070</v>
      </c>
    </row>
    <row r="9" spans="1:4">
      <c r="A9" s="4" t="s">
        <v>835</v>
      </c>
      <c r="B9" s="5" t="n">
        <v>3917</v>
      </c>
      <c r="C9" s="5" t="n">
        <v>1997</v>
      </c>
      <c r="D9" s="5" t="n">
        <v>1924</v>
      </c>
    </row>
    <row r="10" spans="1:4">
      <c r="A10" s="4" t="s">
        <v>391</v>
      </c>
    </row>
    <row r="11" spans="1:4">
      <c r="A11" s="3" t="s">
        <v>799</v>
      </c>
    </row>
    <row r="12" spans="1:4">
      <c r="A12" s="4" t="s">
        <v>821</v>
      </c>
      <c r="B12" s="5" t="n">
        <v>14</v>
      </c>
      <c r="C12" s="5" t="n">
        <v>12</v>
      </c>
      <c r="D12" s="5" t="n">
        <v>20</v>
      </c>
    </row>
    <row r="13" spans="1:4">
      <c r="A13" s="4" t="s">
        <v>822</v>
      </c>
      <c r="B13" s="5" t="n">
        <v>222</v>
      </c>
      <c r="C13" s="5" t="n">
        <v>217</v>
      </c>
      <c r="D13" s="5" t="n">
        <v>261</v>
      </c>
    </row>
    <row r="14" spans="1:4">
      <c r="A14" s="4" t="s">
        <v>834</v>
      </c>
      <c r="B14" s="5" t="n">
        <v>-272</v>
      </c>
      <c r="C14" s="5" t="n">
        <v>-331</v>
      </c>
      <c r="D14" s="5" t="n">
        <v>-188</v>
      </c>
    </row>
    <row r="15" spans="1:4">
      <c r="A15" s="4" t="s">
        <v>835</v>
      </c>
      <c r="B15" s="6" t="n">
        <v>-36</v>
      </c>
      <c r="C15" s="6" t="n">
        <v>-102</v>
      </c>
      <c r="D15" s="6" t="n">
        <v>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4" t="s">
        <v>388</v>
      </c>
    </row>
    <row r="4" spans="1:3">
      <c r="A4" s="3" t="s">
        <v>799</v>
      </c>
    </row>
    <row r="5" spans="1:3">
      <c r="A5" s="4" t="s">
        <v>837</v>
      </c>
      <c r="B5" s="4" t="s">
        <v>838</v>
      </c>
      <c r="C5" s="4" t="s">
        <v>649</v>
      </c>
    </row>
    <row r="6" spans="1:3">
      <c r="A6" s="4" t="s">
        <v>839</v>
      </c>
      <c r="B6" s="4" t="s">
        <v>840</v>
      </c>
      <c r="C6" s="4" t="s">
        <v>841</v>
      </c>
    </row>
    <row r="7" spans="1:3">
      <c r="A7" s="4" t="s">
        <v>391</v>
      </c>
    </row>
    <row r="8" spans="1:3">
      <c r="A8" s="3" t="s">
        <v>799</v>
      </c>
    </row>
    <row r="9" spans="1:3">
      <c r="A9" s="4" t="s">
        <v>837</v>
      </c>
      <c r="B9" s="4" t="s">
        <v>842</v>
      </c>
      <c r="C9" s="4" t="s">
        <v>8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44</v>
      </c>
      <c r="C1" s="2" t="s">
        <v>2</v>
      </c>
      <c r="D1" s="2" t="s">
        <v>32</v>
      </c>
      <c r="E1" s="2" t="s">
        <v>33</v>
      </c>
    </row>
    <row r="2" spans="1:5">
      <c r="A2" s="3" t="s">
        <v>799</v>
      </c>
    </row>
    <row r="3" spans="1:5">
      <c r="A3" s="4" t="s">
        <v>179</v>
      </c>
      <c r="C3" s="6" t="n">
        <v>524615</v>
      </c>
      <c r="D3" s="6" t="n">
        <v>485048</v>
      </c>
      <c r="E3" s="6" t="n">
        <v>483352</v>
      </c>
    </row>
    <row r="4" spans="1:5">
      <c r="A4" s="11" t="n">
        <v>1</v>
      </c>
    </row>
    <row r="5" spans="1:5">
      <c r="A5" s="3" t="s">
        <v>799</v>
      </c>
    </row>
    <row r="6" spans="1:5">
      <c r="A6" s="4" t="s">
        <v>179</v>
      </c>
      <c r="C6" s="5" t="n">
        <v>113052</v>
      </c>
      <c r="D6" s="5" t="n">
        <v>99854</v>
      </c>
    </row>
    <row r="7" spans="1:5">
      <c r="A7" s="11" t="n">
        <v>2</v>
      </c>
    </row>
    <row r="8" spans="1:5">
      <c r="A8" s="3" t="s">
        <v>799</v>
      </c>
    </row>
    <row r="9" spans="1:5">
      <c r="A9" s="4" t="s">
        <v>179</v>
      </c>
      <c r="C9" s="5" t="n">
        <v>411563</v>
      </c>
      <c r="D9" s="5" t="n">
        <v>385194</v>
      </c>
    </row>
    <row r="10" spans="1:5">
      <c r="A10" s="4" t="s">
        <v>845</v>
      </c>
    </row>
    <row r="11" spans="1:5">
      <c r="A11" s="3" t="s">
        <v>799</v>
      </c>
    </row>
    <row r="12" spans="1:5">
      <c r="A12" s="4" t="s">
        <v>179</v>
      </c>
      <c r="B12" s="4" t="s">
        <v>71</v>
      </c>
      <c r="C12" s="5" t="n">
        <v>411563</v>
      </c>
      <c r="D12" s="5" t="n">
        <v>385194</v>
      </c>
    </row>
    <row r="13" spans="1:5">
      <c r="A13" s="4" t="s">
        <v>846</v>
      </c>
    </row>
    <row r="14" spans="1:5">
      <c r="A14" s="3" t="s">
        <v>799</v>
      </c>
    </row>
    <row r="15" spans="1:5">
      <c r="A15" s="4" t="s">
        <v>179</v>
      </c>
      <c r="B15" s="4" t="s">
        <v>71</v>
      </c>
      <c r="C15" s="5" t="n">
        <v>411563</v>
      </c>
      <c r="D15" s="5" t="n">
        <v>385194</v>
      </c>
    </row>
    <row r="16" spans="1:5">
      <c r="A16" s="4" t="s">
        <v>847</v>
      </c>
    </row>
    <row r="17" spans="1:5">
      <c r="A17" s="3" t="s">
        <v>799</v>
      </c>
    </row>
    <row r="18" spans="1:5">
      <c r="A18" s="4" t="s">
        <v>179</v>
      </c>
      <c r="B18" s="4" t="s">
        <v>711</v>
      </c>
      <c r="C18" s="5" t="n">
        <v>97985</v>
      </c>
      <c r="D18" s="5" t="n">
        <v>86968</v>
      </c>
    </row>
    <row r="19" spans="1:5">
      <c r="A19" s="4" t="s">
        <v>848</v>
      </c>
    </row>
    <row r="20" spans="1:5">
      <c r="A20" s="3" t="s">
        <v>799</v>
      </c>
    </row>
    <row r="21" spans="1:5">
      <c r="A21" s="4" t="s">
        <v>179</v>
      </c>
      <c r="B21" s="4" t="s">
        <v>711</v>
      </c>
      <c r="C21" s="5" t="n">
        <v>97985</v>
      </c>
      <c r="D21" s="5" t="n">
        <v>86968</v>
      </c>
    </row>
    <row r="22" spans="1:5">
      <c r="A22" s="4" t="s">
        <v>849</v>
      </c>
    </row>
    <row r="23" spans="1:5">
      <c r="A23" s="3" t="s">
        <v>799</v>
      </c>
    </row>
    <row r="24" spans="1:5">
      <c r="A24" s="4" t="s">
        <v>179</v>
      </c>
      <c r="B24" s="4" t="s">
        <v>850</v>
      </c>
      <c r="C24" s="5" t="n">
        <v>15067</v>
      </c>
      <c r="D24" s="5" t="n">
        <v>12886</v>
      </c>
    </row>
    <row r="25" spans="1:5">
      <c r="A25" s="4" t="s">
        <v>851</v>
      </c>
    </row>
    <row r="26" spans="1:5">
      <c r="A26" s="3" t="s">
        <v>799</v>
      </c>
    </row>
    <row r="27" spans="1:5">
      <c r="A27" s="4" t="s">
        <v>179</v>
      </c>
      <c r="B27" s="4" t="s">
        <v>850</v>
      </c>
      <c r="C27" s="6" t="n">
        <v>15067</v>
      </c>
      <c r="D27" s="6" t="n">
        <v>12886</v>
      </c>
    </row>
    <row r="28" spans="1:5"/>
    <row r="29" spans="1:5">
      <c r="A29" s="4" t="s">
        <v>71</v>
      </c>
      <c r="B29" s="4" t="s">
        <v>852</v>
      </c>
    </row>
    <row r="30" spans="1:5">
      <c r="A30" s="4" t="s">
        <v>711</v>
      </c>
      <c r="B30" s="4" t="s">
        <v>853</v>
      </c>
    </row>
    <row r="31" spans="1:5">
      <c r="A31" s="4" t="s">
        <v>850</v>
      </c>
      <c r="B31" s="4" t="s">
        <v>854</v>
      </c>
    </row>
  </sheetData>
  <mergeCells count="5">
    <mergeCell ref="A1:B1"/>
    <mergeCell ref="A28:D28"/>
    <mergeCell ref="B29:D29"/>
    <mergeCell ref="B30:D30"/>
    <mergeCell ref="B31:D3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599</v>
      </c>
    </row>
    <row r="2" spans="1:2">
      <c r="A2" s="4" t="s">
        <v>388</v>
      </c>
    </row>
    <row r="3" spans="1:2">
      <c r="A3" s="3" t="s">
        <v>799</v>
      </c>
    </row>
    <row r="4" spans="1:2">
      <c r="A4" s="5" t="n">
        <v>2018</v>
      </c>
      <c r="B4" s="6" t="n">
        <v>32038</v>
      </c>
    </row>
    <row r="5" spans="1:2">
      <c r="A5" s="5" t="n">
        <v>2019</v>
      </c>
      <c r="B5" s="5" t="n">
        <v>32591</v>
      </c>
    </row>
    <row r="6" spans="1:2">
      <c r="A6" s="5" t="n">
        <v>2020</v>
      </c>
      <c r="B6" s="5" t="n">
        <v>33599</v>
      </c>
    </row>
    <row r="7" spans="1:2">
      <c r="A7" s="5" t="n">
        <v>2021</v>
      </c>
      <c r="B7" s="5" t="n">
        <v>34149</v>
      </c>
    </row>
    <row r="8" spans="1:2">
      <c r="A8" s="5" t="n">
        <v>2022</v>
      </c>
      <c r="B8" s="5" t="n">
        <v>34671</v>
      </c>
    </row>
    <row r="9" spans="1:2">
      <c r="A9" s="4" t="s">
        <v>856</v>
      </c>
      <c r="B9" s="5" t="n">
        <v>181500</v>
      </c>
    </row>
    <row r="10" spans="1:2">
      <c r="A10" s="4" t="s">
        <v>391</v>
      </c>
    </row>
    <row r="11" spans="1:2">
      <c r="A11" s="3" t="s">
        <v>799</v>
      </c>
    </row>
    <row r="12" spans="1:2">
      <c r="A12" s="5" t="n">
        <v>2018</v>
      </c>
      <c r="B12" s="5" t="n">
        <v>199</v>
      </c>
    </row>
    <row r="13" spans="1:2">
      <c r="A13" s="5" t="n">
        <v>2019</v>
      </c>
      <c r="B13" s="5" t="n">
        <v>205</v>
      </c>
    </row>
    <row r="14" spans="1:2">
      <c r="A14" s="5" t="n">
        <v>2020</v>
      </c>
      <c r="B14" s="5" t="n">
        <v>222</v>
      </c>
    </row>
    <row r="15" spans="1:2">
      <c r="A15" s="5" t="n">
        <v>2021</v>
      </c>
      <c r="B15" s="5" t="n">
        <v>234</v>
      </c>
    </row>
    <row r="16" spans="1:2">
      <c r="A16" s="5" t="n">
        <v>2022</v>
      </c>
      <c r="B16" s="5" t="n">
        <v>244</v>
      </c>
    </row>
    <row r="17" spans="1:2">
      <c r="A17" s="4" t="s">
        <v>856</v>
      </c>
      <c r="B17" s="6" t="n">
        <v>14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255</v>
      </c>
    </row>
    <row r="4" spans="1:4">
      <c r="A4" s="4" t="s">
        <v>858</v>
      </c>
      <c r="B4" s="6" t="n">
        <v>19000</v>
      </c>
      <c r="C4" s="6" t="n">
        <v>17000</v>
      </c>
      <c r="D4" s="6" t="n">
        <v>16000</v>
      </c>
    </row>
    <row r="5" spans="1:4">
      <c r="A5" s="4" t="s">
        <v>697</v>
      </c>
      <c r="B5" s="5" t="n">
        <v>105574</v>
      </c>
      <c r="C5" s="6" t="n">
        <v>108611</v>
      </c>
    </row>
    <row r="6" spans="1:4">
      <c r="A6" s="4" t="s">
        <v>859</v>
      </c>
      <c r="B6" s="5" t="n">
        <v>72000</v>
      </c>
    </row>
    <row r="7" spans="1:4">
      <c r="A7" s="4" t="s">
        <v>860</v>
      </c>
      <c r="B7" s="6" t="n">
        <v>37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599</v>
      </c>
    </row>
    <row r="2" spans="1:2">
      <c r="A2" s="3" t="s">
        <v>255</v>
      </c>
    </row>
    <row r="3" spans="1:2">
      <c r="A3" s="5" t="n">
        <v>2018</v>
      </c>
      <c r="B3" s="6" t="n">
        <v>18161</v>
      </c>
    </row>
    <row r="4" spans="1:2">
      <c r="A4" s="5" t="n">
        <v>2019</v>
      </c>
      <c r="B4" s="5" t="n">
        <v>16350</v>
      </c>
    </row>
    <row r="5" spans="1:2">
      <c r="A5" s="5" t="n">
        <v>2020</v>
      </c>
      <c r="B5" s="5" t="n">
        <v>13401</v>
      </c>
    </row>
    <row r="6" spans="1:2">
      <c r="A6" s="5" t="n">
        <v>2021</v>
      </c>
      <c r="B6" s="5" t="n">
        <v>12319</v>
      </c>
    </row>
    <row r="7" spans="1:2">
      <c r="A7" s="5" t="n">
        <v>2022</v>
      </c>
      <c r="B7" s="5" t="n">
        <v>10236</v>
      </c>
    </row>
    <row r="8" spans="1:2">
      <c r="A8" s="4" t="s">
        <v>862</v>
      </c>
      <c r="B8" s="5" t="n">
        <v>29340</v>
      </c>
    </row>
    <row r="9" spans="1:2">
      <c r="A9" s="4" t="s">
        <v>179</v>
      </c>
      <c r="B9" s="6" t="n">
        <v>998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4"/>
    <col customWidth="1" max="6" min="6" width="16"/>
    <col customWidth="1" max="7" min="7" width="13"/>
    <col customWidth="1" max="8" min="8" width="14"/>
    <col customWidth="1" max="9" min="9" width="14"/>
    <col customWidth="1" max="10" min="10" width="14"/>
    <col customWidth="1" max="11" min="11" width="14"/>
    <col customWidth="1" max="12" min="12" width="14"/>
  </cols>
  <sheetData>
    <row r="1" spans="1:12">
      <c r="A1" s="1" t="s">
        <v>863</v>
      </c>
      <c r="B1" s="2" t="s">
        <v>3</v>
      </c>
      <c r="C1" s="2" t="s">
        <v>207</v>
      </c>
      <c r="D1" s="2" t="s">
        <v>208</v>
      </c>
      <c r="E1" s="2" t="s">
        <v>209</v>
      </c>
      <c r="F1" s="2" t="s">
        <v>210</v>
      </c>
      <c r="G1" s="2" t="s">
        <v>864</v>
      </c>
      <c r="H1" s="2" t="s">
        <v>638</v>
      </c>
      <c r="I1" s="2" t="s">
        <v>865</v>
      </c>
      <c r="J1" s="2" t="s">
        <v>2</v>
      </c>
      <c r="K1" s="2" t="s">
        <v>32</v>
      </c>
      <c r="L1" s="2" t="s">
        <v>33</v>
      </c>
    </row>
    <row r="2" spans="1:12">
      <c r="A2" s="3" t="s">
        <v>866</v>
      </c>
    </row>
    <row r="3" spans="1:12">
      <c r="A3" s="4" t="s">
        <v>867</v>
      </c>
      <c r="J3" s="5" t="n">
        <v>1962500</v>
      </c>
    </row>
    <row r="4" spans="1:12">
      <c r="A4" s="4" t="s">
        <v>118</v>
      </c>
      <c r="J4" s="5" t="n">
        <v>560000000</v>
      </c>
      <c r="K4" s="5" t="n">
        <v>560000000</v>
      </c>
    </row>
    <row r="5" spans="1:12">
      <c r="A5" s="4" t="s">
        <v>117</v>
      </c>
      <c r="J5" s="10" t="n">
        <v>0.0025</v>
      </c>
      <c r="K5" s="10" t="n">
        <v>0.0025</v>
      </c>
    </row>
    <row r="6" spans="1:12">
      <c r="A6" s="4" t="s">
        <v>114</v>
      </c>
      <c r="J6" s="5" t="n">
        <v>225000000</v>
      </c>
      <c r="K6" s="5" t="n">
        <v>225000000</v>
      </c>
    </row>
    <row r="7" spans="1:12">
      <c r="A7" s="4" t="s">
        <v>113</v>
      </c>
      <c r="J7" s="10" t="n">
        <v>0.0025</v>
      </c>
      <c r="K7" s="10" t="n">
        <v>0.0025</v>
      </c>
    </row>
    <row r="8" spans="1:12">
      <c r="A8" s="4" t="s">
        <v>120</v>
      </c>
      <c r="J8" s="5" t="n">
        <v>125346613</v>
      </c>
      <c r="K8" s="5" t="n">
        <v>124032361</v>
      </c>
    </row>
    <row r="9" spans="1:12">
      <c r="A9" s="4" t="s">
        <v>62</v>
      </c>
      <c r="J9" s="9" t="n">
        <v>0.3</v>
      </c>
      <c r="K9" s="9" t="n">
        <v>0.3</v>
      </c>
      <c r="L9" s="9" t="n">
        <v>0.3</v>
      </c>
    </row>
    <row r="10" spans="1:12">
      <c r="A10" s="4" t="s">
        <v>868</v>
      </c>
      <c r="C10" s="4" t="s">
        <v>869</v>
      </c>
      <c r="D10" s="4" t="s">
        <v>870</v>
      </c>
      <c r="E10" s="4" t="s">
        <v>871</v>
      </c>
      <c r="F10" s="4" t="s">
        <v>872</v>
      </c>
    </row>
    <row r="11" spans="1:12">
      <c r="A11" s="4" t="s">
        <v>157</v>
      </c>
      <c r="J11" s="6" t="n">
        <v>1063</v>
      </c>
      <c r="K11" s="6" t="n">
        <v>7820</v>
      </c>
      <c r="L11" s="6" t="n">
        <v>2795</v>
      </c>
    </row>
    <row r="12" spans="1:12">
      <c r="A12" s="4" t="s">
        <v>193</v>
      </c>
      <c r="L12" s="5" t="n">
        <v>3693</v>
      </c>
    </row>
    <row r="13" spans="1:12">
      <c r="A13" s="4" t="s">
        <v>191</v>
      </c>
      <c r="J13" s="6" t="n">
        <v>11228</v>
      </c>
      <c r="K13" s="6" t="n">
        <v>1651</v>
      </c>
      <c r="L13" s="5" t="n">
        <v>13328</v>
      </c>
    </row>
    <row r="14" spans="1:12">
      <c r="A14" s="4" t="s">
        <v>160</v>
      </c>
      <c r="L14" s="6" t="n">
        <v>12036</v>
      </c>
    </row>
    <row r="15" spans="1:12">
      <c r="A15" s="4" t="s">
        <v>175</v>
      </c>
    </row>
    <row r="16" spans="1:12">
      <c r="A16" s="3" t="s">
        <v>866</v>
      </c>
    </row>
    <row r="17" spans="1:12">
      <c r="A17" s="4" t="s">
        <v>120</v>
      </c>
      <c r="J17" s="5" t="n">
        <v>1620397</v>
      </c>
      <c r="K17" s="5" t="n">
        <v>908872</v>
      </c>
      <c r="L17" s="5" t="n">
        <v>844908</v>
      </c>
    </row>
    <row r="18" spans="1:12">
      <c r="A18" s="4" t="s">
        <v>193</v>
      </c>
      <c r="J18" s="6" t="n">
        <v>639</v>
      </c>
      <c r="K18" s="6" t="n">
        <v>816</v>
      </c>
      <c r="L18" s="6" t="n">
        <v>3693</v>
      </c>
    </row>
    <row r="19" spans="1:12">
      <c r="A19" s="4" t="s">
        <v>194</v>
      </c>
      <c r="J19" s="5" t="n">
        <v>41009</v>
      </c>
      <c r="K19" s="5" t="n">
        <v>51893</v>
      </c>
      <c r="L19" s="5" t="n">
        <v>237198</v>
      </c>
    </row>
    <row r="20" spans="1:12">
      <c r="A20" s="4" t="s">
        <v>873</v>
      </c>
      <c r="J20" s="5" t="n">
        <v>752534</v>
      </c>
      <c r="K20" s="5" t="n">
        <v>115857</v>
      </c>
      <c r="L20" s="5" t="n">
        <v>837867</v>
      </c>
    </row>
    <row r="21" spans="1:12">
      <c r="A21" s="4" t="s">
        <v>874</v>
      </c>
      <c r="L21" s="5" t="n">
        <v>850000</v>
      </c>
    </row>
    <row r="22" spans="1:12">
      <c r="A22" s="4" t="s">
        <v>192</v>
      </c>
      <c r="J22" s="5" t="n">
        <v>752534</v>
      </c>
      <c r="K22" s="5" t="n">
        <v>115857</v>
      </c>
      <c r="L22" s="5" t="n">
        <v>837867</v>
      </c>
    </row>
    <row r="23" spans="1:12">
      <c r="A23" s="4" t="s">
        <v>191</v>
      </c>
      <c r="J23" s="6" t="n">
        <v>11228</v>
      </c>
      <c r="K23" s="6" t="n">
        <v>1651</v>
      </c>
      <c r="L23" s="6" t="n">
        <v>13328</v>
      </c>
    </row>
    <row r="24" spans="1:12">
      <c r="A24" s="4" t="s">
        <v>160</v>
      </c>
      <c r="L24" s="6" t="n">
        <v>12000</v>
      </c>
    </row>
    <row r="25" spans="1:12">
      <c r="A25" s="4" t="s">
        <v>875</v>
      </c>
    </row>
    <row r="26" spans="1:12">
      <c r="A26" s="3" t="s">
        <v>866</v>
      </c>
    </row>
    <row r="27" spans="1:12">
      <c r="A27" s="4" t="s">
        <v>62</v>
      </c>
      <c r="B27" s="9" t="n">
        <v>0.075</v>
      </c>
    </row>
    <row r="28" spans="1:12">
      <c r="A28" s="4" t="s">
        <v>868</v>
      </c>
      <c r="B28" s="4" t="s">
        <v>876</v>
      </c>
    </row>
    <row r="29" spans="1:12">
      <c r="A29" s="4" t="s">
        <v>877</v>
      </c>
    </row>
    <row r="30" spans="1:12">
      <c r="A30" s="3" t="s">
        <v>866</v>
      </c>
    </row>
    <row r="31" spans="1:12">
      <c r="A31" s="4" t="s">
        <v>878</v>
      </c>
      <c r="H31" s="4" t="s">
        <v>809</v>
      </c>
    </row>
    <row r="32" spans="1:12">
      <c r="A32" s="4" t="s">
        <v>879</v>
      </c>
      <c r="G32" s="4" t="s">
        <v>880</v>
      </c>
    </row>
    <row r="33" spans="1:12">
      <c r="A33" s="4" t="s">
        <v>157</v>
      </c>
      <c r="G33" s="6" t="n">
        <v>1000</v>
      </c>
      <c r="H33" s="6" t="n">
        <v>9000</v>
      </c>
    </row>
    <row r="34" spans="1:12">
      <c r="A34" s="4" t="s">
        <v>881</v>
      </c>
    </row>
    <row r="35" spans="1:12">
      <c r="A35" s="3" t="s">
        <v>866</v>
      </c>
    </row>
    <row r="36" spans="1:12">
      <c r="A36" s="4" t="s">
        <v>882</v>
      </c>
      <c r="K36" s="4" t="s">
        <v>883</v>
      </c>
    </row>
    <row r="37" spans="1:12">
      <c r="A37" s="4" t="s">
        <v>157</v>
      </c>
      <c r="I37" s="6" t="n">
        <v>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884</v>
      </c>
      <c r="B1" s="2" t="s">
        <v>207</v>
      </c>
      <c r="C1" s="2" t="s">
        <v>208</v>
      </c>
      <c r="D1" s="2" t="s">
        <v>209</v>
      </c>
      <c r="E1" s="2" t="s">
        <v>210</v>
      </c>
      <c r="F1" s="2" t="s">
        <v>2</v>
      </c>
      <c r="G1" s="2" t="s">
        <v>32</v>
      </c>
      <c r="H1" s="2" t="s">
        <v>33</v>
      </c>
    </row>
    <row r="2" spans="1:8">
      <c r="A2" s="3" t="s">
        <v>258</v>
      </c>
    </row>
    <row r="3" spans="1:8">
      <c r="A3" s="4" t="s">
        <v>885</v>
      </c>
      <c r="B3" s="9" t="n">
        <v>0.075</v>
      </c>
      <c r="C3" s="9" t="n">
        <v>0.075</v>
      </c>
      <c r="D3" s="9" t="n">
        <v>0.075</v>
      </c>
      <c r="E3" s="9" t="n">
        <v>0.075</v>
      </c>
      <c r="F3" s="9" t="n">
        <v>0.3</v>
      </c>
      <c r="G3" s="9" t="n">
        <v>0.3</v>
      </c>
      <c r="H3" s="9" t="n">
        <v>0.3</v>
      </c>
    </row>
    <row r="4" spans="1:8">
      <c r="A4" s="4" t="s">
        <v>886</v>
      </c>
      <c r="B4" s="4" t="s">
        <v>869</v>
      </c>
      <c r="C4" s="4" t="s">
        <v>870</v>
      </c>
      <c r="D4" s="4" t="s">
        <v>871</v>
      </c>
      <c r="E4" s="4" t="s">
        <v>872</v>
      </c>
    </row>
    <row r="5" spans="1:8">
      <c r="A5" s="4" t="s">
        <v>887</v>
      </c>
      <c r="B5" s="4" t="s">
        <v>888</v>
      </c>
      <c r="C5" s="4" t="s">
        <v>889</v>
      </c>
      <c r="D5" s="4" t="s">
        <v>890</v>
      </c>
      <c r="E5" s="4" t="s">
        <v>891</v>
      </c>
    </row>
    <row r="6" spans="1:8">
      <c r="A6" s="4" t="s">
        <v>892</v>
      </c>
      <c r="B6" s="4" t="s">
        <v>893</v>
      </c>
      <c r="C6" s="4" t="s">
        <v>894</v>
      </c>
      <c r="D6" s="4" t="s">
        <v>895</v>
      </c>
      <c r="E6" s="4" t="s">
        <v>896</v>
      </c>
    </row>
    <row r="7" spans="1:8">
      <c r="A7" s="4" t="s">
        <v>897</v>
      </c>
      <c r="B7" s="6" t="n">
        <v>9401</v>
      </c>
      <c r="C7" s="6" t="n">
        <v>9336</v>
      </c>
      <c r="D7" s="6" t="n">
        <v>9330</v>
      </c>
      <c r="E7" s="6" t="n">
        <v>93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8</v>
      </c>
      <c r="C1" s="2" t="s">
        <v>1</v>
      </c>
    </row>
    <row r="2" spans="1:5">
      <c r="C2" s="2" t="s">
        <v>2</v>
      </c>
      <c r="D2" s="2" t="s">
        <v>32</v>
      </c>
      <c r="E2" s="2" t="s">
        <v>33</v>
      </c>
    </row>
    <row r="3" spans="1:5">
      <c r="A3" s="3" t="s">
        <v>177</v>
      </c>
    </row>
    <row r="4" spans="1:5">
      <c r="A4" s="4" t="s">
        <v>899</v>
      </c>
      <c r="C4" s="6" t="n">
        <v>-190072</v>
      </c>
      <c r="D4" s="6" t="n">
        <v>-177507</v>
      </c>
      <c r="E4" s="6" t="n">
        <v>-173612</v>
      </c>
    </row>
    <row r="5" spans="1:5">
      <c r="A5" s="4" t="s">
        <v>900</v>
      </c>
      <c r="B5" s="4" t="s">
        <v>71</v>
      </c>
      <c r="C5" s="5" t="n">
        <v>34451</v>
      </c>
      <c r="D5" s="5" t="n">
        <v>-12565</v>
      </c>
      <c r="E5" s="5" t="n">
        <v>-3895</v>
      </c>
    </row>
    <row r="6" spans="1:5">
      <c r="A6" s="4" t="s">
        <v>901</v>
      </c>
      <c r="C6" s="5" t="n">
        <v>-155621</v>
      </c>
      <c r="D6" s="5" t="n">
        <v>-190072</v>
      </c>
      <c r="E6" s="5" t="n">
        <v>-177507</v>
      </c>
    </row>
    <row r="7" spans="1:5">
      <c r="A7" s="4" t="s">
        <v>902</v>
      </c>
    </row>
    <row r="8" spans="1:5">
      <c r="A8" s="3" t="s">
        <v>177</v>
      </c>
    </row>
    <row r="9" spans="1:5">
      <c r="A9" s="4" t="s">
        <v>899</v>
      </c>
      <c r="C9" s="5" t="n">
        <v>-35348</v>
      </c>
      <c r="D9" s="5" t="n">
        <v>-30767</v>
      </c>
      <c r="E9" s="5" t="n">
        <v>-20213</v>
      </c>
    </row>
    <row r="10" spans="1:5">
      <c r="A10" s="4" t="s">
        <v>900</v>
      </c>
      <c r="B10" s="4" t="s">
        <v>71</v>
      </c>
      <c r="C10" s="5" t="n">
        <v>26149</v>
      </c>
      <c r="D10" s="5" t="n">
        <v>-4581</v>
      </c>
      <c r="E10" s="5" t="n">
        <v>-10554</v>
      </c>
    </row>
    <row r="11" spans="1:5">
      <c r="A11" s="4" t="s">
        <v>901</v>
      </c>
      <c r="C11" s="5" t="n">
        <v>-9199</v>
      </c>
      <c r="D11" s="5" t="n">
        <v>-35348</v>
      </c>
      <c r="E11" s="5" t="n">
        <v>-30767</v>
      </c>
    </row>
    <row r="12" spans="1:5">
      <c r="A12" s="4" t="s">
        <v>903</v>
      </c>
    </row>
    <row r="13" spans="1:5">
      <c r="A13" s="3" t="s">
        <v>177</v>
      </c>
    </row>
    <row r="14" spans="1:5">
      <c r="A14" s="4" t="s">
        <v>899</v>
      </c>
      <c r="E14" s="5" t="n">
        <v>516</v>
      </c>
    </row>
    <row r="15" spans="1:5">
      <c r="A15" s="4" t="s">
        <v>900</v>
      </c>
      <c r="B15" s="4" t="s">
        <v>71</v>
      </c>
      <c r="E15" s="5" t="n">
        <v>-516</v>
      </c>
    </row>
    <row r="16" spans="1:5">
      <c r="A16" s="4" t="s">
        <v>904</v>
      </c>
    </row>
    <row r="17" spans="1:5">
      <c r="A17" s="3" t="s">
        <v>177</v>
      </c>
    </row>
    <row r="18" spans="1:5">
      <c r="A18" s="4" t="s">
        <v>899</v>
      </c>
      <c r="E18" s="5" t="n">
        <v>6376</v>
      </c>
    </row>
    <row r="19" spans="1:5">
      <c r="A19" s="4" t="s">
        <v>900</v>
      </c>
      <c r="B19" s="4" t="s">
        <v>71</v>
      </c>
      <c r="E19" s="5" t="n">
        <v>-6376</v>
      </c>
    </row>
    <row r="20" spans="1:5">
      <c r="A20" s="4" t="s">
        <v>905</v>
      </c>
    </row>
    <row r="21" spans="1:5">
      <c r="A21" s="3" t="s">
        <v>177</v>
      </c>
    </row>
    <row r="22" spans="1:5">
      <c r="A22" s="4" t="s">
        <v>899</v>
      </c>
      <c r="C22" s="5" t="n">
        <v>-154724</v>
      </c>
      <c r="D22" s="5" t="n">
        <v>-146740</v>
      </c>
      <c r="E22" s="5" t="n">
        <v>-160291</v>
      </c>
    </row>
    <row r="23" spans="1:5">
      <c r="A23" s="4" t="s">
        <v>900</v>
      </c>
      <c r="B23" s="4" t="s">
        <v>71</v>
      </c>
      <c r="C23" s="5" t="n">
        <v>8302</v>
      </c>
      <c r="D23" s="5" t="n">
        <v>-7984</v>
      </c>
      <c r="E23" s="5" t="n">
        <v>13551</v>
      </c>
    </row>
    <row r="24" spans="1:5">
      <c r="A24" s="4" t="s">
        <v>901</v>
      </c>
      <c r="C24" s="6" t="n">
        <v>-146422</v>
      </c>
      <c r="D24" s="6" t="n">
        <v>-154724</v>
      </c>
      <c r="E24" s="6" t="n">
        <v>-146740</v>
      </c>
    </row>
    <row r="25" spans="1:5"/>
    <row r="26" spans="1:5">
      <c r="A26" s="4" t="s">
        <v>71</v>
      </c>
      <c r="B26" s="4" t="s">
        <v>75</v>
      </c>
    </row>
  </sheetData>
  <mergeCells count="4">
    <mergeCell ref="A1:B2"/>
    <mergeCell ref="C1:E1"/>
    <mergeCell ref="A25:D25"/>
    <mergeCell ref="B26:D2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4" t="s">
        <v>905</v>
      </c>
    </row>
    <row r="4" spans="1:4">
      <c r="A4" s="3" t="s">
        <v>907</v>
      </c>
    </row>
    <row r="5" spans="1:4">
      <c r="A5" s="4" t="s">
        <v>908</v>
      </c>
      <c r="B5" s="6" t="n">
        <v>0</v>
      </c>
      <c r="C5" s="6" t="n">
        <v>1</v>
      </c>
      <c r="D5"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09</v>
      </c>
      <c r="C1" s="2" t="s">
        <v>1</v>
      </c>
    </row>
    <row r="2" spans="1:6">
      <c r="C2" s="2" t="s">
        <v>2</v>
      </c>
      <c r="D2" s="2" t="s">
        <v>32</v>
      </c>
      <c r="E2" s="2" t="s">
        <v>33</v>
      </c>
      <c r="F2" s="2" t="s">
        <v>910</v>
      </c>
    </row>
    <row r="3" spans="1:6">
      <c r="A3" s="3" t="s">
        <v>911</v>
      </c>
    </row>
    <row r="4" spans="1:6">
      <c r="A4" s="4" t="s">
        <v>912</v>
      </c>
      <c r="F4" s="6" t="n">
        <v>10</v>
      </c>
    </row>
    <row r="5" spans="1:6">
      <c r="A5" s="4" t="s">
        <v>913</v>
      </c>
      <c r="C5" s="6" t="n">
        <v>33</v>
      </c>
      <c r="D5" s="6" t="n">
        <v>32</v>
      </c>
      <c r="E5" s="6" t="n">
        <v>30</v>
      </c>
    </row>
    <row r="6" spans="1:6">
      <c r="A6" s="4" t="s">
        <v>914</v>
      </c>
    </row>
    <row r="7" spans="1:6">
      <c r="A7" s="3" t="s">
        <v>911</v>
      </c>
    </row>
    <row r="8" spans="1:6">
      <c r="A8" s="4" t="s">
        <v>915</v>
      </c>
      <c r="C8" s="6" t="n">
        <v>23</v>
      </c>
      <c r="D8" s="6" t="n">
        <v>2</v>
      </c>
      <c r="E8" s="6" t="n">
        <v>35</v>
      </c>
    </row>
    <row r="9" spans="1:6">
      <c r="A9" s="4" t="s">
        <v>916</v>
      </c>
      <c r="C9" s="7" t="n">
        <v>12.99</v>
      </c>
      <c r="D9" s="7" t="n">
        <v>13.23</v>
      </c>
      <c r="E9" s="7" t="n">
        <v>13.56</v>
      </c>
    </row>
    <row r="10" spans="1:6">
      <c r="A10" s="4" t="s">
        <v>917</v>
      </c>
      <c r="C10" s="5" t="n">
        <v>3254959</v>
      </c>
    </row>
    <row r="11" spans="1:6">
      <c r="A11" s="4" t="s">
        <v>918</v>
      </c>
    </row>
    <row r="12" spans="1:6">
      <c r="A12" s="3" t="s">
        <v>911</v>
      </c>
    </row>
    <row r="13" spans="1:6">
      <c r="A13" s="4" t="s">
        <v>919</v>
      </c>
      <c r="C13" s="5" t="n">
        <v>823468</v>
      </c>
    </row>
    <row r="14" spans="1:6">
      <c r="A14" s="4" t="s">
        <v>915</v>
      </c>
      <c r="C14" s="6" t="n">
        <v>8</v>
      </c>
      <c r="D14" s="6" t="n">
        <v>3</v>
      </c>
      <c r="E14" s="6" t="n">
        <v>3</v>
      </c>
    </row>
    <row r="15" spans="1:6">
      <c r="A15" s="4" t="s">
        <v>916</v>
      </c>
      <c r="C15" s="7" t="n">
        <v>12.46</v>
      </c>
      <c r="D15" s="7" t="n">
        <v>13.29</v>
      </c>
      <c r="E15" s="7" t="n">
        <v>13.62</v>
      </c>
    </row>
    <row r="16" spans="1:6">
      <c r="A16" s="4" t="s">
        <v>920</v>
      </c>
      <c r="B16" s="4" t="s">
        <v>71</v>
      </c>
      <c r="C16" s="5" t="n">
        <v>543493</v>
      </c>
    </row>
    <row r="17" spans="1:6">
      <c r="A17" s="4" t="s">
        <v>921</v>
      </c>
      <c r="C17" s="5" t="n">
        <v>50541</v>
      </c>
    </row>
    <row r="18" spans="1:6">
      <c r="A18" s="4" t="s">
        <v>922</v>
      </c>
    </row>
    <row r="19" spans="1:6">
      <c r="A19" s="3" t="s">
        <v>911</v>
      </c>
    </row>
    <row r="20" spans="1:6">
      <c r="A20" s="4" t="s">
        <v>923</v>
      </c>
      <c r="C20" s="5" t="n">
        <v>7000000</v>
      </c>
    </row>
    <row r="21" spans="1:6">
      <c r="A21" s="4" t="s">
        <v>924</v>
      </c>
      <c r="C21" s="5" t="n">
        <v>300000</v>
      </c>
    </row>
    <row r="22" spans="1:6">
      <c r="A22" s="4" t="s">
        <v>925</v>
      </c>
    </row>
    <row r="23" spans="1:6">
      <c r="A23" s="3" t="s">
        <v>911</v>
      </c>
    </row>
    <row r="24" spans="1:6">
      <c r="A24" s="4" t="s">
        <v>919</v>
      </c>
      <c r="C24" s="5" t="n">
        <v>1593814</v>
      </c>
    </row>
    <row r="25" spans="1:6">
      <c r="A25" s="4" t="s">
        <v>926</v>
      </c>
    </row>
    <row r="26" spans="1:6">
      <c r="A26" s="3" t="s">
        <v>911</v>
      </c>
    </row>
    <row r="27" spans="1:6">
      <c r="A27" s="4" t="s">
        <v>919</v>
      </c>
      <c r="C27" s="5" t="n">
        <v>691502</v>
      </c>
    </row>
    <row r="28" spans="1:6">
      <c r="A28" s="4" t="s">
        <v>927</v>
      </c>
    </row>
    <row r="29" spans="1:6">
      <c r="A29" s="3" t="s">
        <v>911</v>
      </c>
    </row>
    <row r="30" spans="1:6">
      <c r="A30" s="4" t="s">
        <v>923</v>
      </c>
      <c r="C30" s="5" t="n">
        <v>14900000</v>
      </c>
    </row>
    <row r="31" spans="1:6">
      <c r="A31" s="4" t="s">
        <v>924</v>
      </c>
      <c r="C31" s="5" t="n">
        <v>7400000</v>
      </c>
    </row>
    <row r="32" spans="1:6">
      <c r="A32" s="4" t="s">
        <v>928</v>
      </c>
    </row>
    <row r="33" spans="1:6">
      <c r="A33" s="3" t="s">
        <v>911</v>
      </c>
    </row>
    <row r="34" spans="1:6">
      <c r="A34" s="4" t="s">
        <v>923</v>
      </c>
      <c r="C34" s="5" t="n">
        <v>2400000</v>
      </c>
    </row>
    <row r="35" spans="1:6">
      <c r="A35" s="4" t="s">
        <v>924</v>
      </c>
      <c r="C35" s="5" t="n">
        <v>2000000</v>
      </c>
    </row>
    <row r="36" spans="1:6"/>
    <row r="37" spans="1:6">
      <c r="A37" s="4" t="s">
        <v>71</v>
      </c>
      <c r="B37" s="4" t="s">
        <v>929</v>
      </c>
    </row>
  </sheetData>
  <mergeCells count="4">
    <mergeCell ref="A1:B2"/>
    <mergeCell ref="C1:E1"/>
    <mergeCell ref="A36:E36"/>
    <mergeCell ref="B37:E3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5:52:04Z</dcterms:created>
  <dcterms:modified xmlns:dcterms="http://purl.org/dc/terms/" xmlns:xsi="http://www.w3.org/2001/XMLSchema-instance" xsi:type="dcterms:W3CDTF">2018-02-20T15:52:04Z</dcterms:modified>
</cp:coreProperties>
</file>